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Inventory and Capitalized Inter" sheetId="8" state="visible" r:id="rId8"/>
    <sheet xmlns:r="http://schemas.openxmlformats.org/officeDocument/2006/relationships" name="Investment in Joint Venture Arr" sheetId="9" state="visible" r:id="rId9"/>
    <sheet xmlns:r="http://schemas.openxmlformats.org/officeDocument/2006/relationships" name="Fair Value Measurements" sheetId="10" state="visible" r:id="rId10"/>
    <sheet xmlns:r="http://schemas.openxmlformats.org/officeDocument/2006/relationships" name="Guarantees and Indemnifications" sheetId="11" state="visible" r:id="rId11"/>
    <sheet xmlns:r="http://schemas.openxmlformats.org/officeDocument/2006/relationships" name="Commitments and Contingencies" sheetId="12" state="visible" r:id="rId12"/>
    <sheet xmlns:r="http://schemas.openxmlformats.org/officeDocument/2006/relationships" name="Acquisition and Goodwill (Notes"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Business Segments" sheetId="17" state="visible" r:id="rId17"/>
    <sheet xmlns:r="http://schemas.openxmlformats.org/officeDocument/2006/relationships" name="Supplemental Guarantor Informat" sheetId="18" state="visible" r:id="rId18"/>
    <sheet xmlns:r="http://schemas.openxmlformats.org/officeDocument/2006/relationships" name="Share Repurchase Program (Notes" sheetId="19" state="visible" r:id="rId19"/>
    <sheet xmlns:r="http://schemas.openxmlformats.org/officeDocument/2006/relationships" name="Leases Leases (Notes)" sheetId="20" state="visible" r:id="rId20"/>
    <sheet xmlns:r="http://schemas.openxmlformats.org/officeDocument/2006/relationships" name="Stock-Based Compensation Stock-" sheetId="21" state="visible" r:id="rId21"/>
    <sheet xmlns:r="http://schemas.openxmlformats.org/officeDocument/2006/relationships" name="Basis of Presentation Basis of " sheetId="22" state="visible" r:id="rId22"/>
    <sheet xmlns:r="http://schemas.openxmlformats.org/officeDocument/2006/relationships" name="Inventory and Capitalized Int_2" sheetId="23" state="visible" r:id="rId23"/>
    <sheet xmlns:r="http://schemas.openxmlformats.org/officeDocument/2006/relationships" name="Fair Value Measurements Fair Va" sheetId="24" state="visible" r:id="rId24"/>
    <sheet xmlns:r="http://schemas.openxmlformats.org/officeDocument/2006/relationships" name="Commitments and Contingencies C" sheetId="25" state="visible" r:id="rId25"/>
    <sheet xmlns:r="http://schemas.openxmlformats.org/officeDocument/2006/relationships" name="Earnings per Share Earnings per" sheetId="26" state="visible" r:id="rId26"/>
    <sheet xmlns:r="http://schemas.openxmlformats.org/officeDocument/2006/relationships" name="Business Segments Business Segm" sheetId="27" state="visible" r:id="rId27"/>
    <sheet xmlns:r="http://schemas.openxmlformats.org/officeDocument/2006/relationships" name="Supplemental Guarantor Inform_2" sheetId="28" state="visible" r:id="rId28"/>
    <sheet xmlns:r="http://schemas.openxmlformats.org/officeDocument/2006/relationships" name="Revenue (Tables)" sheetId="29" state="visible" r:id="rId29"/>
    <sheet xmlns:r="http://schemas.openxmlformats.org/officeDocument/2006/relationships" name="Leases Schedule of Future Minim" sheetId="30" state="visible" r:id="rId30"/>
    <sheet xmlns:r="http://schemas.openxmlformats.org/officeDocument/2006/relationships" name="Leases Schedule of Lease Expens" sheetId="31" state="visible" r:id="rId31"/>
    <sheet xmlns:r="http://schemas.openxmlformats.org/officeDocument/2006/relationships" name="Basis of Presentation Basis o_2" sheetId="32" state="visible" r:id="rId32"/>
    <sheet xmlns:r="http://schemas.openxmlformats.org/officeDocument/2006/relationships" name="Inventory and Capitalized Int_3" sheetId="33" state="visible" r:id="rId33"/>
    <sheet xmlns:r="http://schemas.openxmlformats.org/officeDocument/2006/relationships" name="Inventory and Capitalized Int_4" sheetId="34" state="visible" r:id="rId34"/>
    <sheet xmlns:r="http://schemas.openxmlformats.org/officeDocument/2006/relationships" name="Inventory and Capitalized Int_5" sheetId="35" state="visible" r:id="rId35"/>
    <sheet xmlns:r="http://schemas.openxmlformats.org/officeDocument/2006/relationships" name="Inventory and Capitalized Int_6" sheetId="36" state="visible" r:id="rId36"/>
    <sheet xmlns:r="http://schemas.openxmlformats.org/officeDocument/2006/relationships" name="Investment in Joint Venture A_2" sheetId="37" state="visible" r:id="rId37"/>
    <sheet xmlns:r="http://schemas.openxmlformats.org/officeDocument/2006/relationships" name="Fair Value Measurements Notiona" sheetId="38" state="visible" r:id="rId38"/>
    <sheet xmlns:r="http://schemas.openxmlformats.org/officeDocument/2006/relationships" name="Fair Value Measurements Assets " sheetId="39" state="visible" r:id="rId39"/>
    <sheet xmlns:r="http://schemas.openxmlformats.org/officeDocument/2006/relationships" name="Fair Value Measurements (Loss) " sheetId="40" state="visible" r:id="rId40"/>
    <sheet xmlns:r="http://schemas.openxmlformats.org/officeDocument/2006/relationships" name="Fair Value Measurements Balance" sheetId="41" state="visible" r:id="rId41"/>
    <sheet xmlns:r="http://schemas.openxmlformats.org/officeDocument/2006/relationships" name="Fair Value Measurements Asset_2" sheetId="42" state="visible" r:id="rId42"/>
    <sheet xmlns:r="http://schemas.openxmlformats.org/officeDocument/2006/relationships" name="Fair Value Measurements Financi" sheetId="43" state="visible" r:id="rId43"/>
    <sheet xmlns:r="http://schemas.openxmlformats.org/officeDocument/2006/relationships" name="Fair Value Measurements Fair _2" sheetId="44" state="visible" r:id="rId44"/>
    <sheet xmlns:r="http://schemas.openxmlformats.org/officeDocument/2006/relationships" name="Guarantees and Indemnificatio_2" sheetId="45" state="visible" r:id="rId45"/>
    <sheet xmlns:r="http://schemas.openxmlformats.org/officeDocument/2006/relationships" name="Commitments and Contingencies W" sheetId="46" state="visible" r:id="rId46"/>
    <sheet xmlns:r="http://schemas.openxmlformats.org/officeDocument/2006/relationships" name="Commitments and Contingencies_2" sheetId="47" state="visible" r:id="rId47"/>
    <sheet xmlns:r="http://schemas.openxmlformats.org/officeDocument/2006/relationships" name="Commitments and Contingencies L" sheetId="48" state="visible" r:id="rId48"/>
    <sheet xmlns:r="http://schemas.openxmlformats.org/officeDocument/2006/relationships" name="Acquisition and Goodwill (Detai" sheetId="49" state="visible" r:id="rId49"/>
    <sheet xmlns:r="http://schemas.openxmlformats.org/officeDocument/2006/relationships" name="Debt Debt (Details)" sheetId="50" state="visible" r:id="rId50"/>
    <sheet xmlns:r="http://schemas.openxmlformats.org/officeDocument/2006/relationships" name="Debt MIF Warehousing Agreement " sheetId="51" state="visible" r:id="rId51"/>
    <sheet xmlns:r="http://schemas.openxmlformats.org/officeDocument/2006/relationships" name="Debt Senior Notes (Details)" sheetId="52" state="visible" r:id="rId52"/>
    <sheet xmlns:r="http://schemas.openxmlformats.org/officeDocument/2006/relationships" name="Debt Notes Payable Other (Detai" sheetId="53" state="visible" r:id="rId53"/>
    <sheet xmlns:r="http://schemas.openxmlformats.org/officeDocument/2006/relationships" name="Earnings per Share Earnings p_2" sheetId="54" state="visible" r:id="rId54"/>
    <sheet xmlns:r="http://schemas.openxmlformats.org/officeDocument/2006/relationships" name="Earnings per Share Earnings p_3" sheetId="55" state="visible" r:id="rId55"/>
    <sheet xmlns:r="http://schemas.openxmlformats.org/officeDocument/2006/relationships" name="Income Taxes Income Tax (Narrat" sheetId="56" state="visible" r:id="rId56"/>
    <sheet xmlns:r="http://schemas.openxmlformats.org/officeDocument/2006/relationships" name="Income Taxes Net Operating Loss" sheetId="57" state="visible" r:id="rId57"/>
    <sheet xmlns:r="http://schemas.openxmlformats.org/officeDocument/2006/relationships" name="Business Segments Business Se_2" sheetId="58" state="visible" r:id="rId58"/>
    <sheet xmlns:r="http://schemas.openxmlformats.org/officeDocument/2006/relationships" name="Business Segments Business Se_3" sheetId="59" state="visible" r:id="rId59"/>
    <sheet xmlns:r="http://schemas.openxmlformats.org/officeDocument/2006/relationships" name="Supplemental Guarantor Inform_3" sheetId="60" state="visible" r:id="rId60"/>
    <sheet xmlns:r="http://schemas.openxmlformats.org/officeDocument/2006/relationships" name="Supplemental Guarantor Inform_4" sheetId="61" state="visible" r:id="rId61"/>
    <sheet xmlns:r="http://schemas.openxmlformats.org/officeDocument/2006/relationships" name="Supplemental Guarantor Inform_5" sheetId="62" state="visible" r:id="rId62"/>
    <sheet xmlns:r="http://schemas.openxmlformats.org/officeDocument/2006/relationships" name="Share Repurchase Program (Detai" sheetId="63" state="visible" r:id="rId63"/>
    <sheet xmlns:r="http://schemas.openxmlformats.org/officeDocument/2006/relationships" name="Revenue (Details)" sheetId="64" state="visible" r:id="rId64"/>
    <sheet xmlns:r="http://schemas.openxmlformats.org/officeDocument/2006/relationships" name="Leases (Details)" sheetId="65" state="visible" r:id="rId65"/>
    <sheet xmlns:r="http://schemas.openxmlformats.org/officeDocument/2006/relationships" name="Leases Lease Expense Detail (De" sheetId="66" state="visible" r:id="rId66"/>
    <sheet xmlns:r="http://schemas.openxmlformats.org/officeDocument/2006/relationships" name="Leases Schedule of Operating Le" sheetId="67" state="visible" r:id="rId67"/>
    <sheet xmlns:r="http://schemas.openxmlformats.org/officeDocument/2006/relationships" name="Leases Future Minimum Payments " sheetId="68" state="visible" r:id="rId68"/>
    <sheet xmlns:r="http://schemas.openxmlformats.org/officeDocument/2006/relationships" name="Stock-Based Compensation Stoc_2" sheetId="69" state="visible" r:id="rId69"/>
  </sheets>
  <definedNames/>
  <calcPr calcId="124519" fullCalcOnLoad="1"/>
</workbook>
</file>

<file path=xl/sharedStrings.xml><?xml version="1.0" encoding="utf-8"?>
<sst xmlns="http://schemas.openxmlformats.org/spreadsheetml/2006/main" uniqueCount="590">
  <si>
    <t>DEI Document - shares</t>
  </si>
  <si>
    <t>3 Months Ended</t>
  </si>
  <si>
    <t>Mar. 31, 2019</t>
  </si>
  <si>
    <t>Apr. 24, 2019</t>
  </si>
  <si>
    <t>Entity Information [Line Items]</t>
  </si>
  <si>
    <t>Entity Registrant Name</t>
  </si>
  <si>
    <t>M I HOMES INC</t>
  </si>
  <si>
    <t>Entity Central Index Key</t>
  </si>
  <si>
    <t>0000799292</t>
  </si>
  <si>
    <t>Current Fiscal Year End Date</t>
  </si>
  <si>
    <t>--12-31</t>
  </si>
  <si>
    <t>Entity Filer Category</t>
  </si>
  <si>
    <t>Large Accelerated Filer</t>
  </si>
  <si>
    <t>Document Type</t>
  </si>
  <si>
    <t>10-Q</t>
  </si>
  <si>
    <t>Document Period End Date</t>
  </si>
  <si>
    <t>Mar. 31,
		2019</t>
  </si>
  <si>
    <t>Document Fiscal Year Focus</t>
  </si>
  <si>
    <t>2019</t>
  </si>
  <si>
    <t>Entity Small Business</t>
  </si>
  <si>
    <t>false</t>
  </si>
  <si>
    <t>Entity Emerging Growth Company</t>
  </si>
  <si>
    <t>Document Fiscal Period Focus</t>
  </si>
  <si>
    <t>Q1</t>
  </si>
  <si>
    <t>Amendment Flag</t>
  </si>
  <si>
    <t>Entity Common Stock, Shares Outstanding</t>
  </si>
  <si>
    <t>Entity Current Reporting Status</t>
  </si>
  <si>
    <t>Yes</t>
  </si>
  <si>
    <t>Condensed Consolidated Balance Sheets - USD ($) $ in Thousands</t>
  </si>
  <si>
    <t>Dec. 31, 2018</t>
  </si>
  <si>
    <t>ASSETS:</t>
  </si>
  <si>
    <t>Cash, cash equivalents and restricted cash</t>
  </si>
  <si>
    <t>Mortgage loans held for sale</t>
  </si>
  <si>
    <t>Inventory</t>
  </si>
  <si>
    <t>Property and equipment - net</t>
  </si>
  <si>
    <t>Investment in joint venture arrangements</t>
  </si>
  <si>
    <t>Operating lease right-of-use assets</t>
  </si>
  <si>
    <t>Deferred income tax asset</t>
  </si>
  <si>
    <t>Goodwill</t>
  </si>
  <si>
    <t>Other assets</t>
  </si>
  <si>
    <t>Total assets</t>
  </si>
  <si>
    <t>LIABILITIES:</t>
  </si>
  <si>
    <t>Accounts payable</t>
  </si>
  <si>
    <t>Customer deposits</t>
  </si>
  <si>
    <t>Operating lease liabilities</t>
  </si>
  <si>
    <t>Other liabilities</t>
  </si>
  <si>
    <t>Community development district obligations</t>
  </si>
  <si>
    <t>Obligation for consolidated inventory not owned</t>
  </si>
  <si>
    <t>Notes payable bank - homebuilding operations</t>
  </si>
  <si>
    <t>Notes payable bank - financial service operations</t>
  </si>
  <si>
    <t>Notes payable - other</t>
  </si>
  <si>
    <t>Senior notes due 2021 - net</t>
  </si>
  <si>
    <t>Senior notes due 2025 - net</t>
  </si>
  <si>
    <t>TOTAL LIABILITIES</t>
  </si>
  <si>
    <t>Commitments and contingencies (Note 6)</t>
  </si>
  <si>
    <t>SHAREHOLDERS' EQUITY:</t>
  </si>
  <si>
    <t>Common shares - $.01 par value; authorized 58,000,000 shares at both March 31, 2019 and December 31, 2018; issued 30,137,141 shares at both March 31, 2019 and December 31, 2018</t>
  </si>
  <si>
    <t>Additional paid-in capital</t>
  </si>
  <si>
    <t>Retained earnings</t>
  </si>
  <si>
    <t>Treasury shares - at cost - 2,568,315 and 2,620,923 shares at March 31, 2019 and December 31, 2018, respectively</t>
  </si>
  <si>
    <t>TOTAL SHAREHOLDERS' EQUITY</t>
  </si>
  <si>
    <t>TOTAL LIABILITIES AND SHAREHOLDERS' EQUITY</t>
  </si>
  <si>
    <t>Condensed Consolidated Balance Sheets (Parentheticals) - $ / shares</t>
  </si>
  <si>
    <t>Parentheticals - Balance Sheet [Abstract]</t>
  </si>
  <si>
    <t>Common Stock, Par or Stated Value Per Share</t>
  </si>
  <si>
    <t>Common Stock, Shares Authorized</t>
  </si>
  <si>
    <t>Common Stock, Shares, Issued</t>
  </si>
  <si>
    <t>Treasury Stock, Shares</t>
  </si>
  <si>
    <t>Condensed Consolidated Statements of Income - USD ($) shares in Thousands, $ in Thousands</t>
  </si>
  <si>
    <t>Mar. 31, 2018</t>
  </si>
  <si>
    <t>Costs and Expenses [Abstract]</t>
  </si>
  <si>
    <t>Revenue</t>
  </si>
  <si>
    <t>Land and housing</t>
  </si>
  <si>
    <t>General and administrative</t>
  </si>
  <si>
    <t>Selling</t>
  </si>
  <si>
    <t>Acquisition and integration costs</t>
  </si>
  <si>
    <t>Equity in loss (income) from joint venture arrangements</t>
  </si>
  <si>
    <t>Interest</t>
  </si>
  <si>
    <t>Total costs and expenses</t>
  </si>
  <si>
    <t>Income before income taxes</t>
  </si>
  <si>
    <t>Provision for income taxes</t>
  </si>
  <si>
    <t>Net income</t>
  </si>
  <si>
    <t>Earnings per common share:</t>
  </si>
  <si>
    <t>Basic</t>
  </si>
  <si>
    <t>Diluted</t>
  </si>
  <si>
    <t>Weighted Average Number of Shares Outstanding [Abstract]</t>
  </si>
  <si>
    <t>Condensed Consolidated Statement of Shareholders' Equity - USD ($) $ in Thousands</t>
  </si>
  <si>
    <t>Total</t>
  </si>
  <si>
    <t>Common Shares [Member]</t>
  </si>
  <si>
    <t>Additional Paid-in Capital [Member]</t>
  </si>
  <si>
    <t>Retained Earnings [Member]</t>
  </si>
  <si>
    <t>Treasury Shares [Member]</t>
  </si>
  <si>
    <t>Shares Outstanding, Beginning Balance at Dec. 31, 2017</t>
  </si>
  <si>
    <t>Stockholders' Equity, Beginning Balance at Dec. 31, 2017</t>
  </si>
  <si>
    <t>Increase (Decrease) in Stockholders' Equity [Roll Forward]</t>
  </si>
  <si>
    <t>Proceeds from issuance of common shares for conversion of convertible notes</t>
  </si>
  <si>
    <t>Common shares issued for conversion of convertible notes</t>
  </si>
  <si>
    <t>Stock options exercised, shares</t>
  </si>
  <si>
    <t>Stock options exercised</t>
  </si>
  <si>
    <t>Stock-based compensation expense</t>
  </si>
  <si>
    <t>Deferral of executive and director compensation</t>
  </si>
  <si>
    <t>Executive and director deferred compensation distributions shares</t>
  </si>
  <si>
    <t>Executive and director deferred compensation distributions</t>
  </si>
  <si>
    <t>Shares Outstanding, Ending Balance at Mar. 31, 2018</t>
  </si>
  <si>
    <t>Stockholders' Equity, Ending Balance at Mar. 31, 2018</t>
  </si>
  <si>
    <t>Shares Outstanding, Beginning Balance at Dec. 31, 2018</t>
  </si>
  <si>
    <t>Stockholders' Equity, Beginning Balance at Dec. 31, 2018</t>
  </si>
  <si>
    <t>Repurchase of Common Shares, shares</t>
  </si>
  <si>
    <t>Repurchase of common shares</t>
  </si>
  <si>
    <t>Shares Outstanding, Ending Balance at Mar. 31, 2019</t>
  </si>
  <si>
    <t>Stockholders' Equity, Ending Balance at Mar. 31, 2019</t>
  </si>
  <si>
    <t>Condensed Consolidated Statements of Cash Flows - USD ($) $ in Thousands</t>
  </si>
  <si>
    <t>OPERATING ACTIVITIES:</t>
  </si>
  <si>
    <t>Adjustments to reconcile net income to net cash used in operating activities:</t>
  </si>
  <si>
    <t>Mortgage loan originations</t>
  </si>
  <si>
    <t>Proceeds from the sale of mortgage loans</t>
  </si>
  <si>
    <t>Fair value adjustment of mortgage loans held for sale</t>
  </si>
  <si>
    <t>Capitalization of originated mortgage servicing rights</t>
  </si>
  <si>
    <t>Amortization of mortgage servicing rights</t>
  </si>
  <si>
    <t>Depreciation</t>
  </si>
  <si>
    <t>Amortization of debt discount and debt issue costs</t>
  </si>
  <si>
    <t>Gain on Sale of Investments</t>
  </si>
  <si>
    <t>Deferred income tax expense</t>
  </si>
  <si>
    <t>Change in assets and liabilities:</t>
  </si>
  <si>
    <t>Accrued compensation</t>
  </si>
  <si>
    <t>Net cash (used in) provided by operating activities</t>
  </si>
  <si>
    <t>INVESTING ACTIVITIES:</t>
  </si>
  <si>
    <t>Purchase of property and equipment</t>
  </si>
  <si>
    <t>Acquisition</t>
  </si>
  <si>
    <t>Net proceeds from sale of mortgage servicing rights</t>
  </si>
  <si>
    <t>Net cash provided by (used in) investing activities</t>
  </si>
  <si>
    <t>FINANCING ACTIVITIES:</t>
  </si>
  <si>
    <t>Repayments of 2018 Convertible Notes</t>
  </si>
  <si>
    <t>Proceeds from bank borrowings - homebuilding operations</t>
  </si>
  <si>
    <t>Payments for Repurchase of Common Stock</t>
  </si>
  <si>
    <t>Principal repayments of bank borrowings - homebuilding operations</t>
  </si>
  <si>
    <t>Net repayment of bank borrowings - financial services operations</t>
  </si>
  <si>
    <t>(Principal repayment of) proceeds from notes payable - other and community development district bond obligations</t>
  </si>
  <si>
    <t>Dividends paid on preferred shares</t>
  </si>
  <si>
    <t>Proceeds from exercise of stock options</t>
  </si>
  <si>
    <t>Net cash (used in) provided by financing activities</t>
  </si>
  <si>
    <t>Net increase (decrease) in cash and cash equivalents</t>
  </si>
  <si>
    <t>Cash and cash equivalents balance at beginning of period</t>
  </si>
  <si>
    <t>Cash and cash equivalents balance at end of period</t>
  </si>
  <si>
    <t>SUPPLEMENTAL DISCLOSURE OF CASH PAID DURING THE YEAR:</t>
  </si>
  <si>
    <t>Interest — net of amount capitalized</t>
  </si>
  <si>
    <t>Income taxes</t>
  </si>
  <si>
    <t>NON-CASH TRANSACTIONS DURING THE PERIOD</t>
  </si>
  <si>
    <t>Community development district infrastructure</t>
  </si>
  <si>
    <t>Consolidated inventory not owned</t>
  </si>
  <si>
    <t>Distribution of single-family lots from joint venture arrangements</t>
  </si>
  <si>
    <t>Common stock issued for conversion of convertible notes</t>
  </si>
  <si>
    <t>Basis of Presentation</t>
  </si>
  <si>
    <t>Basis of Presentation [Abstract]</t>
  </si>
  <si>
    <t>Basis of Accounting [Text Block]</t>
  </si>
  <si>
    <t>Basis of Presentation The accompanying Unaudited Condensed Consolidated Financial Statements (the “financial statements”) of M/I Homes, Inc. and its subsidiaries (the “Company”) and notes thereto have been prepared in accordance with the rules and regulations of the Securities and Exchange Commission (the “SEC”) for interim financial information. The financial statements include the accounts of the Company. All intercompany transactions have been eliminated. Results for the interim period are not necessarily indicative of results for a full year. In the opinion of management, the accompanying financial statements reflect all adjustments (all of which are normal and recurring in nature) necessary for a fair presentation of financial results for the interim periods presented. These financial statements should be read in conjunction with the Consolidated Financial Statements and Notes thereto included in the Company’s Annual Report on Form 10-K for the year ended December 31, 2018 (the “ 2018 Form 10-K”).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at period. Actual results could differ from these estimates and have a significant impact on the financial condition and results of operations and cash flows. With regard to the Company, estimates and assumptions are inherent in calculations relating to valuation of inventory and investment in unconsolidated joint ventures, property and equipment depreciation, valuation of derivative financial instruments, accounts payable on inventory, accruals for costs to complete inventory, accruals for warranty claims, accruals for self-insured general liability claims, litigation, accruals for health care and workers’ compensation, accruals for guaranteed or indemnified loans, stock-based compensation expense, income taxes, and contingencies. Items that could have a significant impact on these estimates and assumptions include the risks and uncertainties listed in “Item 1A. Risk Factors” in Part I of our 2018 Form 10-K, as the same may be updated from time to time in our subsequent filings with the SEC. Recently Adopted Accounting Standards In February 2016, the Financial Accounting Standards Board (“FASB”) issued Accounting Standards Update (“ASU”) No. 2016-02, Leases (“ASU 2016-02”), which requires organizations that lease assets - referred to as “lessees” - to recognize on the balance sheet the assets and liabilities for the rights and obligations created by those leases. Under ASU 2016-02, a lessee will be required to recognize assets and liabilities for all lease agreements. Lessor accounting remains substantially similar to current GAAP. In addition, disclosures of leasing activities will be expanded to include qualitative and specific quantitative information. For publicly traded companies, ASU 2016-02 is effective for fiscal years beginning after December 15, 2018, including interim periods within those fiscal years. Following the issuance of ASU 2016-02, the FASB issued ASU No. 2018-01, Land Easement Practical Expedient for Transition to Topic 842 (“ASU 2018-01”), ASU No. 2018-10, Codification Improvements to Topic 842, Leases (“ASU 2018-10”), ASU No. 2018-11, Leases (Topic 842): Targeted Improvements (“ASU 2018-11”), and ASU No. 2018-20, Leases (Topic 842): Narrow-Scope Improvements (“ASU 2018-20”) . In March 2019, the FASB issued ASU No. 2019-01, Leases (Topic 842): Codification Improvements (“ASU 2019-01”) which clarifies how to apply certain aspects of the new lease standard as discussed in more detail below. These ASUs do not change the core principle of the guidance stated in ASU 2016-02, but are instead intended to clarify and improve the operability of certain topics addressed by ASU 2016-02 and provide practical expedients for certain aspects of the guidance to aid companies in transition. These additional ASUs have the same effective date and transition requirements as ASU 2016-02. We adopted ASU 2016-02 and the subsequently issued ASUs identified above on January 1, 2019 using the additional modified retrospective transition method in accordance with ASU 2018-11, which includes a cumulative catch-up in retained earnings on the initial date of adoption (i.e., the initial date of adoption method). The adoption of the new lease standard did not have any impact on our retained earnings. At January 1, 2019, we recognized Operating Right-of-Use (“ROU”) Assets and Operating Lease Liabilities of $20.9 million on our Unaudited Condensed Consolidated Balance Sheets. As a result of adopting the standard, we added certain internal controls to our control framework and ensured that these controls were designed and operating as part of the implementation process. See Note 15 to the Company’s financial statements for the additional expanded disclosures required by the new standard. Impact of New Accounting Standards In August 2018, the FASB issued ASU 2018-13, Fair Value Measurement (Topic 820): Disclosure Framework – Changes to the Disclosure Requirements for Fair Value Measurement (“ASU 2018-13”) . ASU 2018-13 modifies the disclosure requirements for fair value measurements and removes the requirement to disclose (1) the amount of and reasons for transfers between Level 1 and Level 2 of the fair value hierarchy, (2) the policy for timing of transfers between levels, and (3)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For all entities, ASU 2018-13 is effective for fiscal years beginning after December 15, 2019, and interim periods within those fiscal years. We are currently evaluating the effect that this guidance will have on our consolidated financial statements and disclosures. In August 2018, the FASB issued ASU 2018-15, Intangibles - Goodwill and Other - Internal-Use Software (Subtopic 350-40): Customer's Accounting for Implementation Costs Incurred in a Cloud Computing Arrangement That Is a Service Contract (a consensus of the FASB Emerging Issues Task Force) (“ASU 2018-15”) . ASU 2018-15 requires entities that are customers in cloud computing arrangements to defer implementation costs if they would be capitalized by the entity in software licensing arrangements under the internal-use software guidance. The guidance may be applied retrospectively or prospectively to implementation costs incurred after the date of adoption. For publicly traded companies, ASU 2018-15 is effective for fiscal years beginning after December 15, 2019, and interim periods within those fiscal years. We are currently evaluating the effect that this guidance will have on our consolidated financial statements and disclosures. In March 2019, the FASB issued ASU 2019-01, Leases (Topic 842): Codification Improvements (“ASU 2019-01”), which provides clarification on implementation issues associated with adopting ASU 2016-02. The implementation issues noted in ASU 2019-01 include determining the fair value of the underlying asset by lessors that are not manufacturers or dealers, presentation on the statement of cash flows for sales-type and direct financing leases, and transition disclosures related to Topic 250, Accounting Changes and Error Corrections. We applied the guidance on January 1, 2019, the date we adopted ASU 2016-02. The adoption of this ASU did not have a material impact on our financial position, results of operations, cash flows, or presentation thereof. Significant Accounting Policies We believe that there have been no significant changes to our significant accounting policies during the quarter ended March 31, 2019 as compared to those disclosed in our 2018 Form 10-K, other than the changes described below. Leases The Company leases certain office space and model homes under operating leases with remaining terms of one to six years. The Company sells model homes to investors with the express purpose of leasing the homes back as sales models for a specified period of time. Under ASC 842, the Company records the sale of the model home and the profit on the sale at the time of the home delivery. The Company determines if an arrangement is a lease at inception when the arrangement transfers the right to control the use of an identified asset to the Company. ROU assets represent the right to use an underlying asset for the lease term and lease liabilities represent the obligation to make payments arising from the lease agreement. The Company has operating leases, but does not have any financing leases. Operating lease ROU assets and operating lease liabilities are recognized at the lease commencement date based on the present value of the lease payments over the lease term. The lease term may include an option to extend or terminate a lease when it is reasonably certain that the option will be exercised. The exercise of these lease renewal options is generally at our discretion. The operating lease ROU assets include any lease payments made in advance and exclude any lease incentives. Lease payments include both lease and non-lease components as a single lease component. Lease expense is recognized on a straight-line basis over the lease term. The expense recognition pattern for our leases remained substantially unchanged as a result of the adoption of ASC 842. Variable lease payments consist of non-lease services related to the lease. Variable lease payments are excluded from the ROU assets and lease liabilities and are expensed as incurred. Short-term leases include leases with terms of less than one year without renewal options that are reasonably certain to be exercised and are recognized on a straight-line basis over the lease term. Due to our election of the practical expedient, leases with an initial term of twelve months or less are not recorded on the balance sheet. As the rate implicit in our leases is not readily determinable, the Company uses its estimated incremental borrowing rate at the commencement date in determining the present value of the lease payments. We give consideration to our recent debt issuances as well as to the current rate available under our Credit Facility (defined below) when calculating our incremental borrowing rate. Our lease agreements do not contain any residual value guarantees or material restrictive covenants. See Note 15 to our financial statements for further discussion.</t>
  </si>
  <si>
    <t>Inventory and Capitalized Interest</t>
  </si>
  <si>
    <t>Inventory [Abstract]</t>
  </si>
  <si>
    <t>Inventory Disclosure [Text Block]</t>
  </si>
  <si>
    <t>Inventory and Capitalized Interest Inventory Inventory is recorded at cost, unless events and circumstances indicate that the carrying value of the land is impaired, at which point the inventory is written down to fair value (see Note 4 to our financial statements for additional details relating to our procedures for evaluating our inventories for impairment). Inventory includes the costs of land acquisition, land development and home construction, capitalized interest, real estate taxes, direct overhead costs incurred during development and home construction, and common costs that benefit the entire community, less impairments, if any. A summary of the Company’s inventory as of March 31, 2019 and December 31, 2018 is as follows: (In thousands) March 31, 2019 December 31, 2018 Single-family lots, land and land development costs $ 807,324 $ 778,943 Land held for sale 8,732 12,633 Homes under construction 760,756 730,390 Model homes and furnishings - at cost (less accumulated depreciation: March 31, 2019 - $13,568; December 31, 2018 - $13,441) 92,942 87,132 Community development district infrastructure 11,728 12,392 Land purchase deposits 33,386 33,662 Consolidated inventory not owned 15,920 19,308 Total inventory $ 1,730,788 $ 1,674,460 Single-family lots, land and land development costs include raw land that the Company has purchased to develop into lots, costs incurred to develop the raw land into lots, and lots for which development has been completed, but which have not yet been used to start construction of a home. Homes under construction include homes that are in various stages of construction. As of March 31, 2019 and December 31, 2018 , we had 1,278 homes (with a carrying value of $270.0 million ) and 1,443 homes (with a carrying value of $311.0 million ), respectively, included in homes under construction that were not subject to a sales contract. Model homes and furnishings include homes that are under construction or have been completed and are being used as sales models. The amount also includes the net book value of furnishings included in our model homes. Depreciation on model home furnishings is recorded using an accelerated method over the estimated useful life of the assets, which is typically three years. We own lots in certain communities in Florida that have Community Development Districts (“CDDs”). The Company records a liability for the estimated developer obligations that are probable and estimable and user fees that are required to be paid or transferred at the time the parcel or unit is sold to an end user. The Company reduces this liability at the time of closing and the transfer of the property. The Company recorded a $11.7 million and $12.4 million liability related to these CDD bond obligations as of March 31, 2019 and December 31, 2018 , respectively, along with the related inventory infrastructure. Land purchase deposits include both refundable and non-refundable amounts paid to third party sellers relating to the purchase of land. On an ongoing basis, the Company evaluates the land option agreements relating to the land purchase deposits. In the period during which the Company makes the decision not to proceed with the purchase of land under an agreement, the Company expenses any deposits and accumulated pre-acquisition costs relating to such agreement. Capitalized Interest The Company capitalizes interest during land development and home construction. Capitalized interest is charged to land and housing costs and expensed as the related inventory is delivered to a third party. The summary of capitalized interest for the three months ended March 31, 2019 and 2018 is as follows : Three Months Ended March 31, (In thousands) 2019 2018 Capitalized interest, beginning of period $ 20,765 $ 17,169 Interest capitalized to inventory 6,134 5,959 Capitalized interest charged to land and housing costs and expenses (5,393 ) (4,864 ) Capitalized interest, end of period $ 21,506 $ 18,264 Interest incurred $ 12,926 $ 11,837</t>
  </si>
  <si>
    <t>Investment in Joint Venture Arrangements (Notes)</t>
  </si>
  <si>
    <t>Schedule of Equity Method Investments [Line Items]</t>
  </si>
  <si>
    <t>Equity Method Investments and Joint Venture Arrangements Disclosure [Text Block]</t>
  </si>
  <si>
    <t>Investment in Joint Venture Arrangements Investment in Joint Venture Arrangements In order to minimize our investment and risk of land exposure in a single location, we have periodically partnered with other land developers or homebuilders to share in the land investment and development of a property through joint ownership and development agreements, joint ventures, and other similar arrangements. During the three-month period ended March 31, 2019 , we increased our total investment in such joint venture arrangements by $4.9 million from $35.9 million at December 31, 2018 to $40.7 million at March 31, 2019 , which was driven primarily by our cash investments in our joint venture arrangements during the first quarter of 2019 of $6.0 million , offset, in part, by our increased lot distributions from joint venture arrangements of $1.1 million . We believe that the Company’s maximum exposure related to its investment in these joint venture arrangements as of March 31, 2019 is the amount invested of $40.7 million , which is reported as Investment in Joint Venture Arrangements on our Unaudited Condensed Consolidated Balance Sheets, although we expect to invest further amounts in these joint venture arrangements as development of the properties progresses. We use the equity method of accounting for investments in unconsolidated joint ventures over which we exercise significant influence but do not have a controlling interest. Under the equity method, our share of the unconsolidated joint ventures’ earnings or loss, if any, is included in our consolidated statement of income. The Company assesses its investments in unconsolidated joint ventures for recoverability on a quarterly basis. See Note 4 to our financial statements for additional details relating to our procedures for evaluating our investments for impairment. For joint venture arrangements where a special purpose entity is established to own the property, we generally enter into limited liability company or similar arrangements (“LLCs”) with the other partners. The Company’s ownership in these LLCs as of both March 31, 2019 and December 31, 2018 ranged from 25% to 97% . These entities typically engage in land development activities for the purpose of distributing or selling developed lots to the Company and its partners in the LLC. Variable Interest Entities With respect to our investments in these LLCs, we are required, under ASC 810-10, Consolidation (“ASC 810”), to evaluate whether or not such entities should be consolidated into our consolidated financial statements. We initially perform these evaluations when each new entity is created and upon any events that require reconsideration of the entity. See Note 1, “Summary of Significant Accounting Policies - Variable Interest Entities” in the Company’s 2018 Form 10-K for additional information regarding the Company’s methodology for evaluating entities for consolidation. Land Option Agreements In the ordinary course of business, the Company enters into land option or purchase agreements for which we generally pay non-refundable deposits. Pursuant to these land option agreements, the Company provides a deposit to the seller as consideration for the right to purchase land at different times in the future, usually at predetermined prices. In accordance with ASC 810, we analyze our land option or purchase agreements to determine whether the corresponding land sellers are variable interest entities (“VIEs”) and, if so, whether we are the primary beneficiary, as further described in Note 1, “Summary of Significant Accounting Policies - Land Option Agreements” in the Company’s 2018 Form 10-K. If we are deemed to be the primary beneficiary of the VIE, we will consolidate the VIE in our consolidated financial statements and reflect such assets and liabilities in our Consolidated Inventory not Owned in our Unaudited Condensed Consolidated Balance Sheets. At both March 31, 2019 and December 31, 2018 , we concluded that we were not the primary beneficiary of any VIEs from which we are purchasing land under option or purchase agreements.</t>
  </si>
  <si>
    <t>Fair Value Measurements</t>
  </si>
  <si>
    <t>Fair Value Measurements [Abstract]</t>
  </si>
  <si>
    <t>Fair Value Disclosures [Text Block]</t>
  </si>
  <si>
    <t>Fair Value Measurements There are three measurement input levels for determining fair value: Level 1, Level 2, and Level 3. Fair values determined by Level 1 inputs utilize quoted prices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Assets Measured on a Recurring Basis The Company measures both mortgage loans held for sale and interest rate lock commitments (“IRLCs”) at fair value. Fair value measurement results in a better presentation of the changes in fair values of the loans and the derivative instruments used to economically hedge them. In the normal course of business, our financial services segment enters into contractual commitments to extend credit to buyers of single-family homes with fixed expiration dates. The commitments become effective when the borrowers “lock-in” a specified interest rate within established time frames. Market risk arises if interest rates move adversely between the time of the “lock-in” of rates by the borrower and the sale date of the loan to an investor. To mitigate the effect of the interest rate risk inherent in providing rate lock commitments to borrowers, the Company enters into optional or mandatory delivery forward sale contracts to sell whole loans and mortgage-backed securities to broker/dealers. The forward sale contracts lock in an interest rate and price for the sale of loans similar to the specific rate lock commitments. The Company does not engage in speculative trading or derivative activities. Both the rate lock commitments to borrowers and the forward sale contracts to broker/dealers or investors are undesignated derivatives, and accordingly, are marked to fair value through earnings. Changes in fair value measurements are included in earnings in the accompanying statements of income. The fair value of mortgage loans held for sale is estimated based primarily on published prices for mortgage-backed securities with similar characteristics. To calculate the effects of interest rate movements, the Company utilizes applicable published mortgage-backed security prices, and multiplies the price movement between the rate lock date and the balance sheet date by the notional loan commitment amount. The Company sells loans on a servicing released or servicing retained basis, and receives servicing compensation. Thus, the value of the servicing rights included in the fair value measurement is based upon contractual terms with investors and depends on the loan type. The Company applies a fallout rate to IRLCs when measuring the fair value of rate lock commitments. Fallout is defined as locked loan commitments for which the Company does not close a mortgage loan and is based on management’s judgment and company experience. The fair value of the Company’s forward sales contracts to broker/dealers solely considers the market price movement of the same type of security between the trade date and the balance sheet date. The market price changes are multiplied by the notional amount of the forward sales contracts to measure the fair value. Interest Rate Lock Commitments. IRLCs are extended to certain home-buying customers who have applied for a mortgage loan and meet certain defined credit and underwriting criteria. Typically, the IRLCs will have a term of less than six months; however, in certain markets, the term could extend to nine months. Some IRLCs are committed to a specific third party investor through the use of whole loan delivery commitments matching the exact terms of the IRLC loan. Uncommitted IRLCs are considered derivative instruments and are fair value adjusted, with the resulting gain or loss recorded in current earnings. Forward Sales of Mortgage-Backed Securities. Forward sales of mortgage-backed securities (“FMBSs”) are used to protect uncommitted IRLC loans against the risk of changes in interest rates between the lock date and the funding date. FMBSs related to uncommitted IRLCs are classified and accounted for as non-designated derivative instruments and are recorded at fair value, with gains and losses recorded in current earnings. Mortgage Loans Held for Sale. Mortgage loans held for sale consists primarily of single-family residential loans collateralized by the underlying property. Generally, all of the mortgage loans and related servicing rights are sold to third-party investors shortly after origination. During the period between when a loan is closed and when it is sold to an investor, the interest rate risk is covered through the use of a whole loan contract or by FMBSs. The table below shows the notional amounts of our financial instruments at March 31, 2019 and December 31, 2018 : Description of Financial Instrument (in thousands) March 31, 2019 December 31, 2018 Whole loan contracts and related committed IRLCs $ 4,287 $ 5,823 Uncommitted IRLCs 111,399 76,117 FMBSs related to uncommitted IRLCs 110,000 83,000 Whole loan contracts and related mortgage loans held for sale 6,325 14,285 FMBSs related to mortgage loans held for sale 111,000 150,000 Mortgage loans held for sale covered by FMBSs 111,510 149,980 The table below shows the level and measurement of assets and liabilities measured on a recurring basis at March 31, 2019 and December 31, 2018 : Description of Financial Instrument (in thousands) Fair Value Measurements March 31, 2019 Quoted Prices in Active Markets for Identical Assets (Level 1) Significant Other Observable Inputs (Level 2) Significant Unobservable Inputs (Level 3) Mortgage loans held for sale $ 119,665 $ — $ 119,665 $ — Forward sales of mortgage-backed securities (1,371 ) — (1,371 ) — Interest rate lock commitments 964 — 964 — Whole loan contracts (157 ) — (157 ) — Total $ 119,101 $ — $ 119,101 $ — Description of Financial Instrument (in thousands) Fair Value Measurements December 31, 2018 Quoted Prices in Active Markets for Identical Assets (Level 1) Significant Other Observable Inputs (Level 2) Significant Unobservable Inputs (Level 3) Mortgage loans held for sale $ 169,651 $ — $ 169,651 $ — Forward sales of mortgage-backed securities (3,305 ) — (3,305 ) — Interest rate lock commitments 989 — 989 — Whole loan contracts (154 ) — (154 ) — Total $ 167,181 $ — $ 167,181 $ — The following table sets forth the amount of gain (loss) recognized, within our revenue in the Unaudited Condensed Consolidated Statements of Income, on assets and liabilities measured on a recurring basis for the three months ended March 31, 2019 and 2018 : Three Months Ended March 31, Description (in thousands) 2019 2018 Mortgage loans held for sale $ (1,363 ) $ 675 Forward sales of mortgage-backed securities 1,934 (302 ) Interest rate lock commitments (42 ) 705 Whole loan contracts 14 (83 ) Total gain recognized $ 543 $ 995 The following tables set forth the fair value of the Company’s derivative instruments and their location within the Unaudited Condensed Consolidated Balance Sheets for the periods indicated (except for mortgage loans held for sale which is disclosed as a separate line item): Asset Derivatives Liability Derivatives March 31, 2019 March 31, 2019 Description of Derivatives Balance Sheet Location Fair Value (in thousands) Balance Sheet Location Fair Value (in thousands) Forward sales of mortgage-backed securities Other assets $ — Other liabilities $ 1,371 Interest rate lock commitments Other assets 964 Other liabilities — Whole loan contracts Other assets — Other liabilities 157 Total fair value measurements $ 964 $ 1,528 Asset Derivatives Liability Derivatives December 31, 2018 December 31, 2018 Description of Derivatives Balance Sheet Location Fair Value (in thousands) Balance Sheet Location Fair Value (in thousands) Forward sales of mortgage-backed securities Other assets $ — Other liabilities $ 3,305 Interest rate lock commitments Other assets 989 Other liabilities — Whole loan contracts Other assets — Other liabilities 154 Total fair value measurements $ 989 $ 3,459 Assets Measured on a Non-Recurring Basis Inventory. The Company assesses inventory for recoverability on a quarterly basis based on the difference in the carrying value of the inventory and its fair value at the time of the evaluation. Determining the fair value of a community’s inventory involves a number of variables, estimates and projections, which are Level 3 measurement inputs. See Note 1, “Summary of Significant Accounting Policies - Inventory” in the Company’s 2018 Form 10-K for additional information regarding the Company’s methodology for determining fair value. The Company uses significant assumptions to evaluate the recoverability of its inventory, such as estimated average selling price, construction and development costs, absorption rate (reflecting any product mix change strategies implemented or to be implemented), selling strategies, alternative land uses (including disposition of all or a portion of the land owned), or discount rates. Changes in these assumptions could materially impact future cash flow and fair value estimates and may lead the Company to incur additional impairment charges in the future. Our analysis is conducted only if indicators of a decline in value of our inventory exist, which include, among other things, declines in gross margin on sales contracts in backlog or homes that have been delivered, slower than anticipated absorption pace, declines in average sales price or high incentive offers by management to improve absorptions, declines in margins regarding future land sales, or declines in the value of the land itself as a result of third party appraisals. If communities are not recoverable based on the estimated future undiscounted cash flows, the impairment to be recognized is measured as the amount by which the carrying amount of the assets exceeds the estimated fair value of the assets. During the three months ended March 31, 2019 and 2018 , the Company did no t record any impairment charges on its inventory. Investment in Unconsolidated Joint Ventures. We evaluate our investments in unconsolidated joint ventures for impairment on a quarterly basis based on the difference in the investment’s carrying value and its fair value at the time of the evaluation. If the Company has determined that the decline in value is other than temporary, the Company would write down the value of the investment to its estimated fair value. Determining the fair value of investments in unconsolidated joint ventures involves a number of variables, estimates and assumptions, which are Level 3 measurement inputs. See Note 1, “Summary of Significant Accounting Policies - Investment in Unconsolidated Joint Ventures,” in the Company’s 2018 Form 10-K for additional information regarding the Company’s methodology for determining fair value. Because of the high degree of judgment involved in developing these assumptions, it is possible that changes in these assumptions could materially impact future cash flow and fair value estimates of the investments which may lead the Company to incur additional impairment charges in the future. During the three months ended March 31, 2019 and 2018 , the Company did no t record any impairment charges on its investments in unconsolidated joint ventures. Asset Held For Sale. The Company measures assets held for sale at fair value on a nonrecurring basis and records impairment charges when the assets are deemed to be impaired. Assets held for sale are reported at the lower of cost or fair value. Cost to sell are accrued separately. Our home office building in Columbus, Ohio met the held for sale classification criteria for the period ended September 30, 2018 as it was being actively marketed. The carrying value of the building as of March 31, 2019 was $5.6 million . The Company estimated the fair value of the building using the market values for similar properties, and the building was considered a Level 2 asset as defined in ASC 820, “Fair Value Measurements.” During the three months ended March 31, 2019 , the Company did no t record any impairment charges on its asset held for sale. Financial Instruments Counterparty Credit Risk. To reduce the risk associated with losses that would be recognized if counterparties failed to perform as contracted, the Company limits the entities with whom management can enter into commitments. This risk of accounting loss is the difference between the market rate at the time of non-performance by the counterparty and the rate to which the Company committed. The following table presents the carrying amounts and fair values of the Company’s financial instruments at March 31, 2019 and December 31, 2018 . The objective of the fair value measurement is to estimate the price at which an orderly transaction to sell the asset or transfer the liability would take place between market participants at the measurement date under current market conditions. March 31, 2019 December 31, 2018 (In thousands) Carrying Amount Fair Value Carrying Amount Fair Value Assets: Cash, cash equivalents and restricted cash $ 41,931 $ 41,931 $ 21,529 $ 21,529 Mortgage loans held for sale 119,665 119,665 169,651 169,651 Split dollar life insurance policies 206 206 206 206 Commitments to extend real estate loans 964 964 989 989 Liabilities: Notes payable - homebuilding operations 218,800 218,800 117,400 117,400 Notes payable - financial services operations 104,026 104,026 153,168 153,168 Notes payable - other 5,937 5,186 5,938 5,112 Senior notes due 2021 (a) 300,000 303,375 300,000 298,500 Senior notes due 2025 (a) 250,000 239,375 250,000 228,750 Whole loan contracts for committed IRLCs and mortgage loans held for sale 157 157 154 154 Forward sales of mortgage-backed securities 1,371 1,371 3,305 3,305 Off-Balance Sheet Financial Instruments: Letters of credit — 1,375 — 944 (a) Our senior notes are stated at the principal amount outstanding which does not include the impact of premiums, discounts, and debt issuance costs that are amortized to interest cost over the respective terms of the notes. The following methods and assumptions were used by the Company in estimating its fair value disclosures of financial instruments at March 31, 2019 and December 31, 2018 : Cash, Cash Equivalents and Restricted Cash. The carrying amounts of these items approximate fair value because they are short-term by nature. Mortgage Loans Held for Sale, Forward Sales of Mortgage-Backed Securities, Commitments to Extend Real Estate Loans, Whole loan Contracts for Committed IRLCs and Mortgage Loans Held for Sale, Senior Notes due 2021 and Senior Notes due 2025. The fair value of these financial instruments was determined based upon market quotes at March 31, 2019 and December 31, 2018 . The market quotes used were quoted prices for similar assets or liabilities along with inputs taken from observable market data by correlation. The inputs were adjusted to account for the condition of the asset or liability. Split Dollar Life Insurance Policy and Notes Receivable. The estimated fair value was determined by calculating the present value of the amounts based on the estimated timing of receipts using discount rates that incorporate management’s estimate of risk associated with the corresponding note receivable. Notes Payable - Homebuilding Operations. The interest rate available to the Company during the quarter ended March 31, 2019 under the Company’s $500 million unsecured revolving credit facility, dated July 18, 2013, as amended (the “Credit Facility”), fluctuated daily with the one-month LIBOR rate plus a margin of 250 basis points, and thus the carrying value is a reasonable estimate of fair value. See Note 8 to our financial statements for additional information regarding the Credit Facility. Notes Payable - Financial Services Operations. M/I Financial, LLC (“M/I Financial”) is a party to two credit agreements: (1) a $125 million secured mortgage warehousing agreement, dated June 24, 2016, as amended (the “MIF Mortgage Warehousing Agreement”); and (2) a $50 million mortgage repurchase agreement, dated October 30, 2017, as amended (the “MIF Mortgage Repurchase Facility”). For each of these credit facilities, the interest rate is based on a variable rate index, and thus their carrying value is a reasonable estimate of fair value. The interest rate available to M/I Financial during the first quarter of 2019 fluctuated with LIBOR. See Note 8 to our financial statements for additional information regarding the MIF Mortgage Warehousing Agreement and the MIF Mortgage Repurchase Facility. Notes Payable - Other. The estimated fair value was determined by calculating the present value of the future cash flows using the Company’s current incremental borrowing rate. Letters of Credit. Letters of credit of $59.3 million and $52.7 million represent potential commitments at March 31, 2019 and December 31, 2018 , respectively. The letters of credit generally expire within one or two years. The estimated fair value of letters of credit was determined using fees currently charged for similar agreements.</t>
  </si>
  <si>
    <t>Guarantees and Indemnifications</t>
  </si>
  <si>
    <t>Guarantees [Abstract]</t>
  </si>
  <si>
    <t>Guarantees [Text Block]</t>
  </si>
  <si>
    <t>Guarantees and Indemnifications In the ordinary course of business, M/I Financial, a 100%-owned subsidiary of M/I Homes, Inc., enters into agreements that guarantee certain purchasers of its mortgage loans that M/I Financial will repurchase a loan if certain conditions occur, primarily if the mortgagor does not meet the terms of the loan within the first six months after the sale of the loan. Loans totaling approximately $79.6 million and $63.6 million were covered under these guarantees as of March 31, 2019 and December 31, 2018 , respectively. The increase in loans covered by these guarantees from December 31, 2018 is a result of a change in the mix of investors and their related purchase terms. A portion of the revenue paid to M/I Financial for providing the guarantees on these loans was deferred at March 31, 2019 , and will be recognized in income as M/I Financial is released from its obligation under the guarantees. The risk associated with the guarantees above is offset by the value of the underlying assets. M/I Financial has received inquiries concerning underwriting matters from purchasers of its loans regarding certain loans totaling approximately $0.9 million and $0.6 million at March 31, 2019 and December 31, 2018 , respectively. M/I Financial has also guaranteed the collectability of certain loans to third party insurers (U.S. Department of Housing and Urban Development and U.S. Veterans Administration) of those loans for periods ranging from five to thirty years. As of both March 31, 2019 and December 31, 2018 , the total of all loans indemnified to third party insurers relating to the above agreements was $1.0 million . The maximum potential amount of future payments is equal to the outstanding loan value less the value of the underlying asset plus administrative costs incurred related to foreclosure on the loans, should this event occur. The Company recorded a liability relating to the guarantees described above totaling $0.6 million at both March 31, 2019 and December 31, 2018 , respectively, which is management’s best estimate of the Company’s liability with respect to such guarantees.</t>
  </si>
  <si>
    <t>Commitments and Contingencies</t>
  </si>
  <si>
    <t>Commitments and Contingencies [Abstract]</t>
  </si>
  <si>
    <t>Commitments and Contingencies Disclosure [Text Block]</t>
  </si>
  <si>
    <t>Commitments and Contingencies Warranty We use subcontractors for nearly all aspects of home construction. Although our subcontractors are generally required to repair and replace any product or labor defects, we are, during applicable warranty periods, ultimately responsible to the homeowner for making such repairs. As such, we record warranty reserves to cover our exposure to the costs for materials and labor not expected to be covered by our subcontractors to the extent they relate to warranty-type claims. Warranty reserves are established by charging cost of sales and crediting a warranty reserve for each home delivered. Warranty reserves are recorded for warranties under our Home Builder’s Limited Warranty (“HBLW”), and our 30-year (offered on all homes sold after April 25, 1998 and on or before December 1, 2015 in all of our markets except our Texas markets), 15-year (offered on all homes sold after December 1, 2015 in all of our markets except our Texas markets) or 10-year (offered on all homes sold in our Texas markets) transferable structural warranty, in Other Liabilities on the Company’s Unaudited Condensed Consolidated Balance Sheets. The warranty reserves for the HBLW are established as a percentage of average sales price and adjusted based on historical payment patterns determined, generally, by geographic area and recent trends. Factors that are given consideration in determining the HBLW reserves include: (1) the historical range of amounts paid per average sales price on a home; (2) type and mix of amenity packages added to the home; (3) any warranty expenditures not considered to be normal and recurring; (4) timing of payments; (5) improvements in quality of construction expected to impact future warranty expenditures; and (6) conditions that may affect certain projects and require a different percentage of average sales price for those specific projects. Changes in estimates for warranties occur due to changes in the historical payment experience and differences between the actual payment pattern experienced during the period and the historical payment pattern used in our evaluation of the warranty reserve balance at the end of each quarter. Actual future warranty costs could differ from our current estimated amount. Our warranty reserves for our transferable structural warranty programs are established on a per-unit basis. While the structural warranty reserve is recorded as each house is delivered, the sufficiency of the structural warranty per unit charge and total reserve is re-evaluated on an annual basis, with the assistance of an actuary, using our own historical data and trends, industry-wide historical data and trends, and other project specific factors. The reserves are also evaluated quarterly and adjusted if we encounter activity that is inconsistent with the historical experience used in the annual analysis. These reserves are subject to variability due to uncertainties regarding structural defect claims for products we build, the markets in which we build, claim settlement history, insurance and legal interpretations, among other factors. While we believe that our warranty reserves are sufficient to cover our projected costs, there can be no assurances that historical data and trends will accurately predict our actual warranty costs. A summary of warranty activity for the three months ended March 31, 2019 and 2018 is as follows: Three Months Ended March 31, (In thousands) 2019 2018 Warranty reserves, beginning of period $ 26,459 $ 26,133 Warranty expense on homes delivered during the period 2,840 2,542 Changes in estimates for pre-existing warranties 178 (91 ) Charges related to stucco-related claims (a) — — Settlements made during the period (4,257 ) (4,283 ) Warranty reserves, end of period $ 25,220 $ 24,301 (a) These amounts represent charges for stucco-related repair costs net of recoveries from insurers during the period. We have received claims related to stucco installation from homeowners in certain of our communities in our Tampa and Orlando, Florida markets and have been named as a defendant in legal proceedings initiated by certain of such homeowners. These claims primarily relate to homes built prior to 2014 which have second story elevations with frame construction. During the first quarter of 2019 , we did not record any additional warranty charges or receive any additional recoveries for stucco-related repair costs. At March 31, 2019, the remaining reserve for (1) homes in our Florida communities that we have identified as needing repair but have not yet completed the repair and (2) estimated repair costs for homes in our Florida communities that we have not yet identified as needing repair but that may require repair in the future included within our warranty reserve was $5.7 million . We believe that this amount is sufficient to cover both known and estimated future repair costs as of March 31, 2019 . Our remaining stucco-related reserve is gross of any recoveries. Stucco-related recoveries are recorded in the period the reimbursement is received. Our review of the stucco-related issues in our Florida communities is ongoing. Our estimate of future costs of stucco-related repairs is based on our judgment, various assumptions and internal data. Due to the degree of judgment and the potential for variability in our underlying assumptions and data, as we obtain additional information, we may revise our estimate, including to reflect additional estimated future stucco-related repairs costs, which revision could be material. We continue to investigate the extent to which we may be able to further recover a portion of our stucco repair and claims handling costs from other sources, including our direct insurers, the subcontractors involved with the construction of the homes and their insurers. As of March 31, 2019 , we are unable to estimate any additional amount that we believe is probable of recovery from these sources and, as noted above, we have not recorded a receivable for recoveries nor included an estimated amount of recoveries in determining our stucco-related warranty reserve. Performance Bonds and Letters of Credit At March 31, 2019 , the Company had outstanding approximately $224.2 million of completion bonds and standby letters of credit, some of which were issued to various local governmental entities that expire at various times through September 2026 . Included in this total are: (1) $158.2 million of performance and maintenance bonds and $50.1 million of performance letters of credit that serve as completion bonds for land development work in progress; (2) $9.2 million of financial letters of credit, of which $8.8 million represent deposits on land and lot purchase agreements; and (3) $6.7 million of financial bonds. Land Option Contracts and Other Similar Contracts At March 31, 2019 , the Company also had options and contingent purchase agreements to acquire land and developed lots with an aggregate purchase price of approximately $597.8 million . Purchase of properties under these agreements is contingent upon satisfaction of certain requirements by the Company and the sellers. Legal Matters In addition to the legal proceedings related to stucco, the Company and certain of its subsidiaries have been named as defendants in certain other legal proceedings which are incidental to our business. While management currently believes that the ultimate resolution of these other legal proceedings, individually and in the aggregate, will not have a material effect on the Company’s financial position, results of operations and cash flows, such legal proceedings are subject to inherent uncertainties. The Company has recorded a liability to provide for the anticipated costs, including legal defense costs, associated with the resolution of these other legal proceedings. However, the possibility exists that the costs to resolve these legal proceedings could differ from the recorded estimates and, therefore, have a material effect on the Company’s net income for the periods in which they are resolved. At both March 31, 2019 and December 31, 2018 , we had $0.4 million reserved for legal expenses.</t>
  </si>
  <si>
    <t>Acquisition and Goodwill (Notes)</t>
  </si>
  <si>
    <t>Acquisition and Goodwill [Abstract]</t>
  </si>
  <si>
    <t>Mergers, Acquisitions and Dispositions Disclosures [Text Block]</t>
  </si>
  <si>
    <t>Acquisition and Goodwill Acquisition In March 2018, we entered the Detroit, Michigan market through the acquisition of the homebuilding assets and operations of Pinnacle Homes for a purchase price of $101 .0 million. The results of Pinnacle Homes’ operations have been included in our financial statements since March 1, 2018, the effective date of the acquisition. As a result of the transaction, we recorded $16.4 million of goodwill (all of which is tax deductible) which relates to expected synergies from establishing a market presence in Detroit, the experience and knowledge of the acquired workforce and the capital-efficient operating structure of the business acquired. The remaining basis of $84.6 million is almost entirely comprised of the fair value of the acquired inventory with an insignificant amount attributable to other assets and liabilities. Goodwill Goodwill represents the excess of the purchase price paid over the fair value of the net assets acquired and liabilities assumed in business combinations. In connection with the Company’s acquisition of the homebuilding assets and operations of Pinnacle Homes in Detroit, Michigan described above, the Company recorded goodwill of $16.4 million , which is included as Goodwill in our Consolidated Balance Sheets. This amount was based on the estimated fair values of the acquired assets and liabilities at the date of the acquisition in accordance with ASC 350. In accordance with ASC 350, the Company analyzes goodwill for impairment on an annual basis (or more often if indicators of impairment exist). The Company performs a qualitative assessment to determine whether the existence of events or circumstances leads to a determination that it is more-likely-than-not that the fair value of a reporting unit is less than its carrying amount. If the qualitative assessment indicates that it is more-likely-than-not that the fair value of the reporting unit is less than its carrying amount, then a quantitative assessment is performed to determine the reporting unit’s fair value. If the reporting unit’s carrying value exceeds its fair value, then an impairment loss is recognized for the amount of the excess of the carrying amount over the reporting unit’s fair value. The Company performed its annual goodwill impairment analysis during the fourth quarter of 2018, and as no indicators for impairment existed at December 31, 2018, no impairment was recorded. In addition, no indicators for impairment existed at March 31, 2019 .</t>
  </si>
  <si>
    <t>Debt</t>
  </si>
  <si>
    <t>Debt Disclosure [Abstract]</t>
  </si>
  <si>
    <t>Debt Disclosure [Text Block]</t>
  </si>
  <si>
    <t>Debt Notes Payable - Homebuilding The Credit Facility provides an aggregate commitment amount of $500 million , including a $125 million sub-facility for letters of credit. The Credit Facility expires on July 18, 2021 . Interest on amounts borrowed under the Credit Facility is payable at a rate which is adjusted daily and is equal to the sum of the one-month LIBOR rate plus a margin of 250 basis points. The margin is subject to adjustment in subsequent quarterly periods based on the Company’s leverage ratio. The Credit Facility also contains certain financial covenants. At March 31, 2019 , the Company was in compliance with all financial covenants of the Credit Facility. The available amount under the Credit Facility is computed in accordance with a borrowing base, which is calculated by applying various advance rates for different categories of inventory, and totaled $654.1 million of availability for additional senior debt at March 31, 2019 . As a result, the full $500 million commitment amount of the Credit Facility was available, less any borrowings and letters of credit outstanding. At March 31, 2019 , there were $218.8 million of borrowings outstanding and $59.3 million of letters of credit outstanding, leaving net remaining borrowing availability of $221.9 million . The Company’s obligations under the Credit Facility are guaranteed by all of the Company’s subsidiaries,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as defined in Note 12 to our financial statements), subject to limitations on the aggregate amount invested in such Unrestricted Subsidiaries in accordance with the terms of the Credit Facility and the indentures for the Company’s $250.0 million aggregate principal amount of 5.625% Senior Notes due 2025 (the “2025 Senior Notes”) and the Company’s $300.0 million aggregate principal amount of 6.75% Senior Notes due 2021 (the “2021 Senior Notes”). The guarantors for the Credit Facility (the “Guarantor Subsidiaries”) are the same subsidiaries that guarantee the 2025 Senior Notes and the 2021 Senior Notes. The Company’s obligations under the Credit Facility are general, unsecured senior obligations of the Company and the Guarantor Subsidiaries and rank equally in right of payment with all our and the Guarantor Subsidiaries’ existing and future unsecured senior indebtedness. Our obligations under the Credit Facility are effectively subordinated to our and the Guarantor Subsidiaries’ existing and future secured indebtedness with respect to any assets comprising security or collateral for such indebtedness. Notes Payable — Financial Services The MIF Mortgage Warehousing Agreement is used to finance eligible residential mortgage loans originated by M/I Financial. The MIF Mortgage Warehousing Agreement provides for a maximum borrowing availability of $125 million , which increased to $160 million during certain periods of expected increases in the volume of mortgage originations, specifically from September 25, 2018 to October 15, 2018 and from November 15, 2018 to February 4, 2019. The MIF Mortgage Warehousing Agreement expires on June 21, 2019 . Interest on amounts borrowed under the MIF Mortgage Warehousing Agreement is payable at a per annum rate equal to the floating LIBOR rate plus a spread of 200 basis points. The MIF Mortgage Warehousing Agreement also contains certain financial covenants. At March 31, 2019 , M/I Financial was in compliance with all financial covenants of the MIF Mortgage Warehousing Agreement. The MIF Mortgage Repurchase Facility is used to finance eligible residential mortgage loans originated by M/I Financial. The MIF Repurchase Facility provides for a mortgage repurchase facility with a maximum borrowing availability of $50 million which increased to $65 million during certain periods of expected increases in the volume of mortgage originations, specifically from November 15, 2018 through February 1, 2019. The MIF Mortgage Repurchase Facility expires on October 28, 2019 . M/I Financial pays interest on each advance under the MIF Mortgage Repurchase Facility at a per annum rate equal to the floating LIBOR rate plus 200 or 225 basis points depending on the loan type. The MIF Mortgage Repurchase Facility also contains certain financial covenants. At March 31, 2019 , M/I Financial was in compliance with all financial covenants of the MIF Mortgage Repurchase Facility. At March 31, 2019 and December 31, 2018 , M/I Financial’s total combined maximum borrowing availability under the two credit facilities was $175.0 million and $225.0 million , respectively. At March 31, 2019 and December 31, 2018 , M/I Financial had $104.0 million and $153.2 million outstanding on a combined basis under its credit facilities, respectively. Senior Notes As of both March 31, 2019 and December 31, 2018 , we had $250.0 million of our 2025 Senior Notes outstanding. The 2025 Senior Notes bear interest at a rate of 5.625% per year, payable semiannually in arrears on February 1 and August 1 of each year (commencing on February 1, 2018), and mature on August 1, 2025 . We may redeem all or any portion of the 2025 Senior Notes on or after August 1, 2020 at a stated redemption price, together with accrued and unpaid interest thereon. The redemption price will initially be 104.219% of the principal amount outstanding, but will decline to 102.813% of the principal amount outstanding if redeemed during the 12-month period beginning on August 1, 2021, will further decline to 101.406% of the principal amount outstanding if redeemed during the 12-month period beginning on August 1, 2022 and will further decline to 100.000% of the principal amount outstanding if redeemed on or after August 1, 2023, but prior to maturity. As of both March 31, 2019 and December 31, 2018 , we had $300.0 million of our 2021 Senior Notes outstanding. The 2021 Senior Notes bear interest at a rate of 6.75% per year, payable semiannually in arrears on January 15 and July 15 of each year, and mature on January 15, 2021. As of January 15, 2019, we may redeem all or any portion of the 2021 Senior Notes at 101.688% of the principal amount outstanding. This rate declines to 100.000% of the principal amount outstanding if redeemed on or after January 15, 2020, but prior to maturity. The 2025 Senior Notes and the 2021 Senior Notes contain certain covenants, as more fully described and defined in the indenture governing the 2025 Senior Notes and the indenture governing the 2021 Senior Notes, which limit the ability of the Company and the restricted subsidiaries to, among other things: incur additional indebtedness; make certain payments, including dividends, or repurchase any shares, in an aggregate amount exceeding our “restricted payments basket”; make certain investments; and create or incur certain liens, consolidate or merge with or into other companies, or liquidate or sell or transfer all or substantially all of our assets. These covenants are subject to a number of exceptions and qualifications as described in the indenture governing the 2025 Senior Notes and the indenture governing the 2021 Senior Notes. As of March 31, 2019 , the Company was in compliance with all terms, conditions, and covenants under the indentures. The 2025 Senior Notes and the 2021 Senior Notes are fully and unconditionally guaranteed jointly and severally on a senior unsecured basis by the Guarantor Subsidiaries. The 2025 Senior Notes and the 2021 Senior Notes are general, unsecured senior obligations of the Company and the Guarantor Subsidiaries and rank equally in right of payment with all our and the Guarantor Subsidiaries’ existing and future unsecured senior indebtedness. The 2025 Senior Notes and the 2021 Senior Notes are effectively subordinated to our and the Guarantor Subsidiaries’ existing and future secured indebtedness with respect to any assets comprising security or collateral for such indebtedness. The indenture governing our 2025 Senior Notes and the indenture governing the 2021 Senior Notes limit our ability to pay dividends on, and repurchase, our common shares and any of our preferred shares then outstanding to the amount of the positive balance in our “restricted payments basket,” as defined in the indentures. In each case, the “restricted payments basket” is equal to $125.0 million plus (1) 50% of our aggregate consolidated net income (or minus 100% of our aggregate consolidated net loss) from October 1, 2015, excluding income or loss from Unrestricted Subsidiaries, plus (2) 100% of the net cash proceeds from either contributions to the common equity of the Company after December 1, 2015 or the sale of qualified equity interests after December 1, 2015, plus other items and subject to other exceptions. The positive balance in our restricted payments basket was $217.1 million and $215.2 million at March 31, 2019 and December 31, 2018 , respectively. The determination to pay future dividends on, or make future repurchases of, our common shares will be at the discretion of our board of directors and will depend upon our results of operations, financial condition, capital requirements and compliance with debt covenants, and other factors deemed relevant by our board of directors. Notes Payable - Other The Company had other borrowings, which are reported in Notes Payable - Other in our Unaudited Condensed Consolidated Balance Sheets, totaling $5.9 million as of both March 31, 2019 and December 31, 2018 , which are comprised of notes payable acquired in the normal course of business.</t>
  </si>
  <si>
    <t>Earnings per Share</t>
  </si>
  <si>
    <t>Earnings Per Share [Abstract]</t>
  </si>
  <si>
    <t>Earnings Per Share [Text Block]</t>
  </si>
  <si>
    <t>Earnings Per Share The table below presents a reconciliation between basic and diluted weighted average shares outstanding, net income available to common shareholders and basic and diluted income per share for the three months ended March 31, 2019 and 2018 : Three Months Ended March 31, (In thousands, except per share amounts) 2019 2018 NUMERATOR Net income $ 17,723 $ 18,063 Interest on 3.00% convertible senior subordinated notes due 2018 (a) — 410 Diluted income available to common shareholders $ 17,723 $ 18,473 DENOMINATOR Basic weighted average shares outstanding 27,498 28,124 Effect of dilutive securities: Stock option awards 244 466 Deferred compensation awards 228 211 3.00% convertible senior subordinated notes due 2018 (a) — 1,743 Diluted weighted average shares outstanding - adjusted for assumed conversions 27,970 30,544 Earnings per common share: Basic $ 0.64 $ 0.64 Diluted $ 0.63 $ 0.60 Anti-dilutive equity awards not included in the calculation of diluted earnings per common share 606 — (a) On March 1, 2013, the Company issued $86.3 million in aggregate principal amount of 3.0% Convertible Senior Subordinated Notes due 2018 (the “2018 Convertible Senior Subordinated Notes”). The 2018 Convertible Senior Subordinated Notes were scheduled to mature on March 1, 2018 and the deadline for holders to convert the 2018 Convertible Senior Subordinated Notes was February 27, 2018. As a result of conversion elections made by holders of the 2018 Convertible Senior Subordinated Notes, (1) approximately $20.3 million in aggregate principal amount of the 2018 Convertible Senior Subordinated Notes were converted and settled through the issuance of approximately 0.629 million of our common shares (at a conversion price per common share of $32.31 ) and (2) the Company repaid in cash approximately $65.9 million in aggregate principal amount of the 2018 Convertible Senior Subordinated Notes at maturity. For the three months ended March 31, 2018 , the effect of our convertible debt then outstanding was included in the diluted earnings per share calculations.</t>
  </si>
  <si>
    <t>Income Taxes</t>
  </si>
  <si>
    <t>Income Tax Disclosure [Abstract]</t>
  </si>
  <si>
    <t>Income Tax Disclosure [Text Block]</t>
  </si>
  <si>
    <t>Income Taxes During both the three months ended March 31, 2019 and 2018, the Company recorded a tax provision of $5.8 million , which reflects income tax expense related to the periods’ income before income taxes. The effective tax rate for the three months ended March 31, 2019 and 2018 was 24.5% and 24.3% , respectively. The Company had $2.2 million of state NOL carryforwards, net of the federal benefit, at March 31, 2019 . Our state NOLs may be carried forward from one to 15 years, depending on the tax jurisdiction, with $0.8 million expiring between 2022 and 2027 and $1.4 million expiring between 2028 and 2032, absent sufficient state taxable income.</t>
  </si>
  <si>
    <t>Business Segments</t>
  </si>
  <si>
    <t>Business Segments [Abstract]</t>
  </si>
  <si>
    <t>Segment Reporting Disclosure [Text Block]</t>
  </si>
  <si>
    <t>Business Segments The Company’s chief operating decision makers evaluate the Company’s performance in various ways, including: (1) the results of our 16 individual homebuilding operating segments and the results of our financial services operations; (2) the results of our three homebuilding reportable segments; and (3) our consolidated financial results. In accordance with ASC 280, Segment Reporting (“ASC 280”), we have identified each homebuilding division as an operating segment as each homebuilding division engages in business activities from which it earns revenue, primarily from the sale and construction of single-family attached and detached homes, acquisition and development of land, and the occasional sale of lots to third parties. Our financial services operations generate revenue primarily from the origination, sale and servicing of mortgage loans and title services primarily for purchasers of the Company’s homes and are included in our financial services reportable segment. In accordance with the aggregation criteria defined in ASC 280, we have identified each homebuilding division as an operating segment and have determined our reportable segments are as follows: Midwest homebuilding; Southern homebuilding; Mid-Atlantic homebuilding; and financial services operations. The homebuilding operating segments that are included within each reportable segment have been aggregated because they share similar aggregation characteristics as prescribed in ASC 280 in the following regards: (1) long-term economic characteristics; (2) historical and expected future long-term gross margin percentages; (3) housing products, production processes and methods of distribution; and (4) geographical proximity. The homebuilding operating segments that comprise each of our reportable segments are as follows: Midwest Southern Mid-Atlantic Chicago, Illinois Orlando, Florida Charlotte, North Carolina Cincinnati, Ohio Sarasota, Florida Raleigh, North Carolina Columbus, Ohio Tampa, Florida Washington, D.C. (a) Indianapolis, Indiana Austin, Texas Minneapolis/St. Paul, Minnesota Dallas/Fort Worth, Texas Detroit, Michigan Houston, Texas San Antonio, Texas (a) During the first quarter of 2019, the Company decided to wind down its Washington, D.C. operations, which the Company expects to substantially complete within one year. The following table shows, by segment: revenue, operating income and interest expense for the three months ended March 31, 2019 and 2018 , as well as the Company’s income before income taxes for such periods: Three Months Ended March 31, (In thousands) 2019 2018 Revenue: Midwest homebuilding $ 200,362 $ 158,620 Southern homebuilding 208,544 190,388 Mid-Atlantic homebuilding 60,420 73,823 Financial services (a) 11,783 15,026 Total revenue $ 481,109 $ 437,857 Operating income: Midwest homebuilding (b) $ 16,535 $ 12,217 Southern homebuilding 15,392 14,850 Mid-Atlantic homebuilding 2,202 2,592 Financial services (a) 5,695 9,540 Less: Corporate selling, general and administrative expense (9,432 ) (8,058 ) Total operating income (b) $ 30,392 $ 31,141 Interest expense: Midwest homebuilding $ 2,481 $ 2,066 Southern homebuilding 2,629 2,287 Mid-Atlantic homebuilding 939 756 Financial services (a) 743 769 Total interest expense $ 6,792 $ 5,878 Equity in loss (income) from joint venture arrangements 121 (310 ) Acquisition and integration costs (c) — 1,700 Income before income taxes $ 23,479 $ 23,873 (a) Our financial services operational results should be viewed in connection with our homebuilding business as its operations originate loans and provide title services primarily for our homebuying customers, with the exception of an immaterial amount of mortgage refinancing. (b) Includes $0.4 million and $0.9 million of charges related to purchase accounting adjustments taken during the three months ended March 31, 2019 and 2018 , respectively, as a result of our acquisition of Pinnacle Homes in Detroit, Michigan on March 1, 2018. (c) Represents costs which include, but are not limited to, legal fees and expenses, travel and communication expenses, cost of appraisals, accounting fees and expenses, and miscellaneous expenses related to our acquisition of Pinnacle Homes. As these costs are not eligible for capitalization as initial direct costs, such amounts are expensed as incurred. The following tables show total assets by segment at March 31, 2019 and December 31, 2018 : March 31, 2019 (In thousands) Midwest Southern Mid-Atlantic Corporate, Financial Services and Unallocated Total Deposits on real estate under option or contract $ 5,306 $ 22,467 $ 5,613 $ — $ 33,386 Inventory (a) 693,483 764,217 239,702 — 1,697,402 Investments in joint venture arrangements 1,649 14,426 24,661 — 40,736 Other assets (d) 38,146 49,323 (b) 14,340 198,445 (c) 300,254 Total assets $ 738,584 $ 850,433 $ 284,316 $ 198,445 $ 2,071,778 December 31, 2018 (In thousands) Midwest Southern Mid-Atlantic Corporate, Financial Services and Unallocated Total Deposits on real estate under option or contract $ 5,725 $ 21,758 $ 6,179 $ — $ 33,662 Inventory (a) 696,057 717,248 227,493 — 1,640,798 Investments in joint venture arrangements 1,562 14,263 20,045 — 35,870 Other assets 19,524 32,161 (b) 10,925 248,641 (c) 311,251 Total assets $ 722,868 $ 785,430 $ 264,642 $ 248,641 $ 2,021,581 (a) Inventory includes single-family lots, land and land development costs; land held for sale; homes under construction; model homes and furnishings; community development district infrastructure; and consolidated inventory not owned. (b) Includes development reimbursements from local municipalities. (c) Includes asset held for sale for $5.6 million . (d) Includes $20.6 million of operating lease right-of-use assets recorded as a result of the adoption of ASU 2016-02 on January 1, 2019. See Note 1 and Note 15 for further information.</t>
  </si>
  <si>
    <t>Supplemental Guarantor Information</t>
  </si>
  <si>
    <t>Supplemental Guarantor Information [Abstract]</t>
  </si>
  <si>
    <t>Condensed Financial Information of Parent Company Only Disclosure [Text Block]</t>
  </si>
  <si>
    <t>Supplemental Guarantor Information The Company’s obligations under the 2025 Senior Notes and the 2021 Senior Notes are not guaranteed by all of the Company’s subsidiaries and, therefore, the Company has disclosed condensed consolidating financial information in accordance with SEC Regulation S-X Rule 3-10, Financial Statements of Guarantors and Issuers of Guaranteed Securities Registered or Being Registered. The Guarantor Subsidiaries of the 2025 Senior Notes and the 2021 Senior Notes are the same. The following condensed consolidating financial information includes balance sheets, statements of income and cash flow information for M/I Homes, Inc. (the parent company and the issuer of the aforementioned guaranteed notes), the Guarantor Subsidiaries, collectively, and for all other subsidiaries and joint ventures of the Company (the “Unrestricted Subsidiaries”), collectively. Each Guarantor Subsidiary is a direct or indirect 100%-owned subsidiary of M/I Homes, Inc. and has fully and unconditionally guaranteed the (1) 2025 Senior Notes on a joint and several senior unsecured basis and (2) 2021 Senior Notes on a joint and several senior unsecured basis. There are no significant restrictions on the parent company’s ability to obtain funds from its Guarantor Subsidiaries in the form of a dividend, loan, or other means. As of March 31, 2019 , each of the Company’s subsidiaries is a Guarantor Subsidiary, with the exception of subsidiaries that are primarily engaged in the business of mortgage financing, title insurance or similar financial businesses relating to the homebuilding and home sales business, certain subsidiaries that are not 100%-owned by the Company or another subsidiary, and other subsidiaries designated by the Company as Unrestricted Subsidiaries, subject to limitations on the aggregate amount invested in such Unrestricted Subsidiaries in accordance with the terms of the Credit Facility and the indenture governing the 2025 Senior Notes and the indenture governing the 2021 Senior Notes. In the condensed financial tables presented below, the parent company presents all of its 100%-owned subsidiaries as if they were accounted for under the equity method. All applicable corporate expenses have been allocated appropriately among the Guarantor Subsidiaries and Unrestricted Subsidiaries. UNAUDITED CONDENSED CONSOLIDATING STATEMENTS OF INCOME Three Months Ended March 31, 2019 (In thousands) M/I Homes, Inc. Guarantor Subsidiaries Unrestricted Subsidiaries Eliminations Consolidated Revenue $ — $ 469,326 $ 11,783 $ — $ 481,109 Costs and expenses: Land and housing — 388,467 — — 388,467 General and administrative — 24,433 6,266 — 30,699 Selling — 31,551 — — 31,551 Equity in loss from joint venture arrangements — — 121 — 121 Interest — 6,049 743 — 6,792 Total costs and expenses — 450,500 7,130 — 457,630 Income before income taxes — 18,826 4,653 — 23,479 Provision for income taxes — 4,755 1,001 — 5,756 Equity in subsidiaries 17,723 — — (17,723 ) — Net income $ 17,723 $ 14,071 $ 3,652 $ (17,723 ) $ 17,723 Three Months Ended March 31, 2018 (In thousands) M/I Homes, Inc. Guarantor Subsidiaries Unrestricted Subsidiaries Eliminations Consolidated Revenue $ — $ 422,831 $ 15,026 $ — $ 437,857 Costs and expenses: Land and housing — 348,702 — — 348,702 General and administrative — 22,171 5,780 — 27,951 Selling — 30,063 — — 30,063 Acquisition and integration costs — 1,700 — — 1,700 Equity in income from joint venture arrangements — — (310 ) — (310 ) Interest — 5,108 770 — 5,878 Total costs and expenses — 407,744 6,240 — 413,984 Income before income taxes — 15,087 8,786 — 23,873 Provision for income taxes — 3,906 1,904 — 5,810 Equity in subsidiaries 18,063 — — (18,063 ) — Net income $ 18,063 $ 11,181 $ 6,882 $ (18,063 ) $ 18,063 UNAUDITED CONDENSED CONSOLIDATING BALANCE SHEET March 31, 2019 (In thousands) M/I Homes, Inc. Guarantor Subsidiaries Unrestricted Subsidiaries Eliminations Consolidated ASSETS: Cash, cash equivalents and restricted cash $ — $ 26,882 $ 15,049 $ — $ 41,931 Mortgage loans held for sale — — 119,665 — 119,665 Inventory — 1,730,788 — — 1,730,788 Property and equipment - net — 27,536 856 — 28,392 Investment in joint venture arrangements — 38,209 2,527 — 40,736 Operating lease right-of-use assets — 17,174 3,429 — 20,603 Deferred income tax asset — 13,146 — — 13,146 Investment in subsidiaries 831,528 — — (831,528 ) — Intercompany assets 582,698 — — (582,698 ) — Goodwill — 16,400 — — 16,400 Other assets 2,098 47,521 10,498 — 60,117 TOTAL ASSETS $ 1,416,324 $ 1,917,656 $ 152,024 $ (1,414,226 ) $ 2,071,778 LIABILITIES AND SHAREHOLDERS’ EQUITY LIABILITIES: Accounts payable $ — $ 132,645 $ 290 $ — $ 132,935 Customer deposits — 36,336 — — 36,336 Operating lease liabilities — 17,174 3,429 — 20,603 Intercompany liabilities — 579,402 3,296 (582,698 ) — Other liabilities — 103,768 5,401 — 109,169 Community development district obligations — 11,728 — — 11,728 Obligation for consolidated inventory not owned — 15,920 — — 15,920 Notes payable bank - homebuilding operations — 218,800 — — 218,800 Notes payable bank - financial services operations — — 104,026 — 104,026 Notes payable - other — 5,937 — — 5,937 Senior notes due 2021 - net 298,160 — — — 298,160 Senior notes due 2025 - net 246,702 — — — 246,702 TOTAL LIABILITIES 544,862 1,121,710 116,442 (582,698 ) 1,200,316 SHAREHOLDERS’ EQUITY 871,462 795,946 35,582 (831,528 ) 871,462 TOTAL LIABILITIES AND SHAREHOLDERS’ EQUITY $ 1,416,324 $ 1,917,656 $ 152,024 $ (1,414,226 ) $ 2,071,778 CONDENSED CONSOLIDATING BALANCE SHEET December 31, 2018 (In thousands) M/I Homes, Inc. Guarantor Subsidiaries Unrestricted Subsidiaries Eliminations Consolidated ASSETS: Cash, cash equivalents and restricted cash $ — $ 5,554 $ 15,975 $ — $ 21,529 Mortgage loans held for sale — — 169,651 — 169,651 Inventory — 1,674,460 — — 1,674,460 Property and equipment - net — 28,485 910 — 29,395 Investment in joint venture arrangements — 33,297 2,573 — 35,870 Deferred income tax asset — 13,482 — — 13,482 Investment in subsidiaries 817,986 — — (817,986 ) — Intercompany assets 579,447 — — (579,447 ) — Goodwill — 16,400 — — 16,400 Other assets 2,325 47,738 10,731 — 60,794 TOTAL ASSETS $ 1,399,758 $ 1,819,416 $ 199,840 $ (1,397,433 ) $ 2,021,581 LIABILITIES AND SHAREHOLDERS’ EQUITY LIABILITIES: Accounts payable $ — $ 131,089 $ 422 $ — $ 131,511 Customer deposits — 32,055 — — 32,055 Intercompany liabilities — 578,498 949 (579,447 ) — Other liabilities — 140,860 9,191 — 150,051 Community development district obligations — 12,392 — — 12,392 Obligation for consolidated inventory not owned — 19,308 — — 19,308 Notes payable bank - homebuilding operations — 117,400 — — 117,400 Notes payable bank - financial services operations — — 153,168 — 153,168 Notes payable - other — 5,938 — — 5,938 Senior notes due 2021 - net 297,884 — — — 297,884 Senior notes due 2025 - net 246,571 — — — 246,571 TOTAL LIABILITIES 544,455 1,037,540 163,730 (579,447 ) 1,166,278 SHAREHOLDERS’ EQUITY 855,303 781,876 36,110 (817,986 ) 855,303 TOTAL LIABILITIES AND SHAREHOLDERS’ EQUITY $ 1,399,758 $ 1,819,416 $ 199,840 $ (1,397,433 ) $ 2,021,581 UNAUDITED CONDENSED CONSOLIDATING STATEMENTS OF CASH FLOWS Three Months Ended March 31, 2019 (In thousands) M/I Homes, Inc. Guarantor Subsidiaries Unrestricted Subsidiaries Eliminations Consolidated CASH FLOWS FROM OPERATING ACTIVITIES: Net cash provided by (used in) operating activities $ 4,180 $ (72,925 ) $ 50,292 $ (4,180 ) $ (22,633 ) CASH FLOWS FROM INVESTING ACTIVITIES: Purchase of property and equipment — (427 ) (33 ) — (460 ) Intercompany investing (1,458 ) — — 1,458 — Investments in and advances to joint venture arrangements — (5,928 ) (113 ) — (6,041 ) Net cash (used in) provided by investing activities (1,458 ) (6,355 ) (146 ) 1,458 (6,501 ) CASH FLOWS FROM FINANCING ACTIVITIES: Proceeds from bank borrowings - homebuilding operations — 218,100 — — 218,100 Principal repayments of bank borrowings - homebuilding operations — (116,700 ) — — (116,700 ) Net repayments of bank borrowings - financial services operations — — (49,142 ) — (49,142 ) Proceeds from exercise of stock options 2,428 — — — 2,428 Intercompany financing — (792 ) 2,250 (1,458 ) — Repurchase of common shares (5,150 ) — — — (5,150 ) Dividends paid — — (4,180 ) 4,180 — Net cash (used in) provided by financing activities (2,722 ) 100,608 (51,072 ) 2,722 49,536 Net increase (decrease) in cash, cash equivalents and restricted cash — 21,328 (926 ) — 20,402 Cash, cash equivalents and restricted cash balance at beginning of period — 5,554 15,975 — 21,529 Cash, cash equivalents and restricted cash balance at end of period $ — $ 26,882 $ 15,049 $ — $ 41,931 Three Months Ended March 31, 2018 (In thousands) M/I Homes, Inc. Guarantor Subsidiaries Unrestricted Subsidiaries Eliminations Consolidated CASH FLOWS FROM OPERATING ACTIVITIES: Net cash provided by (used in) operating activities $ 2,750 $ (96,116 ) $ 63,702 $ (2,750 ) $ (32,414 ) CASH FLOWS FROM INVESTING ACTIVITIES: Purchase of property and equipment — (95 ) (35 ) — (130 ) Acquisition, net of cash acquired — (100,763 ) — — (100,763 ) Intercompany Investing (3,176 ) — — 3,176 — Investments in and advances to joint venture arrangements — (1,327 ) (563 ) — (1,890 ) Proceeds from the sale of mortgage servicing rights — — 6,335 — 6,335 Net cash (used in) provided by investing activities (3,176 ) (102,185 ) 5,737 3,176 (96,448 ) CASH FLOWS FROM FINANCING ACTIVITIES: Repayment of convertible senior subordinated notes due 2018 — (65,941 ) — — (65,941 ) Proceeds from bank borrowings - homebuilding operations — 233,500 — — 233,500 Principal repayments of bank borrowings - homebuilding operations — (71,200 ) — — (71,200 ) Net repayments of bank borrowings - financial services operations — — (65,484 ) — (65,484 ) Principal repayments of notes payable - other and CDD bond obligations — (565 ) — — (565 ) Intercompany financing — 1,401 1,775 (3,176 ) — Dividends paid — — (2,750 ) 2,750 — Proceeds from exercise of stock options 426 — — — 426 Net cash provided by (used in) financing activities 426 97,195 (66,459 ) (426 ) 30,736 Net (decrease) increase in cash, cash equivalents and restricted cash — (101,106 ) 2,980 — (98,126 ) Cash, cash equivalents and restricted cash balance at beginning of period — 131,522 20,181 — 151,703 Cash, cash equivalents and restricted cash balance at end of period $ — $ 30,416 $ 23,161 $ — $ 53,577</t>
  </si>
  <si>
    <t>Share Repurchase Program (Notes)</t>
  </si>
  <si>
    <t>Share Repurchase Program [Abstract]</t>
  </si>
  <si>
    <t>Treasury Stock [Text Block]</t>
  </si>
  <si>
    <t>Share Repurchase Program On August 14, 2018 , the Company announced that its Board of Directors authorized a share repurchase program (the “2018 Share Repurchase Program”) pursuant to which the Company may purchase up to $50 million of its outstanding common shares through open market transactions, privately negotiated transactions or otherwise in accordance with all applicable laws. During the quarter ended March 31, 2019 , the Company repurchased 0.2 million outstanding common shares at an aggregate purchase price of $5.2 million under the 2018 Share Repurchase Program. As of March 31, 2019, the Company has repurchased 1.3 million outstanding common shares at an aggregate purchase price of $30.9 million under the 2018 Share Repurchase Program and $19.1 million remains available for repurchases under the 2018 Share Repurchase Program. The timing, amount and other terms and conditions of any additional repurchases under the 2018 Share Repurchase Program will be determined by the Company’s management at its discretion based on a variety of factors, including the market price of the Company’s common shares, corporate considerations, general market and economic conditions and legal requirements. The 2018 Share Repurchase Program does not have an expiration date and the Board may modify, discontinue or suspend it at any time.</t>
  </si>
  <si>
    <t>Leases Leases (Notes)</t>
  </si>
  <si>
    <t>Leases [Abstract]</t>
  </si>
  <si>
    <t>Lessee, Operating Leases [Text Block]</t>
  </si>
  <si>
    <t>Operating Leases On January 1, 2019, the Company adopted ASC 842 “Leases” using the initial date of adoption method (as defined in Note 1 above), whereby the adoption does not impact any periods prior to 2019. The Company recorded an operating ROU asset and an operating lease liability of $20.9 million on its Unaudited Condensed Consolidated Balance Sheets upon adoption. The Company elected to adopt the package of practical expedients and, accordingly, did not reassess any previously expired or existing arrangements and related classification under ASC 840. See Note 1 for further discussion on the Company’s lease accounting policy and the adoption of other practical expedients. As of March 31, 2019 , the Company has additional operating leases, which have not yet commenced, of approximately $25 million . This balance relates primarily to a new ten-year renewable lease for our corporate headquarters expected to commence in 2020 . During the first quarter of 2019, the Company increased both its operating ROU asset and operating lease liability by $1.0 million as a result of additional leases commencing during the quarter. Partially offsetting this, the Company’s operating ROU asset and operating lease liability reduced by $1.3 million (which is recorded within our Unaudited Condensed Consolidated Statement of Cash Flows in the change in Other Assets and Other Liabilities) as a result of ROU asset amortization and periodic lease expense. As of March 31, 2019 , the Company’s ROU asset and operating lease liability had a balance of $20.6 million on its Unaudited Condensed Consolidated Balance Sheets. For the three months ended March 31, 2019 , the Company had the following: (Dollars in thousands) Operating lease expense $ 1,545 Variable lease expense 405 Short-term lease expense 418 Total lease expense $ 2,368 Weighted-average remaining lease term 4.4 years Weighted-average discount rate 5.0 % The following is a maturity analysis of the annual undiscounted cash flows reconciled to the carrying value of the operating lease liabilities as of March 31, 2019 : (Dollars in thousands) 4/1/2019 - 12/31/2019 $ 4,556 2020 5,325 2021 4,610 2022 4,020 2023 2,769 Thereafter 1,797 Total lease payments 23,077 Less: Imputed interest (2,474 ) Total operating lease liability $ 20,603 At December 31, 2018, under ASC 840, the future minimum rental commitments totaled $22.5 million under non-cancelable operating leases with initial terms in excess of one year as follows: 2019 - $5.5 million ; 2020 - $4.4 million ; 2021 - $4.1 million ; 2022 - $3.8 million ; 2023 - $2.8 million ; and $1.9 million thereafter.</t>
  </si>
  <si>
    <t>Stock-Based Compensation Stock-Based Compensation (Notes)</t>
  </si>
  <si>
    <t>Disclosure of Compensation Related Costs, Share-based Payments [Abstract]</t>
  </si>
  <si>
    <t>Disclosure of Compensation Related Costs, Share-based Payments [Text Block]</t>
  </si>
  <si>
    <t>NOTE 16. Stock-Based Compensation At our 2018 Annual Meeting of Shareholders, our shareholders approved the M/I Homes, Inc. 2018 Long-Term Incentive Plan (the “2018 LTIP”), an equity compensation plan. The 2018 LTIP is administered by the Compensation Committee of our Board of Directors. Under the 2018 LTIP, the Company is permitted to grant (1) nonqualified stock options to purchase common shares, (2) incentive stock options to purchase common shares, (3) stock appreciation rights, (4) restricted common shares, (5) other stock-based awards – awards that are valued in whole or in part by reference to, or otherwise based on, the fair market value of the common shares, and (6) cash-based awards to its officers, employees, non-employee directors and other eligible participants. Subject to certain adjustments, the plan authorizes awards to officers, employees, non-employee directors and other eligible participants for up to 2,250,000 common shares, of which 1,734,993 remain available for grant at March 31, 2019 . The 2018 LTIP replaced the M/I Homes, Inc. 2009 Long-Term Incentive Plan (the “2009 LTIP”), which we terminated immediately following our 2018 Annual Meeting of Shareholders. The 2009 LTIP replaced the 1993 Stock Incentive Plan as Amended (the “1993 Plan”), which expired by its terms on April 22, 2009. Awards outstanding under the 2009 LTIP Plan remain in effect in accordance with their respective terms. Stock Options On February 19, 2019 , the Company awarded certain of its employees 403,500 (in the aggregate) nonqualified stock options at an exercise price of $27.62 (the closing price of our common shares on the New York Stock Exchange on such date) and a fair value of $9.06 that vest ratably over a five-year period. Total stock-based compensation expense related to stock option awards that has been charged against income relating to the 2009 LTIP was $0.9 million for both the three months ended March 31, 2019 and 2018 . As of March 31, 2019 , there was a total of $10.4 million of unrecognized compensation expense related to unvested stock option awards that will be recognized as stock-based compensation expense as the awards vest over a weighted average period of 2.3 years. Performance Share Unit Awards On February 19, 2019 , February 15, 2018 and February 8, 2017 , the Company awarded its executive officers (in the aggregate) a target number of performance share units (“PSU’s”) equal to 53,692 , 46,444 and 57,110 PSU’s, respectively. Each PSU represents a contingent right to receive one common share of the Company if vesting is satisfied at the end of a three-year performance period (the “Performance Period”). The ultimate number of PSU’s that will vest and be earned, if any, after the completion of the Performance Period, is based on (1) (a) the Company’s cumulative pre-tax income from operations, excluding extraordinary items, as defined in the underlying award agreements with the executive officers, over the Performance Period (weighted 80% ) (the “Performance Condition”), and (b) the Company’s relative total shareholder return over the Performance Period compared to the total shareholder return of a peer group of other publicly-traded homebuilders (weighted 20% ) (the “Market Condition”) and (2) the participant’s continued employment through the end of the Performance Period, except in the case of termination due to death, disability or retirement or involuntary termination without cause by the Company. The number of PSU’s that vest may increase by up to 50% from the target number based on levels of achievement of the above criteria as set forth in the applicable award agreements and decrease to zero if the Company fails to meet the minimum performance levels for both of the above criteria. If the Company achieves the minimum performance levels for both of the above criteria, 50% of the target number of PSU’s will vest and be earned. Any portion of PSU’s that does not vest at the end of the Performance Period will be forfeited. Additionally, the PSU’s have no dividend or voting rights during the Performance Period. The grant date fair value of the portion of the PSU’s subject to the Performance Condition and the Market Condition component was $27.62 and $32.52 for the 2019 PSU’s, respectively, $31.93 and $33.57 for the 2018 PSU’s, respectively, and $23.34 and $19.69 for the 2017 PSU’s, respectively. In accordance with ASC 718, for the portion of the PSU’s subject to a Market Condition, stock-based compensation expense is derived using the Monte Carlo simulation methodology and is recognized ratably over the service period regardless of whether or not the attainment of the Market Condition is probable. Therefore, the Company recognized less than $0.1 million in stock-based compensation expense during the first quarter of 2019 related to the Market Condition portion of the 2019, 2018 and 2017 PSU awards. There was a total of $0.3 million of unrecognized stock-based compensation expense related to the Market Condition portion of the 2019, 2018 and 2017 PSU awards as of March 31, 2019 . For the portion of the PSU’s subject to the Performance Condition, we recognize stock-based compensation expense on a straight-line basis over the Performance Period based on the probable outcome of the related Performance Condition. Otherwise, stock-based compensation expense recognition is deferred until probability is attained and a cumulative stock-based compensation expense adjustment is recorded and recognized ratably over the remaining service period. The Company reassesses the probability of the satisfaction of the Performance Condition on a quarterly basis, and stock-based compensation expense is adjusted based on the portion of the requisite service period that has passed. As of March 31, 2019 , the Company had not recognized any stock-based compensation expense related to the Performance Condition portion of the 2019 or the 2018 PSU awards. If the Company achieves the minimum performance levels for the Performance Conditions to be met for the 2019 and the 2018 awards, the Company would record unrecognized stock-based compensation expense of $1.1 million as of March 31, 2019 , for which $0.3 million would be immediately recognized had attainment been probable at March 31, 2019 . The Company recognized less than $0.1 million of stock-based compensation expense related to the Performance Condition portion of the 2017 PSU awards during the first quarter of 2019 based on the probability of attaining the performance condition. The Company has $0.1 million of unrecognized stock-based compensation expense for the 2017 PSU awards as of March 31, 2019 .</t>
  </si>
  <si>
    <t>Basis of Presentation Basis of Presentation (Policies)</t>
  </si>
  <si>
    <t>Revenue Recognition Policy [Abstract]</t>
  </si>
  <si>
    <t>New Accounting Pronouncements, Policy [Policy Text Block]</t>
  </si>
  <si>
    <t>Recently Adopted Accounting Standards In February 2016, the Financial Accounting Standards Board (“FASB”) issued Accounting Standards Update (“ASU”) No. 2016-02, Leases (“ASU 2016-02”), which requires organizations that lease assets - referred to as “lessees” - to recognize on the balance sheet the assets and liabilities for the rights and obligations created by those leases. Under ASU 2016-02, a lessee will be required to recognize assets and liabilities for all lease agreements. Lessor accounting remains substantially similar to current GAAP. In addition, disclosures of leasing activities will be expanded to include qualitative and specific quantitative information. For publicly traded companies, ASU 2016-02 is effective for fiscal years beginning after December 15, 2018, including interim periods within those fiscal years. Following the issuance of ASU 2016-02, the FASB issued ASU No. 2018-01, Land Easement Practical Expedient for Transition to Topic 842 (“ASU 2018-01”), ASU No. 2018-10, Codification Improvements to Topic 842, Leases (“ASU 2018-10”), ASU No. 2018-11, Leases (Topic 842): Targeted Improvements (“ASU 2018-11”), and ASU No. 2018-20, Leases (Topic 842): Narrow-Scope Improvements (“ASU 2018-20”) . In March 2019, the FASB issued ASU No. 2019-01, Leases (Topic 842): Codification Improvements (“ASU 2019-01”) which clarifies how to apply certain aspects of the new lease standard as discussed in more detail below. These ASUs do not change the core principle of the guidance stated in ASU 2016-02, but are instead intended to clarify and improve the operability of certain topics addressed by ASU 2016-02 and provide practical expedients for certain aspects of the guidance to aid companies in transition. These additional ASUs have the same effective date and transition requirements as ASU 2016-02. We adopted ASU 2016-02 and the subsequently issued ASUs identified above on January 1, 2019 using the additional modified retrospective transition method in accordance with ASU 2018-11, which includes a cumulative catch-up in retained earnings on the initial date of adoption (i.e., the initial date of adoption method). The adoption of the new lease standard did not have any impact on our retained earnings. At January 1, 2019, we recognized Operating Right-of-Use (“ROU”) Assets and Operating Lease Liabilities of $20.9 million on our Unaudited Condensed Consolidated Balance Sheets. As a result of adopting the standard, we added certain internal controls to our control framework and ensured that these controls were designed and operating as part of the implementation process. See Note 15 to the Company’s financial statements for the additional expanded disclosures required by the new standard.</t>
  </si>
  <si>
    <t>Description of New Accounting Pronouncements Not yet Adopted [Text Block]</t>
  </si>
  <si>
    <t>Impact of New Accounting Standards In August 2018, the FASB issued ASU 2018-13, Fair Value Measurement (Topic 820): Disclosure Framework – Changes to the Disclosure Requirements for Fair Value Measurement (“ASU 2018-13”) . ASU 2018-13 modifies the disclosure requirements for fair value measurements and removes the requirement to disclose (1) the amount of and reasons for transfers between Level 1 and Level 2 of the fair value hierarchy, (2) the policy for timing of transfers between levels, and (3)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For all entities, ASU 2018-13 is effective for fiscal years beginning after December 15, 2019, and interim periods within those fiscal years. We are currently evaluating the effect that this guidance will have on our consolidated financial statements and disclosures. In August 2018, the FASB issued ASU 2018-15, Intangibles - Goodwill and Other - Internal-Use Software (Subtopic 350-40): Customer's Accounting for Implementation Costs Incurred in a Cloud Computing Arrangement That Is a Service Contract (a consensus of the FASB Emerging Issues Task Force) (“ASU 2018-15”) . ASU 2018-15 requires entities that are customers in cloud computing arrangements to defer implementation costs if they would be capitalized by the entity in software licensing arrangements under the internal-use software guidance. The guidance may be applied retrospectively or prospectively to implementation costs incurred after the date of adoption. For publicly traded companies, ASU 2018-15 is effective for fiscal years beginning after December 15, 2019, and interim periods within those fiscal years. We are currently evaluating the effect that this guidance will have on our consolidated financial statements and disclosures. In March 2019, the FASB issued ASU 2019-01, Leases (Topic 842): Codification Improvements (“ASU 2019-01”), which provides clarification on implementation issues associated with adopting ASU 2016-02. The implementation issues noted in ASU 2019-01 include determining the fair value of the underlying asset by lessors that are not manufacturers or dealers, presentation on the statement of cash flows for sales-type and direct financing leases, and transition disclosures related to Topic 250, Accounting Changes and Error Corrections. We applied the guidance on January 1, 2019, the date we adopted ASU 2016-02. The adoption of this ASU did not have a material impact on our financial position, results of operations, cash flows, or presentation thereof. Significant Accounting Policies We believe that there have been no significant changes to our significant accounting policies during the quarter ended March 31, 2019 as compared to those disclosed in our 2018 Form 10-K, other than the changes described below. Leases The Company leases certain office space and model homes under operating leases with remaining terms of one to six years. The Company sells model homes to investors with the express purpose of leasing the homes back as sales models for a specified period of time. Under ASC 842, the Company records the sale of the model home and the profit on the sale at the time of the home delivery. The Company determines if an arrangement is a lease at inception when the arrangement transfers the right to control the use of an identified asset to the Company. ROU assets represent the right to use an underlying asset for the lease term and lease liabilities represent the obligation to make payments arising from the lease agreement. The Company has operating leases, but does not have any financing leases. Operating lease ROU assets and operating lease liabilities are recognized at the lease commencement date based on the present value of the lease payments over the lease term. The lease term may include an option to extend or terminate a lease when it is reasonably certain that the option will be exercised. The exercise of these lease renewal options is generally at our discretion. The operating lease ROU assets include any lease payments made in advance and exclude any lease incentives. Lease payments include both lease and non-lease components as a single lease component. Lease expense is recognized on a straight-line basis over the lease term. The expense recognition pattern for our leases remained substantially unchanged as a result of the adoption of ASC 842. Variable lease payments consist of non-lease services related to the lease. Variable lease payments are excluded from the ROU assets and lease liabilities and are expensed as incurred. Short-term leases include leases with terms of less than one year without renewal options that are reasonably certain to be exercised and are recognized on a straight-line basis over the lease term. Due to our election of the practical expedient, leases with an initial term of twelve months or less are not recorded on the balance sheet. As the rate implicit in our leases is not readily determinable, the Company uses its estimated incremental borrowing rate at the commencement date in determining the present value of the lease payments. We give consideration to our recent debt issuances as well as to the current rate available under our Credit Facility (defined below) when calculating our incremental borrowing rate. Our lease agreements do not contain any residual value guarantees or material restrictive covenants. See Note 15 to our financial statements for further discussion.</t>
  </si>
  <si>
    <t>Lessee, Leases [Policy Text Block]</t>
  </si>
  <si>
    <t>Leases The Company leases certain office space and model homes under operating leases with remaining terms of one to six years. The Company sells model homes to investors with the express purpose of leasing the homes back as sales models for a specified period of time. Under ASC 842, the Company records the sale of the model home and the profit on the sale at the time of the home delivery. The Company determines if an arrangement is a lease at inception when the arrangement transfers the right to control the use of an identified asset to the Company. ROU assets represent the right to use an underlying asset for the lease term and lease liabilities represent the obligation to make payments arising from the lease agreement. The Company has operating leases, but does not have any financing leases. Operating lease ROU assets and operating lease liabilities are recognized at the lease commencement date based on the present value of the lease payments over the lease term. The lease term may include an option to extend or terminate a lease when it is reasonably certain that the option will be exercised. The exercise of these lease renewal options is generally at our discretion. The operating lease ROU assets include any lease payments made in advance and exclude any lease incentives. Lease payments include both lease and non-lease components as a single lease component. Lease expense is recognized on a straight-line basis over the lease term. The expense recognition pattern for our leases remained substantially unchanged as a result of the adoption of ASC 842. Variable lease payments consist of non-lease services related to the lease. Variable lease payments are excluded from the ROU assets and lease liabilities and are expensed as incurred. Short-term leases include leases with terms of less than one year without renewal options that are reasonably certain to be exercised and are recognized on a straight-line basis over the lease term. Due to our election of the practical expedient, leases with an initial term of twelve months or less are not recorded on the balance sheet. As the rate implicit in our leases is not readily determinable, the Company uses its estimated incremental borrowing rate at the commencement date in determining the present value of the lease payments. We give consideration to our recent debt issuances as well as to the current rate available under our Credit Facility (defined below) when calculating our incremental borrowing rate. Our lease agreements do not contain any residual value guarantees or material restrictive covenants. See Note 15 to our financial statements for further discussion.</t>
  </si>
  <si>
    <t>Inventory and Capitalized Interest Inventory (Tables)</t>
  </si>
  <si>
    <t>Schedule of Inventory, Current [Table Text Block]</t>
  </si>
  <si>
    <t>A summary of the Company’s inventory as of March 31, 2019 and December 31, 2018 is as follows: (In thousands) March 31, 2019 December 31, 2018 Single-family lots, land and land development costs $ 807,324 $ 778,943 Land held for sale 8,732 12,633 Homes under construction 760,756 730,390 Model homes and furnishings - at cost (less accumulated depreciation: March 31, 2019 - $13,568; December 31, 2018 - $13,441) 92,942 87,132 Community development district infrastructure 11,728 12,392 Land purchase deposits 33,386 33,662 Consolidated inventory not owned 15,920 19,308 Total inventory $ 1,730,788 $ 1,674,460</t>
  </si>
  <si>
    <t>Deferred Costs, Capitalized, Prepaid, and Other Assets Disclosure [Table Text Block]</t>
  </si>
  <si>
    <t xml:space="preserve"> The summary of capitalized interest for the three months ended March 31, 2019 and 2018 is as follows : Three Months Ended March 31, (In thousands) 2019 2018 Capitalized interest, beginning of period $ 20,765 $ 17,169 Interest capitalized to inventory 6,134 5,959 Capitalized interest charged to land and housing costs and expenses (5,393 ) (4,864 ) Capitalized interest, end of period $ 21,506 $ 18,264 Interest incurred $ 12,926 $ 11,837</t>
  </si>
  <si>
    <t>Fair Value Measurements Fair Value Measurements (Tables)</t>
  </si>
  <si>
    <t>Schedule of Notional Amounts of Outstanding Derivative Positions [Table Text Block]</t>
  </si>
  <si>
    <t>The table below shows the notional amounts of our financial instruments at March 31, 2019 and December 31, 2018 : Description of Financial Instrument (in thousands) March 31, 2019 December 31, 2018 Whole loan contracts and related committed IRLCs $ 4,287 $ 5,823 Uncommitted IRLCs 111,399 76,117 FMBSs related to uncommitted IRLCs 110,000 83,000 Whole loan contracts and related mortgage loans held for sale 6,325 14,285 FMBSs related to mortgage loans held for sale 111,000 150,000 Mortgage loans held for sale covered by FMBSs 111,510 149,980</t>
  </si>
  <si>
    <t>Fair Value, Assets and Liabilities Measured on Recurring and Nonrecurring Basis [Line Items]</t>
  </si>
  <si>
    <t>Fair Value, Assets Measured on Recurring Basis [Table Text Block]</t>
  </si>
  <si>
    <t xml:space="preserve">The table below shows the level and measurement of assets and liabilities measured on a recurring basis at March 31, 2019 and December 31, 2018 : Description of Financial Instrument (in thousands) Fair Value Measurements March 31, 2019 Quoted Prices in Active Markets for Identical Assets (Level 1) Significant Other Observable Inputs (Level 2) Significant Unobservable Inputs (Level 3) Mortgage loans held for sale $ 119,665 $ — $ 119,665 $ — Forward sales of mortgage-backed securities (1,371 ) — (1,371 ) — Interest rate lock commitments 964 — 964 — Whole loan contracts (157 ) — (157 ) — Total $ 119,101 $ — $ 119,101 $ — Description of Financial Instrument (in thousands) Fair Value Measurements December 31, 2018 Quoted Prices in Active Markets for Identical Assets (Level 1) Significant Other Observable Inputs (Level 2) Significant Unobservable Inputs (Level 3) Mortgage loans held for sale $ 169,651 $ — $ 169,651 $ — Forward sales of mortgage-backed securities (3,305 ) — (3,305 ) — Interest rate lock commitments 989 — 989 — Whole loan contracts (154 ) — (154 ) — Total $ 167,181 $ — $ 167,181 $ — </t>
  </si>
  <si>
    <t>Schedule of Derivative Instruments, (Loss) Gain in Statement of Financial Performance [Table Text Block]</t>
  </si>
  <si>
    <t>The following table sets forth the amount of gain (loss) recognized, within our revenue in the Unaudited Condensed Consolidated Statements of Income, on assets and liabilities measured on a recurring basis for the three months ended March 31, 2019 and 2018 : Three Months Ended March 31, Description (in thousands) 2019 2018 Mortgage loans held for sale $ (1,363 ) $ 675 Forward sales of mortgage-backed securities 1,934 (302 ) Interest rate lock commitments (42 ) 705 Whole loan contracts 14 (83 ) Total gain recognized $ 543 $ 995</t>
  </si>
  <si>
    <t>Schedule of Derivative Instruments in Statement of Financial Position, Fair Value [Table Text Block]</t>
  </si>
  <si>
    <t>The following tables set forth the fair value of the Company’s derivative instruments and their location within the Unaudited Condensed Consolidated Balance Sheets for the periods indicated (except for mortgage loans held for sale which is disclosed as a separate line item): Asset Derivatives Liability Derivatives March 31, 2019 March 31, 2019 Description of Derivatives Balance Sheet Location Fair Value (in thousands) Balance Sheet Location Fair Value (in thousands) Forward sales of mortgage-backed securities Other assets $ — Other liabilities $ 1,371 Interest rate lock commitments Other assets 964 Other liabilities — Whole loan contracts Other assets — Other liabilities 157 Total fair value measurements $ 964 $ 1,528 Asset Derivatives Liability Derivatives December 31, 2018 December 31, 2018 Description of Derivatives Balance Sheet Location Fair Value (in thousands) Balance Sheet Location Fair Value (in thousands) Forward sales of mortgage-backed securities Other assets $ — Other liabilities $ 3,305 Interest rate lock commitments Other assets 989 Other liabilities — Whole loan contracts Other assets — Other liabilities 154 Total fair value measurements $ 989 $ 3,459</t>
  </si>
  <si>
    <t>Fair Value, by Balance Sheet Grouping [Table Text Block]</t>
  </si>
  <si>
    <t>The following table presents the carrying amounts and fair values of the Company’s financial instruments at March 31, 2019 and December 31, 2018 . The objective of the fair value measurement is to estimate the price at which an orderly transaction to sell the asset or transfer the liability would take place between market participants at the measurement date under current market conditions. March 31, 2019 December 31, 2018 (In thousands) Carrying Amount Fair Value Carrying Amount Fair Value Assets: Cash, cash equivalents and restricted cash $ 41,931 $ 41,931 $ 21,529 $ 21,529 Mortgage loans held for sale 119,665 119,665 169,651 169,651 Split dollar life insurance policies 206 206 206 206 Commitments to extend real estate loans 964 964 989 989 Liabilities: Notes payable - homebuilding operations 218,800 218,800 117,400 117,400 Notes payable - financial services operations 104,026 104,026 153,168 153,168 Notes payable - other 5,937 5,186 5,938 5,112 Senior notes due 2021 (a) 300,000 303,375 300,000 298,500 Senior notes due 2025 (a) 250,000 239,375 250,000 228,750 Whole loan contracts for committed IRLCs and mortgage loans held for sale 157 157 154 154 Forward sales of mortgage-backed securities 1,371 1,371 3,305 3,305 Off-Balance Sheet Financial Instruments: Letters of credit — 1,375 — 944 (a) Our senior notes are stated at the principal amount outstanding which does not include the impact of premiums, discounts, and debt issuance costs that are amortized to interest cost over the respective terms of the notes.</t>
  </si>
  <si>
    <t>Commitments and Contingencies Commitments and Contingencies (Tables)</t>
  </si>
  <si>
    <t>Warranty Accrual Rollforward [Abstract]</t>
  </si>
  <si>
    <t>Schedule of Product Warranty Liability [Table Text Block]</t>
  </si>
  <si>
    <t>A summary of warranty activity for the three months ended March 31, 2019 and 2018 is as follows: Three Months Ended March 31, (In thousands) 2019 2018 Warranty reserves, beginning of period $ 26,459 $ 26,133 Warranty expense on homes delivered during the period 2,840 2,542 Changes in estimates for pre-existing warranties 178 (91 ) Charges related to stucco-related claims (a) — — Settlements made during the period (4,257 ) (4,283 ) Warranty reserves, end of period $ 25,220 $ 24,301 (a) These amounts represent charges for stucco-related repair costs net of recoveries from insurers during the period.</t>
  </si>
  <si>
    <t>Earnings per Share Earnings per Share (Tables)</t>
  </si>
  <si>
    <t>Schedule of Earnings Per Share, Basic and Diluted [Table Text Block]</t>
  </si>
  <si>
    <t>The table below presents a reconciliation between basic and diluted weighted average shares outstanding, net income available to common shareholders and basic and diluted income per share for the three months ended March 31, 2019 and 2018 : Three Months Ended March 31, (In thousands, except per share amounts) 2019 2018 NUMERATOR Net income $ 17,723 $ 18,063 Interest on 3.00% convertible senior subordinated notes due 2018 (a) — 410 Diluted income available to common shareholders $ 17,723 $ 18,473 DENOMINATOR Basic weighted average shares outstanding 27,498 28,124 Effect of dilutive securities: Stock option awards 244 466 Deferred compensation awards 228 211 3.00% convertible senior subordinated notes due 2018 (a) — 1,743 Diluted weighted average shares outstanding - adjusted for assumed conversions 27,970 30,544 Earnings per common share: Basic $ 0.64 $ 0.64 Diluted $ 0.63 $ 0.60 Anti-dilutive equity awards not included in the calculation of diluted earnings per common share 606 — (a) On March 1, 2013, the Company issued $86.3 million in aggregate principal amount of 3.0% Convertible Senior Subordinated Notes due 2018 (the “2018 Convertible Senior Subordinated Notes”). The 2018 Convertible Senior Subordinated Notes were scheduled to mature on March 1, 2018 and the deadline for holders to convert the 2018 Convertible Senior Subordinated Notes was February 27, 2018. As a result of conversion elections made by holders of the 2018 Convertible Senior Subordinated Notes, (1) approximately $20.3 million in aggregate principal amount of the 2018 Convertible Senior Subordinated Notes were converted and settled through the issuance of approximately 0.629 million of our common shares (at a conversion price per common share of $32.31 ) and (2) the Company repaid in cash approximately $65.9 million in aggregate principal amount of the 2018 Convertible Senior Subordinated Notes at maturity.</t>
  </si>
  <si>
    <t>Business Segments Business Segments (Tables)</t>
  </si>
  <si>
    <t>Schedule of Segment Reporting Information, by Segment [Table Text Block]</t>
  </si>
  <si>
    <t>The following table shows, by segment: revenue, operating income and interest expense for the three months ended March 31, 2019 and 2018 , as well as the Company’s income before income taxes for such periods: Three Months Ended March 31, (In thousands) 2019 2018 Revenue: Midwest homebuilding $ 200,362 $ 158,620 Southern homebuilding 208,544 190,388 Mid-Atlantic homebuilding 60,420 73,823 Financial services (a) 11,783 15,026 Total revenue $ 481,109 $ 437,857 Operating income: Midwest homebuilding (b) $ 16,535 $ 12,217 Southern homebuilding 15,392 14,850 Mid-Atlantic homebuilding 2,202 2,592 Financial services (a) 5,695 9,540 Less: Corporate selling, general and administrative expense (9,432 ) (8,058 ) Total operating income (b) $ 30,392 $ 31,141 Interest expense: Midwest homebuilding $ 2,481 $ 2,066 Southern homebuilding 2,629 2,287 Mid-Atlantic homebuilding 939 756 Financial services (a) 743 769 Total interest expense $ 6,792 $ 5,878 Equity in loss (income) from joint venture arrangements 121 (310 ) Acquisition and integration costs (c) — 1,700 Income before income taxes $ 23,479 $ 23,873 (a) Our financial services operational results should be viewed in connection with our homebuilding business as its operations originate loans and provide title services primarily for our homebuying customers, with the exception of an immaterial amount of mortgage refinancing. (b) Includes $0.4 million and $0.9 million of charges related to purchase accounting adjustments taken during the three months ended March 31, 2019 and 2018 , respectively, as a result of our acquisition of Pinnacle Homes in Detroit, Michigan on March 1, 2018. (c) Represents costs which include, but are not limited to, legal fees and expenses, travel and communication expenses, cost of appraisals, accounting fees and expenses, and miscellaneous expenses related to our acquisition of Pinnacle Homes. As these costs are not eligible for capitalization as initial direct costs, such amounts are expensed as incurred. The following tables show total assets by segment at March 31, 2019 and December 31, 2018 : March 31, 2019 (In thousands) Midwest Southern Mid-Atlantic Corporate, Financial Services and Unallocated Total Deposits on real estate under option or contract $ 5,306 $ 22,467 $ 5,613 $ — $ 33,386 Inventory (a) 693,483 764,217 239,702 — 1,697,402 Investments in joint venture arrangements 1,649 14,426 24,661 — 40,736 Other assets (d) 38,146 49,323 (b) 14,340 198,445 (c) 300,254 Total assets $ 738,584 $ 850,433 $ 284,316 $ 198,445 $ 2,071,778 December 31, 2018 (In thousands) Midwest Southern Mid-Atlantic Corporate, Financial Services and Unallocated Total Deposits on real estate under option or contract $ 5,725 $ 21,758 $ 6,179 $ — $ 33,662 Inventory (a) 696,057 717,248 227,493 — 1,640,798 Investments in joint venture arrangements 1,562 14,263 20,045 — 35,870 Other assets 19,524 32,161 (b) 10,925 248,641 (c) 311,251 Total assets $ 722,868 $ 785,430 $ 264,642 $ 248,641 $ 2,021,581 (a) Inventory includes single-family lots, land and land development costs; land held for sale; homes under construction; model homes and furnishings; community development district infrastructure; and consolidated inventory not owned. (b) Includes development reimbursements from local municipalities. (c) Includes asset held for sale for $5.6 million . (d) Includes $20.6 million of operating lease right-of-use assets recorded as a result of the adoption of ASU 2016-02 on January 1, 2019. See Note 1 and Note 15 for further information.</t>
  </si>
  <si>
    <t>Supplemental Guarantor Information Supplemental Guarantor Information (Tables)</t>
  </si>
  <si>
    <t>Schedule Of Condensed Consolidating Statement Of Operations [Table Text Block]</t>
  </si>
  <si>
    <t>UNAUDITED CONDENSED CONSOLIDATING STATEMENTS OF INCOME Three Months Ended March 31, 2019 (In thousands) M/I Homes, Inc. Guarantor Subsidiaries Unrestricted Subsidiaries Eliminations Consolidated Revenue $ — $ 469,326 $ 11,783 $ — $ 481,109 Costs and expenses: Land and housing — 388,467 — — 388,467 General and administrative — 24,433 6,266 — 30,699 Selling — 31,551 — — 31,551 Equity in loss from joint venture arrangements — — 121 — 121 Interest — 6,049 743 — 6,792 Total costs and expenses — 450,500 7,130 — 457,630 Income before income taxes — 18,826 4,653 — 23,479 Provision for income taxes — 4,755 1,001 — 5,756 Equity in subsidiaries 17,723 — — (17,723 ) — Net income $ 17,723 $ 14,071 $ 3,652 $ (17,723 ) $ 17,723 Three Months Ended March 31, 2018 (In thousands) M/I Homes, Inc. Guarantor Subsidiaries Unrestricted Subsidiaries Eliminations Consolidated Revenue $ — $ 422,831 $ 15,026 $ — $ 437,857 Costs and expenses: Land and housing — 348,702 — — 348,702 General and administrative — 22,171 5,780 — 27,951 Selling — 30,063 — — 30,063 Acquisition and integration costs — 1,700 — — 1,700 Equity in income from joint venture arrangements — — (310 ) — (310 ) Interest — 5,108 770 — 5,878 Total costs and expenses — 407,744 6,240 — 413,984 Income before income taxes — 15,087 8,786 — 23,873 Provision for income taxes — 3,906 1,904 — 5,810 Equity in subsidiaries 18,063 — — (18,063 ) — Net income $ 18,063 $ 11,181 $ 6,882 $ (18,063 ) $ 18,063</t>
  </si>
  <si>
    <t>Schedule Of Condensed Consolidating Balance Sheet [Table Text Block]</t>
  </si>
  <si>
    <t>UNAUDITED CONDENSED CONSOLIDATING BALANCE SHEET March 31, 2019 (In thousands) M/I Homes, Inc. Guarantor Subsidiaries Unrestricted Subsidiaries Eliminations Consolidated ASSETS: Cash, cash equivalents and restricted cash $ — $ 26,882 $ 15,049 $ — $ 41,931 Mortgage loans held for sale — — 119,665 — 119,665 Inventory — 1,730,788 — — 1,730,788 Property and equipment - net — 27,536 856 — 28,392 Investment in joint venture arrangements — 38,209 2,527 — 40,736 Operating lease right-of-use assets — 17,174 3,429 — 20,603 Deferred income tax asset — 13,146 — — 13,146 Investment in subsidiaries 831,528 — — (831,528 ) — Intercompany assets 582,698 — — (582,698 ) — Goodwill — 16,400 — — 16,400 Other assets 2,098 47,521 10,498 — 60,117 TOTAL ASSETS $ 1,416,324 $ 1,917,656 $ 152,024 $ (1,414,226 ) $ 2,071,778 LIABILITIES AND SHAREHOLDERS’ EQUITY LIABILITIES: Accounts payable $ — $ 132,645 $ 290 $ — $ 132,935 Customer deposits — 36,336 — — 36,336 Operating lease liabilities — 17,174 3,429 — 20,603 Intercompany liabilities — 579,402 3,296 (582,698 ) — Other liabilities — 103,768 5,401 — 109,169 Community development district obligations — 11,728 — — 11,728 Obligation for consolidated inventory not owned — 15,920 — — 15,920 Notes payable bank - homebuilding operations — 218,800 — — 218,800 Notes payable bank - financial services operations — — 104,026 — 104,026 Notes payable - other — 5,937 — — 5,937 Senior notes due 2021 - net 298,160 — — — 298,160 Senior notes due 2025 - net 246,702 — — — 246,702 TOTAL LIABILITIES 544,862 1,121,710 116,442 (582,698 ) 1,200,316 SHAREHOLDERS’ EQUITY 871,462 795,946 35,582 (831,528 ) 871,462 TOTAL LIABILITIES AND SHAREHOLDERS’ EQUITY $ 1,416,324 $ 1,917,656 $ 152,024 $ (1,414,226 ) $ 2,071,778 CONDENSED CONSOLIDATING BALANCE SHEET December 31, 2018 (In thousands) M/I Homes, Inc. Guarantor Subsidiaries Unrestricted Subsidiaries Eliminations Consolidated ASSETS: Cash, cash equivalents and restricted cash $ — $ 5,554 $ 15,975 $ — $ 21,529 Mortgage loans held for sale — — 169,651 — 169,651 Inventory — 1,674,460 — — 1,674,460 Property and equipment - net — 28,485 910 — 29,395 Investment in joint venture arrangements — 33,297 2,573 — 35,870 Deferred income tax asset — 13,482 — — 13,482 Investment in subsidiaries 817,986 — — (817,986 ) — Intercompany assets 579,447 — — (579,447 ) — Goodwill — 16,400 — — 16,400 Other assets 2,325 47,738 10,731 — 60,794 TOTAL ASSETS $ 1,399,758 $ 1,819,416 $ 199,840 $ (1,397,433 ) $ 2,021,581 LIABILITIES AND SHAREHOLDERS’ EQUITY LIABILITIES: Accounts payable $ — $ 131,089 $ 422 $ — $ 131,511 Customer deposits — 32,055 — — 32,055 Intercompany liabilities — 578,498 949 (579,447 ) — Other liabilities — 140,860 9,191 — 150,051 Community development district obligations — 12,392 — — 12,392 Obligation for consolidated inventory not owned — 19,308 — — 19,308 Notes payable bank - homebuilding operations — 117,400 — — 117,400 Notes payable bank - financial services operations — — 153,168 — 153,168 Notes payable - other — 5,938 — — 5,938 Senior notes due 2021 - net 297,884 — — — 297,884 Senior notes due 2025 - net 246,571 — — — 246,571 TOTAL LIABILITIES 544,455 1,037,540 163,730 (579,447 ) 1,166,278 SHAREHOLDERS’ EQUITY 855,303 781,876 36,110 (817,986 ) 855,303 TOTAL LIABILITIES AND SHAREHOLDERS’ EQUITY $ 1,399,758 $ 1,819,416 $ 199,840 $ (1,397,433 ) $ 2,021,581</t>
  </si>
  <si>
    <t>Schedule Of Condensed Consolidating Statement Of Cash Flows [Table Text Block]</t>
  </si>
  <si>
    <t>UNAUDITED CONDENSED CONSOLIDATING STATEMENTS OF CASH FLOWS Three Months Ended March 31, 2019 (In thousands) M/I Homes, Inc. Guarantor Subsidiaries Unrestricted Subsidiaries Eliminations Consolidated CASH FLOWS FROM OPERATING ACTIVITIES: Net cash provided by (used in) operating activities $ 4,180 $ (72,925 ) $ 50,292 $ (4,180 ) $ (22,633 ) CASH FLOWS FROM INVESTING ACTIVITIES: Purchase of property and equipment — (427 ) (33 ) — (460 ) Intercompany investing (1,458 ) — — 1,458 — Investments in and advances to joint venture arrangements — (5,928 ) (113 ) — (6,041 ) Net cash (used in) provided by investing activities (1,458 ) (6,355 ) (146 ) 1,458 (6,501 ) CASH FLOWS FROM FINANCING ACTIVITIES: Proceeds from bank borrowings - homebuilding operations — 218,100 — — 218,100 Principal repayments of bank borrowings - homebuilding operations — (116,700 ) — — (116,700 ) Net repayments of bank borrowings - financial services operations — — (49,142 ) — (49,142 ) Proceeds from exercise of stock options 2,428 — — — 2,428 Intercompany financing — (792 ) 2,250 (1,458 ) — Repurchase of common shares (5,150 ) — — — (5,150 ) Dividends paid — — (4,180 ) 4,180 — Net cash (used in) provided by financing activities (2,722 ) 100,608 (51,072 ) 2,722 49,536 Net increase (decrease) in cash, cash equivalents and restricted cash — 21,328 (926 ) — 20,402 Cash, cash equivalents and restricted cash balance at beginning of period — 5,554 15,975 — 21,529 Cash, cash equivalents and restricted cash balance at end of period $ — $ 26,882 $ 15,049 $ — $ 41,931 Three Months Ended March 31, 2018 (In thousands) M/I Homes, Inc. Guarantor Subsidiaries Unrestricted Subsidiaries Eliminations Consolidated CASH FLOWS FROM OPERATING ACTIVITIES: Net cash provided by (used in) operating activities $ 2,750 $ (96,116 ) $ 63,702 $ (2,750 ) $ (32,414 ) CASH FLOWS FROM INVESTING ACTIVITIES: Purchase of property and equipment — (95 ) (35 ) — (130 ) Acquisition, net of cash acquired — (100,763 ) — — (100,763 ) Intercompany Investing (3,176 ) — — 3,176 — Investments in and advances to joint venture arrangements — (1,327 ) (563 ) — (1,890 ) Proceeds from the sale of mortgage servicing rights — — 6,335 — 6,335 Net cash (used in) provided by investing activities (3,176 ) (102,185 ) 5,737 3,176 (96,448 ) CASH FLOWS FROM FINANCING ACTIVITIES: Repayment of convertible senior subordinated notes due 2018 — (65,941 ) — — (65,941 ) Proceeds from bank borrowings - homebuilding operations — 233,500 — — 233,500 Principal repayments of bank borrowings - homebuilding operations — (71,200 ) — — (71,200 ) Net repayments of bank borrowings - financial services operations — — (65,484 ) — (65,484 ) Principal repayments of notes payable - other and CDD bond obligations — (565 ) — — (565 ) Intercompany financing — 1,401 1,775 (3,176 ) — Dividends paid — — (2,750 ) 2,750 — Proceeds from exercise of stock options 426 — — — 426 Net cash provided by (used in) financing activities 426 97,195 (66,459 ) (426 ) 30,736 Net (decrease) increase in cash, cash equivalents and restricted cash — (101,106 ) 2,980 — (98,126 ) Cash, cash equivalents and restricted cash balance at beginning of period — 131,522 20,181 — 151,703 Cash, cash equivalents and restricted cash balance at end of period $ — $ 30,416 $ 23,161 $ — $ 53,577</t>
  </si>
  <si>
    <t>Revenue (Tables)</t>
  </si>
  <si>
    <t>Disaggregated Revenue [Abstract]</t>
  </si>
  <si>
    <t>Disaggregation of Revenue [Table Text Block]</t>
  </si>
  <si>
    <t>The following table presents our revenues disaggregated by geography: Three Months Ended March 31, (Dollars in thousands) 2019 (a) 2018 Midwest homebuilding $ 200,362 $ 158,620 Southern homebuilding 208,544 190,388 Mid-Atlantic homebuilding 60,420 73,823 Financial services (b) 11,783 15,026 Total revenue $ 481,109 $ 437,857 (a) As noted above, prior period amounts have not been adjusted under the cumulative catch-up transition method. (b) Revenues include hedging losses of $3.4 million and hedging gains of $3.0 million for the three months ended March 31, 2019 and 2018 , respectively. Hedging gains and losses do not represent revenues recognized from contracts with customers. The following table presents our revenues disaggregated by revenue source: Three Months Ended March 31, (Dollars in thousands) 2019 (a) 2018 Housing $ 466,308 $ 418,424 Land sales 3,018 4,407 Financial services (b) 11,783 15,026 Total revenue $ 481,109 $ 437,857 (a) As noted above, prior period amounts have not been adjusted under the cumulative catch-up transition method. (b) Revenues include hedging losses of $3.4 million and hedging gains of $3.0 million for the three months ended March 31, 2019 and 2018 , respectively. Hedging gains and losses do not represent revenues recognized from contracts with customers.</t>
  </si>
  <si>
    <t>Leases Schedule of Future Minimum Rental Payments for Operating Leases (Tables)</t>
  </si>
  <si>
    <t>Future Minimum Lease Payments [Abstract]</t>
  </si>
  <si>
    <t>Schedule of Future Minimum Rental Payments for Operating Leases [Table Text Block]</t>
  </si>
  <si>
    <t>The following is a maturity analysis of the annual undiscounted cash flows reconciled to the carrying value of the operating lease liabilities as of March 31, 2019 : (Dollars in thousands) 4/1/2019 - 12/31/2019 $ 4,556 2020 5,325 2021 4,610 2022 4,020 2023 2,769 Thereafter 1,797 Total lease payments 23,077 Less: Imputed interest (2,474 ) Total operating lease liability $ 20,603</t>
  </si>
  <si>
    <t>Leases Schedule of Lease Expense (Tables)</t>
  </si>
  <si>
    <t>Lease, Cost [Table Text Block]</t>
  </si>
  <si>
    <t>For the three months ended March 31, 2019 , the Company had the following: (Dollars in thousands) Operating lease expense $ 1,545 Variable lease expense 405 Short-term lease expense 418 Total lease expense $ 2,368 Weighted-average remaining lease term 4.4 years Weighted-average discount rate 5.0 %</t>
  </si>
  <si>
    <t>Basis of Presentation Basis of Presentation (Details) - USD ($) $ in Thousands</t>
  </si>
  <si>
    <t>Jan. 01, 2019</t>
  </si>
  <si>
    <t>Inventory and Capitalized Interest Inventory (Details) - USD ($) $ in Thousands</t>
  </si>
  <si>
    <t>Single-family lots, land and land development costs</t>
  </si>
  <si>
    <t>Land held for sale</t>
  </si>
  <si>
    <t>Homes under construction</t>
  </si>
  <si>
    <t>Model homes and furnishings - at cost (less accumulated depreciation: March 31, 2019 - $13,568; December 31, 2018 - $13,441)</t>
  </si>
  <si>
    <t>Community development district</t>
  </si>
  <si>
    <t>Land purchase deposits</t>
  </si>
  <si>
    <t>Total Inventory</t>
  </si>
  <si>
    <t>Inventory and Capitalized Interest Inventory Parentheticals (Details) - USD ($) $ in Thousands</t>
  </si>
  <si>
    <t>Parantheticals - Inventory [Abstract]</t>
  </si>
  <si>
    <t>Model Home Accumulated Depreciation</t>
  </si>
  <si>
    <t>Inventory and Capitalized Interest Other Inventory Items - Homes under construction not subject to a sale contract (Details) $ in Millions</t>
  </si>
  <si>
    <t>Mar. 31, 2019USD ($)homes</t>
  </si>
  <si>
    <t>Dec. 31, 2018USD ($)</t>
  </si>
  <si>
    <t>Other Inventory, Gross [Abstract]</t>
  </si>
  <si>
    <t>Number of Speculative Homes</t>
  </si>
  <si>
    <t>Speculative Homes Carrying Value</t>
  </si>
  <si>
    <t>Inventory and Capitalized Interest Capitalized Interest (Details) - USD ($) $ in Thousands</t>
  </si>
  <si>
    <t>Real Estate Inventory, Capitalized Interest Costs [Roll Forward]</t>
  </si>
  <si>
    <t>Capitalized Interest, beginning of period</t>
  </si>
  <si>
    <t>Interest capitalized to inventory</t>
  </si>
  <si>
    <t>Capitalized interest charged to land and housing costs and expenses</t>
  </si>
  <si>
    <t>Capitalized Interest, end of period</t>
  </si>
  <si>
    <t>Interest incurred</t>
  </si>
  <si>
    <t>Investment in Joint Venture Arrangements (Details) - USD ($) $ in Thousands</t>
  </si>
  <si>
    <t>Increase (decrease) in Investments Joint Venture Arrangements</t>
  </si>
  <si>
    <t>Maximum [Member]</t>
  </si>
  <si>
    <t>Equity Method Investment, Ownership Percentage</t>
  </si>
  <si>
    <t>97.00%</t>
  </si>
  <si>
    <t>Minimum [Member]</t>
  </si>
  <si>
    <t>25.00%</t>
  </si>
  <si>
    <t>Fair Value Measurements Notional Amount of Financial Instruments (Details) - USD ($) $ in Thousands</t>
  </si>
  <si>
    <t>Notional Disclosures [Abstract]</t>
  </si>
  <si>
    <t>Whole loan contracts and related committed IRLCs</t>
  </si>
  <si>
    <t>Uncommitted IRLCs</t>
  </si>
  <si>
    <t>FMBSs related to uncommitted IRLCs</t>
  </si>
  <si>
    <t>Whole loan contracts and related mortgage loans held for sale</t>
  </si>
  <si>
    <t>FMBSs related to mortgage loans held for sale</t>
  </si>
  <si>
    <t>Mortgage loans held for sale covered by FMBSs</t>
  </si>
  <si>
    <t>Fair Value Measurements Assets and Liabilities Measured on a Recurring Basis (Details) - USD ($) $ in Thousands</t>
  </si>
  <si>
    <t>Fair Value, Inputs - Quoted Prices in Active Markets for Identical Assets, Level 1 [Member]</t>
  </si>
  <si>
    <t>Derivative Assets (Liabilities) at Fair Value</t>
  </si>
  <si>
    <t>Fair Value, Significant Other observable Inputs, Level 2 [Member]</t>
  </si>
  <si>
    <t>Fair Value, Significant Unobservable Inputs, Level 3 [Member]</t>
  </si>
  <si>
    <t>Mortgage Loans Held for Sale [Member] | Fair Value, Inputs - Quoted Prices in Active Markets for Identical Assets, Level 1 [Member]</t>
  </si>
  <si>
    <t>Mortgage Loans Held for Sale [Member] | Fair Value, Significant Other observable Inputs, Level 2 [Member]</t>
  </si>
  <si>
    <t>Mortgage Loans Held for Sale [Member] | Fair Value, Significant Unobservable Inputs, Level 3 [Member]</t>
  </si>
  <si>
    <t>Forward Sales of Mortgage Backed Securities [Member] | Fair Value, Inputs - Quoted Prices in Active Markets for Identical Assets, Level 1 [Member]</t>
  </si>
  <si>
    <t>Forward Sales of Mortgage Backed Securities [Member] | Fair Value, Significant Other observable Inputs, Level 2 [Member]</t>
  </si>
  <si>
    <t>Forward Sales of Mortgage Backed Securities [Member] | Fair Value, Significant Unobservable Inputs, Level 3 [Member]</t>
  </si>
  <si>
    <t>Interest Rate Lock Commitments [Member] | Fair Value, Inputs - Quoted Prices in Active Markets for Identical Assets, Level 1 [Member]</t>
  </si>
  <si>
    <t>Interest Rate Lock Commitments [Member] | Fair Value, Significant Other observable Inputs, Level 2 [Member]</t>
  </si>
  <si>
    <t>Interest Rate Lock Commitments [Member] | Fair Value, Significant Unobservable Inputs, Level 3 [Member]</t>
  </si>
  <si>
    <t>Whole Loan Contracts [Member] | Fair Value, Inputs - Quoted Prices in Active Markets for Identical Assets, Level 1 [Member]</t>
  </si>
  <si>
    <t>Whole Loan Contracts [Member] | Fair Value, Significant Other observable Inputs, Level 2 [Member]</t>
  </si>
  <si>
    <t>Whole Loan Contracts [Member] | Fair Value, Significant Unobservable Inputs, Level 3 [Member]</t>
  </si>
  <si>
    <t>Fair Value, Measurements, Recurring [Member]</t>
  </si>
  <si>
    <t>Fair Value, Measurements, Recurring [Member] | Mortgage Loans Held for Sale [Member]</t>
  </si>
  <si>
    <t>Fair Value, Measurements, Recurring [Member] | Forward Sales of Mortgage Backed Securities [Member]</t>
  </si>
  <si>
    <t>Fair Value, Measurements, Recurring [Member] | Interest Rate Lock Commitments [Member]</t>
  </si>
  <si>
    <t>Fair Value, Measurements, Recurring [Member] | Whole Loan Contracts [Member]</t>
  </si>
  <si>
    <t>Fair Value Measurements (Loss) Gain On Assets and Liabilities Measured On A Recurring Basis (Details) - USD ($) $ in Thousands</t>
  </si>
  <si>
    <t>Financial Instrument [Line Items]</t>
  </si>
  <si>
    <t>Gain (Loss) On Assets and Liabilities Measured On A Recurring Basis</t>
  </si>
  <si>
    <t>Mortgage Loans Held for Sale [Member]</t>
  </si>
  <si>
    <t>Forward Sales of Mortgage Backed Securities [Member]</t>
  </si>
  <si>
    <t>Interest Rate Lock Commitments [Member]</t>
  </si>
  <si>
    <t>Whole Loan Contracts [Member]</t>
  </si>
  <si>
    <t>Fair Value Measurements Balance Sheet Location of Financial Instruments (Details) - USD ($) $ in Thousands</t>
  </si>
  <si>
    <t>Other Assets [Member]</t>
  </si>
  <si>
    <t>Financial Insturments, Fair Value [Line Items]</t>
  </si>
  <si>
    <t>Financial Instrument, Fair Value</t>
  </si>
  <si>
    <t>Other Liabilities [Member]</t>
  </si>
  <si>
    <t>Fair Value Disclosure, Recurring</t>
  </si>
  <si>
    <t>Forward Sales of Mortgage Backed Securities [Member] | Other Assets [Member]</t>
  </si>
  <si>
    <t>Forward Sales of Mortgage Backed Securities [Member] | Other Liabilities [Member]</t>
  </si>
  <si>
    <t>Interest Rate Lock Commitments [Member] | Other Assets [Member]</t>
  </si>
  <si>
    <t>Interest Rate Lock Commitments [Member] | Other Liabilities [Member]</t>
  </si>
  <si>
    <t>Whole Loan Contracts [Member] | Other Assets [Member]</t>
  </si>
  <si>
    <t>Whole Loan Contracts [Member] | Other Liabilities [Member]</t>
  </si>
  <si>
    <t>Fair Value Measurements Assets and Liabilities Measured on a Non-Recurring Basis (Details) - USD ($) $ in Thousands</t>
  </si>
  <si>
    <t>Inventory valuation adjustments and abandoned land transaction write-offs</t>
  </si>
  <si>
    <t>Equity Method Investment, Other than Temporary Impairment</t>
  </si>
  <si>
    <t>Assets Held-for-sale, Not Part of Disposal Group</t>
  </si>
  <si>
    <t>Impairment Charge on Reclassified Assets</t>
  </si>
  <si>
    <t>Fair Value Measurements Financial Instruments (Details) - USD ($) $ in Thousands</t>
  </si>
  <si>
    <t>Carrying (Reported) Amount, Fair Value Disclosure [Member]</t>
  </si>
  <si>
    <t>Split dollar life insurance policies</t>
  </si>
  <si>
    <t>Commitments to extend real estate loans (assets)</t>
  </si>
  <si>
    <t>Notes payable - homebuilding operations - Fair Value Disclosure</t>
  </si>
  <si>
    <t>Notes Payable - Financial Services Fair Value Disclosure</t>
  </si>
  <si>
    <t>Senior notes due 2021 (a)</t>
  </si>
  <si>
    <t>Senior notes due 2025 (a)</t>
  </si>
  <si>
    <t>Whole Loan contracts for committed IRLCs and mortgage loans held for sale</t>
  </si>
  <si>
    <t>Forward sales of mortgage-backed securities</t>
  </si>
  <si>
    <t>Off-Balance Sheet Letters of Credit</t>
  </si>
  <si>
    <t>Estimate of Fair Value, Fair Value Disclosure [Member]</t>
  </si>
  <si>
    <t>Fair Value Measurements Fair Value of Financial Instrument Assumptions (Details) $ in Millions</t>
  </si>
  <si>
    <t>Mar. 31, 2019USD ($)</t>
  </si>
  <si>
    <t>Fair Value of Financial Instrument Assumptions [Line Items]</t>
  </si>
  <si>
    <t>Letters of Credit Potential Commitments, Amount</t>
  </si>
  <si>
    <t>Second Amendment to Credit Facility [Member]</t>
  </si>
  <si>
    <t>Line of Credit Facility, Maximum Borrowing Capacity</t>
  </si>
  <si>
    <t>Basis Points Spread on Variable Rate - Credit Facility</t>
  </si>
  <si>
    <t>Warehousing Agreement - Second Amendment to Second Amended and Restated [Member]</t>
  </si>
  <si>
    <t>M/I Financial Maximum Borrowing Capacity</t>
  </si>
  <si>
    <t>M/I Financial Temporary Increase Maximum Borrowing Capacity</t>
  </si>
  <si>
    <t>Repurchase Agreement - First Amendment to Second Amended and Restated [Member]</t>
  </si>
  <si>
    <t>Guarantees and Indemnifications Guarantees (Details) - USD ($) $ in Thousands</t>
  </si>
  <si>
    <t>Total of Loans Covered by Guarantees</t>
  </si>
  <si>
    <t>Total of Guaranteed Loans Inquired About</t>
  </si>
  <si>
    <t>Total Loans Indemnified to third parties</t>
  </si>
  <si>
    <t>Loan Repurchase Guarantee Liability</t>
  </si>
  <si>
    <t>Commitments and Contingencies Warranty Rollforward (Details) - USD ($) $ in Thousands</t>
  </si>
  <si>
    <t>Warranty reserves, beginning of period</t>
  </si>
  <si>
    <t>Warranty expense on homes delivered during the period</t>
  </si>
  <si>
    <t>Changes in estimates for pre-existing warranties</t>
  </si>
  <si>
    <t>Charges related to stucco-related claims</t>
  </si>
  <si>
    <t>Settlements made during the period</t>
  </si>
  <si>
    <t>Warranty reserves, end of period</t>
  </si>
  <si>
    <t>Estimated Repair Costs for Affected Homes</t>
  </si>
  <si>
    <t>Commitments and Contingencies Commitments and Contingencies (Details) $ in Millions</t>
  </si>
  <si>
    <t>Letters of credit and completion bonds</t>
  </si>
  <si>
    <t>Performance bonds outstanding</t>
  </si>
  <si>
    <t>Performance letters of credit outstanding</t>
  </si>
  <si>
    <t>Financial letters of credit</t>
  </si>
  <si>
    <t>Financial letters of credit representing deposits on land and lot purchase agreements</t>
  </si>
  <si>
    <t>Financial Bonds</t>
  </si>
  <si>
    <t>Unrecorded conditional purchase obligation</t>
  </si>
  <si>
    <t>Commitments and Contingencies Legal Liabilities (Details) - USD ($) $ in Millions</t>
  </si>
  <si>
    <t>Other Liabilities Disclosure [Abstract]</t>
  </si>
  <si>
    <t>Amount Reserved for Legal Expenses</t>
  </si>
  <si>
    <t>Acquisition and Goodwill (Details) - USD ($) $ in Thousands</t>
  </si>
  <si>
    <t>Business Combination, Recognized Identifiable Assets Acquired and Liabilities Assumed, Assets</t>
  </si>
  <si>
    <t>Debt Debt (Details) $ in Thousands</t>
  </si>
  <si>
    <t>Line of Credit Facility [Line Items]</t>
  </si>
  <si>
    <t>Debt Instrument, Unused Borrowing Capacity, Amount</t>
  </si>
  <si>
    <t>letters of credit outstanding under credit facility</t>
  </si>
  <si>
    <t>Maximum borrowing availability subject to limit</t>
  </si>
  <si>
    <t>Sub-limit for letters of credit</t>
  </si>
  <si>
    <t>2025 Senior Notes [Member]</t>
  </si>
  <si>
    <t>Debt Instrument, Face Amount</t>
  </si>
  <si>
    <t>Debt Instrument, Interest Rate, Stated Percentage</t>
  </si>
  <si>
    <t>5.625%</t>
  </si>
  <si>
    <t>2021 Senior Notes [Member]</t>
  </si>
  <si>
    <t>6.75%</t>
  </si>
  <si>
    <t>Debt MIF Warehousing Agreement (Details) $ in Thousands</t>
  </si>
  <si>
    <t>Debt Instrument [Line Items]</t>
  </si>
  <si>
    <t>Maximum Borrowing Availability under all Credit Lines</t>
  </si>
  <si>
    <t>LIBOR basis points</t>
  </si>
  <si>
    <t>Minimum [Member] | Repurchase Agreement - First Amendment to Second Amended and Restated [Member]</t>
  </si>
  <si>
    <t>Maximum [Member] | Repurchase Agreement - First Amendment to Second Amended and Restated [Member]</t>
  </si>
  <si>
    <t>Debt Senior Notes (Details) - USD ($) $ in Thousands</t>
  </si>
  <si>
    <t>12 Months Ended</t>
  </si>
  <si>
    <t>24 Months Ended</t>
  </si>
  <si>
    <t>48 Months Ended</t>
  </si>
  <si>
    <t>Jul. 31, 2023</t>
  </si>
  <si>
    <t>Jul. 31, 2022</t>
  </si>
  <si>
    <t>Jan. 15, 2021</t>
  </si>
  <si>
    <t>Jan. 14, 2020</t>
  </si>
  <si>
    <t>Jul. 31, 2025</t>
  </si>
  <si>
    <t>Jul. 31, 2021</t>
  </si>
  <si>
    <t>Restricted Payments Basket</t>
  </si>
  <si>
    <t>Debt Instrument, Redemption Price, Percentage</t>
  </si>
  <si>
    <t>101.406%</t>
  </si>
  <si>
    <t>102.813%</t>
  </si>
  <si>
    <t>100.00%</t>
  </si>
  <si>
    <t>104.219%</t>
  </si>
  <si>
    <t>101.688%</t>
  </si>
  <si>
    <t>Base of restricted payments basket income calculation [Member]</t>
  </si>
  <si>
    <t>Other Restrictions on Payment of Dividends</t>
  </si>
  <si>
    <t>Percentage of our aggregate consolidated net income added to base amount of calculation [Member]</t>
  </si>
  <si>
    <t>Percent restrictions on payment of dividends</t>
  </si>
  <si>
    <t>50.00%</t>
  </si>
  <si>
    <t>Percentage of our aggregate consolidated net income subtracted from base amount of calculation [Member]</t>
  </si>
  <si>
    <t>Percentage of net cash proceeds from sale of qualified equity interests added to base and income/loss amount in calculation [Member]</t>
  </si>
  <si>
    <t>Debt Notes Payable Other (Details) - USD ($) $ in Thousands</t>
  </si>
  <si>
    <t>Earnings per Share Earnings per Share (Details) - USD ($) $ / shares in Units, shares in Thousands, $ in Thousands</t>
  </si>
  <si>
    <t>Earnings Per Share Calculation [Line Items]</t>
  </si>
  <si>
    <t>Net Income, Including Portion Attributable to Noncontrolling Interest</t>
  </si>
  <si>
    <t>Dilutive Securities, Effect on Basic Earnings Per Share [Abstract]</t>
  </si>
  <si>
    <t>Net Income Available to Common Stockholders, Diluted</t>
  </si>
  <si>
    <t>Weighted Average Number of Shares Outstanding, Basic</t>
  </si>
  <si>
    <t>Incremental Weighted Average Shares Attributable to Dilutive Effect [Abstract]</t>
  </si>
  <si>
    <t>Incremental Common Shares Attributable to Stock Options</t>
  </si>
  <si>
    <t>Incremental Common Shares Attributable to Deferred Compensation</t>
  </si>
  <si>
    <t>Diluted Weighted Average Number of Shares Outstanding, Adjusted for Assumed Conversions</t>
  </si>
  <si>
    <t>Earnings Per Share, Basic</t>
  </si>
  <si>
    <t>Earnings Per Share, Diluted</t>
  </si>
  <si>
    <t>Anti-dilutive stock equivalent awards not included in the calculation of diluted loss per share</t>
  </si>
  <si>
    <t>2018 Convertible Senior Notes [Member]</t>
  </si>
  <si>
    <t>Interest on Convertible Debt, Net of Tax</t>
  </si>
  <si>
    <t>Incremental Common Shares Attributable to Conversion of Debt Securities</t>
  </si>
  <si>
    <t>Earnings per Share Earnings per share narrative (Details) - 2018 Convertible Senior Notes [Member] - USD ($) $ / shares in Units, shares in Thousands, $ in Thousands</t>
  </si>
  <si>
    <t>Mar. 01, 2013</t>
  </si>
  <si>
    <t>Debt Conversion [Line Items]</t>
  </si>
  <si>
    <t>Convertible Subordinated Debt</t>
  </si>
  <si>
    <t>Debt Instrument, Convertible, Conversion Price</t>
  </si>
  <si>
    <t>Debt Conversion, Converted Instrument, Amount</t>
  </si>
  <si>
    <t>Debt Conversion, Converted Instrument, Shares Issued</t>
  </si>
  <si>
    <t>Repayments of Convertible Debt</t>
  </si>
  <si>
    <t>Income Taxes Income Tax (Narrative) (Details) - USD ($) $ in Thousands</t>
  </si>
  <si>
    <t>Valuation Allowance [Line Items]</t>
  </si>
  <si>
    <t>Effective Income Tax Rate Reconciliation, Percent</t>
  </si>
  <si>
    <t>24.50%</t>
  </si>
  <si>
    <t>24.30%</t>
  </si>
  <si>
    <t>Income Taxes Net Operating Loss Carryforwards (Details) - State and Local Jurisdiction [Member] $ in Millions</t>
  </si>
  <si>
    <t>Operating Loss Carryforwards [Line Items]</t>
  </si>
  <si>
    <t>Operating Loss Carryforwards</t>
  </si>
  <si>
    <t>Expiring between 2028 and 2032 [Member]</t>
  </si>
  <si>
    <t>Expiring between 2022 and 2027 [Member]</t>
  </si>
  <si>
    <t>Business Segments Business Segments (Details) - USD ($) $ in Thousands</t>
  </si>
  <si>
    <t>Segment Reporting Information [Line Items]</t>
  </si>
  <si>
    <t>Operating Income</t>
  </si>
  <si>
    <t>Purchase Accounting Adjustments</t>
  </si>
  <si>
    <t>Midwest Homebuilding [Member]</t>
  </si>
  <si>
    <t>Southern Homebuilding [Member]</t>
  </si>
  <si>
    <t>Mid-Atlantic Homebuilding [Member]</t>
  </si>
  <si>
    <t>Financial Services [Member]</t>
  </si>
  <si>
    <t>Corporate and Other [Member]</t>
  </si>
  <si>
    <t>Selling, general and administrative expenses</t>
  </si>
  <si>
    <t>Business Segments Business Segments - Assets (Details) - USD ($) $ in Thousands</t>
  </si>
  <si>
    <t>Deposits on real estate under option or contract</t>
  </si>
  <si>
    <t>Corporate, Financial Services and Unallocated [Member]</t>
  </si>
  <si>
    <t>Supplemental Guarantor Information  Supplemental Guarantor Information - Income Statement (Details) - USD ($) $ in Thousands</t>
  </si>
  <si>
    <t>Equity In subsidiaries</t>
  </si>
  <si>
    <t>Consolidation, Eliminations [Member]</t>
  </si>
  <si>
    <t>Parent Company [Member]</t>
  </si>
  <si>
    <t>Guarantor Subsidiaries [Member]</t>
  </si>
  <si>
    <t>Non-Guarantor Subsidiaries [Member]</t>
  </si>
  <si>
    <t>Supplemental Guarantor Information Supplemental Guarantor Information - Balance Sheet (Details) - USD ($) $ in Thousands</t>
  </si>
  <si>
    <t>Investment in subsidiaries</t>
  </si>
  <si>
    <t>Intercompany</t>
  </si>
  <si>
    <t>TOTAL ASSETS</t>
  </si>
  <si>
    <t>Intercompany liabilities</t>
  </si>
  <si>
    <t>Supplemental Guarantor Information Supplemental Guarantor Information - Statements of Cash Flows (Details) - USD ($) $ in Thousands</t>
  </si>
  <si>
    <t>Net Cash Provided by (Used in) Operating Activities [Abstract]</t>
  </si>
  <si>
    <t>Net Cash Provided by (Used in) Investing Activities [Abstract]</t>
  </si>
  <si>
    <t>Business acquisition, cost of acquired entity, net of cash acquired</t>
  </si>
  <si>
    <t>Intercompany Investing</t>
  </si>
  <si>
    <t>Net Cash Provided by (Used in) Financing Activities [Abstract]</t>
  </si>
  <si>
    <t>Proceeds from Convertible Debt</t>
  </si>
  <si>
    <t>Proceeds from (principal repayments of) notes payable-other and CDD bond obligations</t>
  </si>
  <si>
    <t>Intercompany Financing</t>
  </si>
  <si>
    <t>Dividends paid</t>
  </si>
  <si>
    <t>Net Cash Provided by (Used in) Financing Activities</t>
  </si>
  <si>
    <t>Parent [Member]</t>
  </si>
  <si>
    <t>Intersegment Eliminations [Member]</t>
  </si>
  <si>
    <t>Share Repurchase Program (Details) $ in Thousands, shares in Millions</t>
  </si>
  <si>
    <t>8 Months Ended</t>
  </si>
  <si>
    <t>Mar. 31, 2019USD ($)shares</t>
  </si>
  <si>
    <t>Stock Repurchase Program, Authorized Amount</t>
  </si>
  <si>
    <t>Repurchase of Common Shares, shares | shares</t>
  </si>
  <si>
    <t>Stock Repurchase Program, Remaining Authorized Repurchase Amount</t>
  </si>
  <si>
    <t>Revenue (Details) - USD ($) $ in Thousands</t>
  </si>
  <si>
    <t>Disaggregation of Revenue [Line Items]</t>
  </si>
  <si>
    <t>Revenues</t>
  </si>
  <si>
    <t>Gain (Loss) on Hedging Activity</t>
  </si>
  <si>
    <t>Land [Member]</t>
  </si>
  <si>
    <t>Construction [Member]</t>
  </si>
  <si>
    <t>Leases (Details) - USD ($) $ in Thousands</t>
  </si>
  <si>
    <t>Leases not yet commenced</t>
  </si>
  <si>
    <t>Increase in Operating leases due to new leases</t>
  </si>
  <si>
    <t>Operating Lease, Cost</t>
  </si>
  <si>
    <t>Leases Lease Expense Detail (Details) $ in Thousands</t>
  </si>
  <si>
    <t>Mar. 31, 2019USD ($)Rate</t>
  </si>
  <si>
    <t>Schedule of Operating Lease Payments Due [Abstract]</t>
  </si>
  <si>
    <t>Operating Lease, Payments</t>
  </si>
  <si>
    <t>Variable Lease, Payment</t>
  </si>
  <si>
    <t>Short-term Lease Payments</t>
  </si>
  <si>
    <t>Operating Lease, Expense</t>
  </si>
  <si>
    <t>Operating Lease, Weighted Average Remaining Lease Term</t>
  </si>
  <si>
    <t>4 years 4 months 24 days</t>
  </si>
  <si>
    <t>Operating Lease, Weighted Average Discount Rate, Percent | Rate</t>
  </si>
  <si>
    <t>5.00%</t>
  </si>
  <si>
    <t>Leases Schedule of Operating Lease Payments Due (Details) - USD ($) $ in Thousand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Future Minimum Payments Due under ASC 840 (Details) $ in Millions</t>
  </si>
  <si>
    <t>Operating Leases, Future Minimum Payments Du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Stock-Based Compensation Stock-Based Compensation (Details) - USD ($)</t>
  </si>
  <si>
    <t>Mar. 31, 2017</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3 months</t>
  </si>
  <si>
    <t>Percentage weight of PSUs related to performance condition</t>
  </si>
  <si>
    <t>80.00%</t>
  </si>
  <si>
    <t>Percentage weight of PSUs related to market condition</t>
  </si>
  <si>
    <t>20.00%</t>
  </si>
  <si>
    <t>Market Condition Awards [Member]</t>
  </si>
  <si>
    <t>Deferred Compensation Arrangement with Individual, Allocated Share-based Compensation Expense</t>
  </si>
  <si>
    <t>Employee Service Share-based Compensation, Nonvested Awards, Compensation Not yet Recognized, Share-based Awards Other than Options</t>
  </si>
  <si>
    <t>2019 [Member]</t>
  </si>
  <si>
    <t>Share-based Compensation Arrangement by Share-based Payment Award, Equity Instruments Other than Options, Nonvested, Number</t>
  </si>
  <si>
    <t>2019 [Member] | Performance Condition Awards [Member]</t>
  </si>
  <si>
    <t>Share-based Compensation Arrangement by Share-based Payment Award, Equity Instruments Other than Options, Vested in Period, Fair Value</t>
  </si>
  <si>
    <t>2019 [Member] | Market Condition Awards [Member]</t>
  </si>
  <si>
    <t>2018 [Member]</t>
  </si>
  <si>
    <t>2018 [Member] | Performance Condition Awards [Member]</t>
  </si>
  <si>
    <t>2018 [Member] | Market Condition Awards [Member]</t>
  </si>
  <si>
    <t>2017 [Member]</t>
  </si>
  <si>
    <t>2017 [Member] | Performance Condition Awards [Member]</t>
  </si>
  <si>
    <t>Compensation expense to be recognized over 3-year period at Minimum level</t>
  </si>
  <si>
    <t>2017 [Member] | Market Condition Award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0</v>
      </c>
    </row>
    <row r="15" spans="1:3">
      <c r="A15" s="4" t="s">
        <v>25</v>
      </c>
      <c r="C15" s="5" t="n">
        <v>27568826</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1931</v>
      </c>
      <c r="C3" s="6" t="n">
        <v>21529</v>
      </c>
    </row>
    <row r="4" spans="1:3">
      <c r="A4" s="4" t="s">
        <v>32</v>
      </c>
      <c r="B4" s="5" t="n">
        <v>119665</v>
      </c>
      <c r="C4" s="5" t="n">
        <v>169651</v>
      </c>
    </row>
    <row r="5" spans="1:3">
      <c r="A5" s="4" t="s">
        <v>33</v>
      </c>
      <c r="B5" s="5" t="n">
        <v>1730788</v>
      </c>
      <c r="C5" s="5" t="n">
        <v>1674460</v>
      </c>
    </row>
    <row r="6" spans="1:3">
      <c r="A6" s="4" t="s">
        <v>34</v>
      </c>
      <c r="B6" s="5" t="n">
        <v>28392</v>
      </c>
      <c r="C6" s="5" t="n">
        <v>29395</v>
      </c>
    </row>
    <row r="7" spans="1:3">
      <c r="A7" s="4" t="s">
        <v>35</v>
      </c>
      <c r="B7" s="5" t="n">
        <v>40736</v>
      </c>
      <c r="C7" s="5" t="n">
        <v>35870</v>
      </c>
    </row>
    <row r="8" spans="1:3">
      <c r="A8" s="4" t="s">
        <v>36</v>
      </c>
      <c r="B8" s="5" t="n">
        <v>20603</v>
      </c>
      <c r="C8" s="5" t="n">
        <v>0</v>
      </c>
    </row>
    <row r="9" spans="1:3">
      <c r="A9" s="4" t="s">
        <v>37</v>
      </c>
      <c r="B9" s="5" t="n">
        <v>13146</v>
      </c>
      <c r="C9" s="5" t="n">
        <v>13482</v>
      </c>
    </row>
    <row r="10" spans="1:3">
      <c r="A10" s="4" t="s">
        <v>38</v>
      </c>
      <c r="B10" s="5" t="n">
        <v>16400</v>
      </c>
      <c r="C10" s="5" t="n">
        <v>16400</v>
      </c>
    </row>
    <row r="11" spans="1:3">
      <c r="A11" s="4" t="s">
        <v>39</v>
      </c>
      <c r="B11" s="5" t="n">
        <v>60117</v>
      </c>
      <c r="C11" s="5" t="n">
        <v>60794</v>
      </c>
    </row>
    <row r="12" spans="1:3">
      <c r="A12" s="4" t="s">
        <v>40</v>
      </c>
      <c r="B12" s="5" t="n">
        <v>2071778</v>
      </c>
      <c r="C12" s="5" t="n">
        <v>2021581</v>
      </c>
    </row>
    <row r="13" spans="1:3">
      <c r="A13" s="3" t="s">
        <v>41</v>
      </c>
    </row>
    <row r="14" spans="1:3">
      <c r="A14" s="4" t="s">
        <v>42</v>
      </c>
      <c r="B14" s="5" t="n">
        <v>132935</v>
      </c>
      <c r="C14" s="5" t="n">
        <v>131511</v>
      </c>
    </row>
    <row r="15" spans="1:3">
      <c r="A15" s="4" t="s">
        <v>43</v>
      </c>
      <c r="B15" s="5" t="n">
        <v>36336</v>
      </c>
      <c r="C15" s="5" t="n">
        <v>32055</v>
      </c>
    </row>
    <row r="16" spans="1:3">
      <c r="A16" s="4" t="s">
        <v>44</v>
      </c>
      <c r="B16" s="5" t="n">
        <v>20603</v>
      </c>
      <c r="C16" s="5" t="n">
        <v>0</v>
      </c>
    </row>
    <row r="17" spans="1:3">
      <c r="A17" s="4" t="s">
        <v>45</v>
      </c>
      <c r="B17" s="5" t="n">
        <v>109169</v>
      </c>
      <c r="C17" s="5" t="n">
        <v>150051</v>
      </c>
    </row>
    <row r="18" spans="1:3">
      <c r="A18" s="4" t="s">
        <v>46</v>
      </c>
      <c r="B18" s="5" t="n">
        <v>11728</v>
      </c>
      <c r="C18" s="5" t="n">
        <v>12392</v>
      </c>
    </row>
    <row r="19" spans="1:3">
      <c r="A19" s="4" t="s">
        <v>47</v>
      </c>
      <c r="B19" s="5" t="n">
        <v>15920</v>
      </c>
      <c r="C19" s="5" t="n">
        <v>19308</v>
      </c>
    </row>
    <row r="20" spans="1:3">
      <c r="A20" s="4" t="s">
        <v>48</v>
      </c>
      <c r="B20" s="5" t="n">
        <v>218800</v>
      </c>
      <c r="C20" s="5" t="n">
        <v>117400</v>
      </c>
    </row>
    <row r="21" spans="1:3">
      <c r="A21" s="4" t="s">
        <v>49</v>
      </c>
      <c r="B21" s="5" t="n">
        <v>104026</v>
      </c>
      <c r="C21" s="5" t="n">
        <v>153168</v>
      </c>
    </row>
    <row r="22" spans="1:3">
      <c r="A22" s="4" t="s">
        <v>50</v>
      </c>
      <c r="B22" s="5" t="n">
        <v>5937</v>
      </c>
      <c r="C22" s="5" t="n">
        <v>5938</v>
      </c>
    </row>
    <row r="23" spans="1:3">
      <c r="A23" s="4" t="s">
        <v>51</v>
      </c>
      <c r="B23" s="5" t="n">
        <v>298160</v>
      </c>
      <c r="C23" s="5" t="n">
        <v>297884</v>
      </c>
    </row>
    <row r="24" spans="1:3">
      <c r="A24" s="4" t="s">
        <v>52</v>
      </c>
      <c r="B24" s="5" t="n">
        <v>246702</v>
      </c>
      <c r="C24" s="5" t="n">
        <v>246571</v>
      </c>
    </row>
    <row r="25" spans="1:3">
      <c r="A25" s="4" t="s">
        <v>53</v>
      </c>
      <c r="B25" s="5" t="n">
        <v>1200316</v>
      </c>
      <c r="C25" s="5" t="n">
        <v>1166278</v>
      </c>
    </row>
    <row r="26" spans="1:3">
      <c r="A26" s="4" t="s">
        <v>54</v>
      </c>
      <c r="B26" s="5" t="n">
        <v>0</v>
      </c>
      <c r="C26" s="5" t="n">
        <v>0</v>
      </c>
    </row>
    <row r="27" spans="1:3">
      <c r="A27" s="3" t="s">
        <v>55</v>
      </c>
    </row>
    <row r="28" spans="1:3">
      <c r="A28" s="4" t="s">
        <v>56</v>
      </c>
      <c r="B28" s="5" t="n">
        <v>301</v>
      </c>
      <c r="C28" s="5" t="n">
        <v>301</v>
      </c>
    </row>
    <row r="29" spans="1:3">
      <c r="A29" s="4" t="s">
        <v>57</v>
      </c>
      <c r="B29" s="5" t="n">
        <v>328580</v>
      </c>
      <c r="C29" s="5" t="n">
        <v>330517</v>
      </c>
    </row>
    <row r="30" spans="1:3">
      <c r="A30" s="4" t="s">
        <v>58</v>
      </c>
      <c r="B30" s="5" t="n">
        <v>598715</v>
      </c>
      <c r="C30" s="5" t="n">
        <v>580992</v>
      </c>
    </row>
    <row r="31" spans="1:3">
      <c r="A31" s="4" t="s">
        <v>59</v>
      </c>
      <c r="B31" s="5" t="n">
        <v>-56134</v>
      </c>
      <c r="C31" s="5" t="n">
        <v>-56507</v>
      </c>
    </row>
    <row r="32" spans="1:3">
      <c r="A32" s="4" t="s">
        <v>60</v>
      </c>
      <c r="B32" s="5" t="n">
        <v>871462</v>
      </c>
      <c r="C32" s="5" t="n">
        <v>855303</v>
      </c>
    </row>
    <row r="33" spans="1:3">
      <c r="A33" s="4" t="s">
        <v>61</v>
      </c>
      <c r="B33" s="6" t="n">
        <v>2071778</v>
      </c>
      <c r="C33" s="6" t="n">
        <v>20215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5</v>
      </c>
    </row>
    <row r="4" spans="1:2">
      <c r="A4" s="4" t="s">
        <v>226</v>
      </c>
      <c r="B4" s="4" t="s">
        <v>227</v>
      </c>
    </row>
    <row r="5" spans="1:2">
      <c r="A5" s="3"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185</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193</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v>
      </c>
      <c r="B1" s="2" t="s">
        <v>2</v>
      </c>
      <c r="C1" s="2" t="s">
        <v>29</v>
      </c>
    </row>
    <row r="2" spans="1:3">
      <c r="A2" s="3" t="s">
        <v>63</v>
      </c>
    </row>
    <row r="3" spans="1:3">
      <c r="A3" s="4" t="s">
        <v>64</v>
      </c>
      <c r="B3" s="7" t="n">
        <v>0.01</v>
      </c>
      <c r="C3" s="7" t="n">
        <v>0.01</v>
      </c>
    </row>
    <row r="4" spans="1:3">
      <c r="A4" s="4" t="s">
        <v>65</v>
      </c>
      <c r="B4" s="5" t="n">
        <v>58000000</v>
      </c>
      <c r="C4" s="5" t="n">
        <v>58000000</v>
      </c>
    </row>
    <row r="5" spans="1:3">
      <c r="A5" s="4" t="s">
        <v>66</v>
      </c>
      <c r="B5" s="5" t="n">
        <v>30137141</v>
      </c>
      <c r="C5" s="5" t="n">
        <v>30137141</v>
      </c>
    </row>
    <row r="6" spans="1:3">
      <c r="A6" s="4" t="s">
        <v>67</v>
      </c>
      <c r="B6" s="5" t="n">
        <v>2568315</v>
      </c>
      <c r="C6" s="5" t="n">
        <v>26209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05</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65</v>
      </c>
      <c r="B1" s="2" t="s">
        <v>2</v>
      </c>
      <c r="C1" s="2" t="s">
        <v>266</v>
      </c>
      <c r="D1" s="2" t="s">
        <v>29</v>
      </c>
    </row>
    <row r="2" spans="1:4">
      <c r="A2" s="3" t="s">
        <v>205</v>
      </c>
    </row>
    <row r="3" spans="1:4">
      <c r="A3" s="4" t="s">
        <v>36</v>
      </c>
      <c r="B3" s="6" t="n">
        <v>20603</v>
      </c>
      <c r="C3" s="6" t="n">
        <v>20889</v>
      </c>
      <c r="D3" s="6" t="n">
        <v>0</v>
      </c>
    </row>
    <row r="4" spans="1:4">
      <c r="A4" s="4" t="s">
        <v>44</v>
      </c>
      <c r="B4" s="6" t="n">
        <v>20603</v>
      </c>
      <c r="C4" s="6" t="n">
        <v>20889</v>
      </c>
      <c r="D4"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9</v>
      </c>
    </row>
    <row r="2" spans="1:3">
      <c r="A2" s="3" t="s">
        <v>157</v>
      </c>
    </row>
    <row r="3" spans="1:3">
      <c r="A3" s="4" t="s">
        <v>268</v>
      </c>
      <c r="B3" s="6" t="n">
        <v>807324</v>
      </c>
      <c r="C3" s="6" t="n">
        <v>778943</v>
      </c>
    </row>
    <row r="4" spans="1:3">
      <c r="A4" s="4" t="s">
        <v>269</v>
      </c>
      <c r="B4" s="5" t="n">
        <v>8732</v>
      </c>
      <c r="C4" s="5" t="n">
        <v>12633</v>
      </c>
    </row>
    <row r="5" spans="1:3">
      <c r="A5" s="4" t="s">
        <v>270</v>
      </c>
      <c r="B5" s="5" t="n">
        <v>760756</v>
      </c>
      <c r="C5" s="5" t="n">
        <v>730390</v>
      </c>
    </row>
    <row r="6" spans="1:3">
      <c r="A6" s="4" t="s">
        <v>271</v>
      </c>
      <c r="B6" s="5" t="n">
        <v>92942</v>
      </c>
      <c r="C6" s="5" t="n">
        <v>87132</v>
      </c>
    </row>
    <row r="7" spans="1:3">
      <c r="A7" s="4" t="s">
        <v>272</v>
      </c>
      <c r="B7" s="5" t="n">
        <v>11728</v>
      </c>
      <c r="C7" s="5" t="n">
        <v>12392</v>
      </c>
    </row>
    <row r="8" spans="1:3">
      <c r="A8" s="4" t="s">
        <v>273</v>
      </c>
      <c r="B8" s="5" t="n">
        <v>33386</v>
      </c>
      <c r="C8" s="5" t="n">
        <v>33662</v>
      </c>
    </row>
    <row r="9" spans="1:3">
      <c r="A9" s="4" t="s">
        <v>149</v>
      </c>
      <c r="B9" s="5" t="n">
        <v>15920</v>
      </c>
      <c r="C9" s="5" t="n">
        <v>19308</v>
      </c>
    </row>
    <row r="10" spans="1:3">
      <c r="A10" s="4" t="s">
        <v>274</v>
      </c>
      <c r="B10" s="6" t="n">
        <v>1730788</v>
      </c>
      <c r="C10" s="6" t="n">
        <v>16744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9</v>
      </c>
    </row>
    <row r="2" spans="1:3">
      <c r="A2" s="3" t="s">
        <v>276</v>
      </c>
    </row>
    <row r="3" spans="1:3">
      <c r="A3" s="4" t="s">
        <v>277</v>
      </c>
      <c r="B3" s="6" t="n">
        <v>13568</v>
      </c>
      <c r="C3" s="6" t="n">
        <v>134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278</v>
      </c>
      <c r="B1" s="2" t="s">
        <v>279</v>
      </c>
      <c r="C1" s="2" t="s">
        <v>280</v>
      </c>
    </row>
    <row r="2" spans="1:3">
      <c r="A2" s="3" t="s">
        <v>281</v>
      </c>
    </row>
    <row r="3" spans="1:3">
      <c r="A3" s="4" t="s">
        <v>282</v>
      </c>
      <c r="B3" s="5" t="n">
        <v>1278</v>
      </c>
      <c r="C3" s="5" t="n">
        <v>1443</v>
      </c>
    </row>
    <row r="4" spans="1:3">
      <c r="A4" s="4" t="s">
        <v>283</v>
      </c>
      <c r="B4" s="6" t="n">
        <v>270</v>
      </c>
      <c r="C4" s="6" t="n">
        <v>3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9</v>
      </c>
    </row>
    <row r="3" spans="1:3">
      <c r="A3" s="3" t="s">
        <v>285</v>
      </c>
    </row>
    <row r="4" spans="1:3">
      <c r="A4" s="4" t="s">
        <v>286</v>
      </c>
      <c r="B4" s="6" t="n">
        <v>20765</v>
      </c>
      <c r="C4" s="6" t="n">
        <v>17169</v>
      </c>
    </row>
    <row r="5" spans="1:3">
      <c r="A5" s="4" t="s">
        <v>287</v>
      </c>
      <c r="B5" s="5" t="n">
        <v>6134</v>
      </c>
      <c r="C5" s="5" t="n">
        <v>5959</v>
      </c>
    </row>
    <row r="6" spans="1:3">
      <c r="A6" s="4" t="s">
        <v>288</v>
      </c>
      <c r="B6" s="5" t="n">
        <v>-5393</v>
      </c>
      <c r="C6" s="5" t="n">
        <v>-4864</v>
      </c>
    </row>
    <row r="7" spans="1:3">
      <c r="A7" s="4" t="s">
        <v>289</v>
      </c>
      <c r="B7" s="5" t="n">
        <v>21506</v>
      </c>
      <c r="C7" s="5" t="n">
        <v>18264</v>
      </c>
    </row>
    <row r="8" spans="1:3">
      <c r="A8" s="4" t="s">
        <v>290</v>
      </c>
      <c r="B8" s="6" t="n">
        <v>12926</v>
      </c>
      <c r="C8" s="6" t="n">
        <v>118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91</v>
      </c>
      <c r="B1" s="2" t="s">
        <v>1</v>
      </c>
    </row>
    <row r="2" spans="1:4">
      <c r="B2" s="2" t="s">
        <v>2</v>
      </c>
      <c r="C2" s="2" t="s">
        <v>69</v>
      </c>
      <c r="D2" s="2" t="s">
        <v>29</v>
      </c>
    </row>
    <row r="3" spans="1:4">
      <c r="A3" s="3" t="s">
        <v>161</v>
      </c>
    </row>
    <row r="4" spans="1:4">
      <c r="A4" s="4" t="s">
        <v>292</v>
      </c>
      <c r="B4" s="6" t="n">
        <v>4900</v>
      </c>
    </row>
    <row r="5" spans="1:4">
      <c r="A5" s="4" t="s">
        <v>35</v>
      </c>
      <c r="B5" s="5" t="n">
        <v>40736</v>
      </c>
      <c r="D5" s="6" t="n">
        <v>35870</v>
      </c>
    </row>
    <row r="6" spans="1:4">
      <c r="A6" s="4" t="s">
        <v>150</v>
      </c>
      <c r="B6" s="5" t="n">
        <v>1054</v>
      </c>
      <c r="C6" s="6" t="n">
        <v>659</v>
      </c>
    </row>
    <row r="7" spans="1:4">
      <c r="A7" s="4" t="s">
        <v>35</v>
      </c>
      <c r="B7" s="6" t="n">
        <v>6041</v>
      </c>
      <c r="C7" s="6" t="n">
        <v>1890</v>
      </c>
    </row>
    <row r="8" spans="1:4">
      <c r="A8" s="4" t="s">
        <v>293</v>
      </c>
    </row>
    <row r="9" spans="1:4">
      <c r="A9" s="3" t="s">
        <v>161</v>
      </c>
    </row>
    <row r="10" spans="1:4">
      <c r="A10" s="4" t="s">
        <v>294</v>
      </c>
      <c r="B10" s="4" t="s">
        <v>295</v>
      </c>
      <c r="D10" s="4" t="s">
        <v>295</v>
      </c>
    </row>
    <row r="11" spans="1:4">
      <c r="A11" s="4" t="s">
        <v>296</v>
      </c>
    </row>
    <row r="12" spans="1:4">
      <c r="A12" s="3" t="s">
        <v>161</v>
      </c>
    </row>
    <row r="13" spans="1:4">
      <c r="A13" s="4" t="s">
        <v>294</v>
      </c>
      <c r="B13" s="4" t="s">
        <v>297</v>
      </c>
      <c r="D13" s="4" t="s">
        <v>2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v>
      </c>
    </row>
    <row r="2" spans="1:3">
      <c r="A2" s="3" t="s">
        <v>299</v>
      </c>
    </row>
    <row r="3" spans="1:3">
      <c r="A3" s="4" t="s">
        <v>300</v>
      </c>
      <c r="B3" s="6" t="n">
        <v>4287</v>
      </c>
      <c r="C3" s="6" t="n">
        <v>5823</v>
      </c>
    </row>
    <row r="4" spans="1:3">
      <c r="A4" s="4" t="s">
        <v>301</v>
      </c>
      <c r="B4" s="5" t="n">
        <v>111399</v>
      </c>
      <c r="C4" s="5" t="n">
        <v>76117</v>
      </c>
    </row>
    <row r="5" spans="1:3">
      <c r="A5" s="4" t="s">
        <v>302</v>
      </c>
      <c r="B5" s="5" t="n">
        <v>110000</v>
      </c>
      <c r="C5" s="5" t="n">
        <v>83000</v>
      </c>
    </row>
    <row r="6" spans="1:3">
      <c r="A6" s="4" t="s">
        <v>303</v>
      </c>
      <c r="B6" s="5" t="n">
        <v>6325</v>
      </c>
      <c r="C6" s="5" t="n">
        <v>14285</v>
      </c>
    </row>
    <row r="7" spans="1:3">
      <c r="A7" s="4" t="s">
        <v>304</v>
      </c>
      <c r="B7" s="5" t="n">
        <v>111000</v>
      </c>
      <c r="C7" s="5" t="n">
        <v>150000</v>
      </c>
    </row>
    <row r="8" spans="1:3">
      <c r="A8" s="4" t="s">
        <v>305</v>
      </c>
      <c r="B8" s="6" t="n">
        <v>111510</v>
      </c>
      <c r="C8" s="6" t="n">
        <v>1499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9</v>
      </c>
    </row>
    <row r="2" spans="1:3">
      <c r="A2" s="4" t="s">
        <v>307</v>
      </c>
    </row>
    <row r="3" spans="1:3">
      <c r="A3" s="3" t="s">
        <v>228</v>
      </c>
    </row>
    <row r="4" spans="1:3">
      <c r="A4" s="4" t="s">
        <v>308</v>
      </c>
      <c r="B4" s="6" t="n">
        <v>0</v>
      </c>
      <c r="C4" s="6" t="n">
        <v>0</v>
      </c>
    </row>
    <row r="5" spans="1:3">
      <c r="A5" s="4" t="s">
        <v>309</v>
      </c>
    </row>
    <row r="6" spans="1:3">
      <c r="A6" s="3" t="s">
        <v>228</v>
      </c>
    </row>
    <row r="7" spans="1:3">
      <c r="A7" s="4" t="s">
        <v>308</v>
      </c>
      <c r="B7" s="5" t="n">
        <v>119101</v>
      </c>
      <c r="C7" s="5" t="n">
        <v>167181</v>
      </c>
    </row>
    <row r="8" spans="1:3">
      <c r="A8" s="4" t="s">
        <v>310</v>
      </c>
    </row>
    <row r="9" spans="1:3">
      <c r="A9" s="3" t="s">
        <v>228</v>
      </c>
    </row>
    <row r="10" spans="1:3">
      <c r="A10" s="4" t="s">
        <v>308</v>
      </c>
      <c r="B10" s="5" t="n">
        <v>0</v>
      </c>
      <c r="C10" s="5" t="n">
        <v>0</v>
      </c>
    </row>
    <row r="11" spans="1:3">
      <c r="A11" s="4" t="s">
        <v>311</v>
      </c>
    </row>
    <row r="12" spans="1:3">
      <c r="A12" s="3" t="s">
        <v>228</v>
      </c>
    </row>
    <row r="13" spans="1:3">
      <c r="A13" s="4" t="s">
        <v>308</v>
      </c>
      <c r="B13" s="5" t="n">
        <v>0</v>
      </c>
      <c r="C13" s="5" t="n">
        <v>0</v>
      </c>
    </row>
    <row r="14" spans="1:3">
      <c r="A14" s="4" t="s">
        <v>312</v>
      </c>
    </row>
    <row r="15" spans="1:3">
      <c r="A15" s="3" t="s">
        <v>228</v>
      </c>
    </row>
    <row r="16" spans="1:3">
      <c r="A16" s="4" t="s">
        <v>308</v>
      </c>
      <c r="B16" s="5" t="n">
        <v>119665</v>
      </c>
      <c r="C16" s="5" t="n">
        <v>169651</v>
      </c>
    </row>
    <row r="17" spans="1:3">
      <c r="A17" s="4" t="s">
        <v>313</v>
      </c>
    </row>
    <row r="18" spans="1:3">
      <c r="A18" s="3" t="s">
        <v>228</v>
      </c>
    </row>
    <row r="19" spans="1:3">
      <c r="A19" s="4" t="s">
        <v>308</v>
      </c>
      <c r="B19" s="5" t="n">
        <v>0</v>
      </c>
      <c r="C19" s="5" t="n">
        <v>0</v>
      </c>
    </row>
    <row r="20" spans="1:3">
      <c r="A20" s="4" t="s">
        <v>314</v>
      </c>
    </row>
    <row r="21" spans="1:3">
      <c r="A21" s="3" t="s">
        <v>228</v>
      </c>
    </row>
    <row r="22" spans="1:3">
      <c r="A22" s="4" t="s">
        <v>308</v>
      </c>
      <c r="B22" s="5" t="n">
        <v>0</v>
      </c>
      <c r="C22" s="5" t="n">
        <v>0</v>
      </c>
    </row>
    <row r="23" spans="1:3">
      <c r="A23" s="4" t="s">
        <v>315</v>
      </c>
    </row>
    <row r="24" spans="1:3">
      <c r="A24" s="3" t="s">
        <v>228</v>
      </c>
    </row>
    <row r="25" spans="1:3">
      <c r="A25" s="4" t="s">
        <v>308</v>
      </c>
      <c r="B25" s="5" t="n">
        <v>-1371</v>
      </c>
      <c r="C25" s="5" t="n">
        <v>-3305</v>
      </c>
    </row>
    <row r="26" spans="1:3">
      <c r="A26" s="4" t="s">
        <v>316</v>
      </c>
    </row>
    <row r="27" spans="1:3">
      <c r="A27" s="3" t="s">
        <v>228</v>
      </c>
    </row>
    <row r="28" spans="1:3">
      <c r="A28" s="4" t="s">
        <v>308</v>
      </c>
      <c r="B28" s="5" t="n">
        <v>0</v>
      </c>
      <c r="C28" s="5" t="n">
        <v>0</v>
      </c>
    </row>
    <row r="29" spans="1:3">
      <c r="A29" s="4" t="s">
        <v>317</v>
      </c>
    </row>
    <row r="30" spans="1:3">
      <c r="A30" s="3" t="s">
        <v>228</v>
      </c>
    </row>
    <row r="31" spans="1:3">
      <c r="A31" s="4" t="s">
        <v>308</v>
      </c>
      <c r="B31" s="5" t="n">
        <v>0</v>
      </c>
      <c r="C31" s="5" t="n">
        <v>0</v>
      </c>
    </row>
    <row r="32" spans="1:3">
      <c r="A32" s="4" t="s">
        <v>318</v>
      </c>
    </row>
    <row r="33" spans="1:3">
      <c r="A33" s="3" t="s">
        <v>228</v>
      </c>
    </row>
    <row r="34" spans="1:3">
      <c r="A34" s="4" t="s">
        <v>308</v>
      </c>
      <c r="B34" s="5" t="n">
        <v>964</v>
      </c>
      <c r="C34" s="5" t="n">
        <v>989</v>
      </c>
    </row>
    <row r="35" spans="1:3">
      <c r="A35" s="4" t="s">
        <v>319</v>
      </c>
    </row>
    <row r="36" spans="1:3">
      <c r="A36" s="3" t="s">
        <v>228</v>
      </c>
    </row>
    <row r="37" spans="1:3">
      <c r="A37" s="4" t="s">
        <v>308</v>
      </c>
      <c r="B37" s="5" t="n">
        <v>0</v>
      </c>
      <c r="C37" s="5" t="n">
        <v>0</v>
      </c>
    </row>
    <row r="38" spans="1:3">
      <c r="A38" s="4" t="s">
        <v>320</v>
      </c>
    </row>
    <row r="39" spans="1:3">
      <c r="A39" s="3" t="s">
        <v>228</v>
      </c>
    </row>
    <row r="40" spans="1:3">
      <c r="A40" s="4" t="s">
        <v>308</v>
      </c>
      <c r="B40" s="5" t="n">
        <v>0</v>
      </c>
      <c r="C40" s="5" t="n">
        <v>0</v>
      </c>
    </row>
    <row r="41" spans="1:3">
      <c r="A41" s="4" t="s">
        <v>321</v>
      </c>
    </row>
    <row r="42" spans="1:3">
      <c r="A42" s="3" t="s">
        <v>228</v>
      </c>
    </row>
    <row r="43" spans="1:3">
      <c r="A43" s="4" t="s">
        <v>308</v>
      </c>
      <c r="B43" s="5" t="n">
        <v>-157</v>
      </c>
      <c r="C43" s="5" t="n">
        <v>-154</v>
      </c>
    </row>
    <row r="44" spans="1:3">
      <c r="A44" s="4" t="s">
        <v>322</v>
      </c>
    </row>
    <row r="45" spans="1:3">
      <c r="A45" s="3" t="s">
        <v>228</v>
      </c>
    </row>
    <row r="46" spans="1:3">
      <c r="A46" s="4" t="s">
        <v>308</v>
      </c>
      <c r="B46" s="5" t="n">
        <v>0</v>
      </c>
      <c r="C46" s="5" t="n">
        <v>0</v>
      </c>
    </row>
    <row r="47" spans="1:3">
      <c r="A47" s="4" t="s">
        <v>323</v>
      </c>
    </row>
    <row r="48" spans="1:3">
      <c r="A48" s="3" t="s">
        <v>228</v>
      </c>
    </row>
    <row r="49" spans="1:3">
      <c r="A49" s="4" t="s">
        <v>308</v>
      </c>
      <c r="B49" s="5" t="n">
        <v>119101</v>
      </c>
      <c r="C49" s="5" t="n">
        <v>167181</v>
      </c>
    </row>
    <row r="50" spans="1:3">
      <c r="A50" s="4" t="s">
        <v>324</v>
      </c>
    </row>
    <row r="51" spans="1:3">
      <c r="A51" s="3" t="s">
        <v>228</v>
      </c>
    </row>
    <row r="52" spans="1:3">
      <c r="A52" s="4" t="s">
        <v>308</v>
      </c>
      <c r="B52" s="5" t="n">
        <v>119665</v>
      </c>
      <c r="C52" s="5" t="n">
        <v>169651</v>
      </c>
    </row>
    <row r="53" spans="1:3">
      <c r="A53" s="4" t="s">
        <v>325</v>
      </c>
    </row>
    <row r="54" spans="1:3">
      <c r="A54" s="3" t="s">
        <v>228</v>
      </c>
    </row>
    <row r="55" spans="1:3">
      <c r="A55" s="4" t="s">
        <v>308</v>
      </c>
      <c r="B55" s="5" t="n">
        <v>-1371</v>
      </c>
      <c r="C55" s="5" t="n">
        <v>-3305</v>
      </c>
    </row>
    <row r="56" spans="1:3">
      <c r="A56" s="4" t="s">
        <v>326</v>
      </c>
    </row>
    <row r="57" spans="1:3">
      <c r="A57" s="3" t="s">
        <v>228</v>
      </c>
    </row>
    <row r="58" spans="1:3">
      <c r="A58" s="4" t="s">
        <v>308</v>
      </c>
      <c r="B58" s="5" t="n">
        <v>964</v>
      </c>
      <c r="C58" s="5" t="n">
        <v>989</v>
      </c>
    </row>
    <row r="59" spans="1:3">
      <c r="A59" s="4" t="s">
        <v>327</v>
      </c>
    </row>
    <row r="60" spans="1:3">
      <c r="A60" s="3" t="s">
        <v>228</v>
      </c>
    </row>
    <row r="61" spans="1:3">
      <c r="A61" s="4" t="s">
        <v>308</v>
      </c>
      <c r="B61" s="6" t="n">
        <v>-157</v>
      </c>
      <c r="C61" s="6" t="n">
        <v>-1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481109</v>
      </c>
      <c r="C4" s="6" t="n">
        <v>437857</v>
      </c>
    </row>
    <row r="5" spans="1:3">
      <c r="A5" s="4" t="s">
        <v>72</v>
      </c>
      <c r="B5" s="5" t="n">
        <v>388467</v>
      </c>
      <c r="C5" s="5" t="n">
        <v>348702</v>
      </c>
    </row>
    <row r="6" spans="1:3">
      <c r="A6" s="4" t="s">
        <v>73</v>
      </c>
      <c r="B6" s="5" t="n">
        <v>30699</v>
      </c>
      <c r="C6" s="5" t="n">
        <v>27951</v>
      </c>
    </row>
    <row r="7" spans="1:3">
      <c r="A7" s="4" t="s">
        <v>74</v>
      </c>
      <c r="B7" s="5" t="n">
        <v>31551</v>
      </c>
      <c r="C7" s="5" t="n">
        <v>30063</v>
      </c>
    </row>
    <row r="8" spans="1:3">
      <c r="A8" s="4" t="s">
        <v>75</v>
      </c>
      <c r="B8" s="5" t="n">
        <v>0</v>
      </c>
      <c r="C8" s="5" t="n">
        <v>1700</v>
      </c>
    </row>
    <row r="9" spans="1:3">
      <c r="A9" s="4" t="s">
        <v>76</v>
      </c>
      <c r="B9" s="5" t="n">
        <v>121</v>
      </c>
      <c r="C9" s="5" t="n">
        <v>-310</v>
      </c>
    </row>
    <row r="10" spans="1:3">
      <c r="A10" s="4" t="s">
        <v>77</v>
      </c>
      <c r="B10" s="5" t="n">
        <v>6792</v>
      </c>
      <c r="C10" s="5" t="n">
        <v>5878</v>
      </c>
    </row>
    <row r="11" spans="1:3">
      <c r="A11" s="4" t="s">
        <v>78</v>
      </c>
      <c r="B11" s="5" t="n">
        <v>457630</v>
      </c>
      <c r="C11" s="5" t="n">
        <v>413984</v>
      </c>
    </row>
    <row r="12" spans="1:3">
      <c r="A12" s="4" t="s">
        <v>79</v>
      </c>
      <c r="B12" s="5" t="n">
        <v>23479</v>
      </c>
      <c r="C12" s="5" t="n">
        <v>23873</v>
      </c>
    </row>
    <row r="13" spans="1:3">
      <c r="A13" s="4" t="s">
        <v>80</v>
      </c>
      <c r="B13" s="5" t="n">
        <v>5756</v>
      </c>
      <c r="C13" s="5" t="n">
        <v>5810</v>
      </c>
    </row>
    <row r="14" spans="1:3">
      <c r="A14" s="4" t="s">
        <v>81</v>
      </c>
      <c r="B14" s="6" t="n">
        <v>17723</v>
      </c>
      <c r="C14" s="6" t="n">
        <v>18063</v>
      </c>
    </row>
    <row r="15" spans="1:3">
      <c r="A15" s="3" t="s">
        <v>82</v>
      </c>
    </row>
    <row r="16" spans="1:3">
      <c r="A16" s="4" t="s">
        <v>83</v>
      </c>
      <c r="B16" s="7" t="n">
        <v>0.64</v>
      </c>
      <c r="C16" s="7" t="n">
        <v>0.64</v>
      </c>
    </row>
    <row r="17" spans="1:3">
      <c r="A17" s="4" t="s">
        <v>84</v>
      </c>
      <c r="B17" s="7" t="n">
        <v>0.63</v>
      </c>
      <c r="C17" s="7" t="n">
        <v>0.6</v>
      </c>
    </row>
    <row r="18" spans="1:3">
      <c r="A18" s="3" t="s">
        <v>85</v>
      </c>
    </row>
    <row r="19" spans="1:3">
      <c r="A19" s="4" t="s">
        <v>83</v>
      </c>
      <c r="B19" s="5" t="n">
        <v>27498</v>
      </c>
      <c r="C19" s="5" t="n">
        <v>28124</v>
      </c>
    </row>
    <row r="20" spans="1:3">
      <c r="A20" s="4" t="s">
        <v>84</v>
      </c>
      <c r="B20" s="5" t="n">
        <v>27970</v>
      </c>
      <c r="C20" s="5" t="n">
        <v>305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69</v>
      </c>
    </row>
    <row r="3" spans="1:3">
      <c r="A3" s="3" t="s">
        <v>329</v>
      </c>
    </row>
    <row r="4" spans="1:3">
      <c r="A4" s="4" t="s">
        <v>330</v>
      </c>
      <c r="B4" s="6" t="n">
        <v>543</v>
      </c>
      <c r="C4" s="6" t="n">
        <v>995</v>
      </c>
    </row>
    <row r="5" spans="1:3">
      <c r="A5" s="4" t="s">
        <v>331</v>
      </c>
    </row>
    <row r="6" spans="1:3">
      <c r="A6" s="3" t="s">
        <v>329</v>
      </c>
    </row>
    <row r="7" spans="1:3">
      <c r="A7" s="4" t="s">
        <v>330</v>
      </c>
      <c r="B7" s="5" t="n">
        <v>-1363</v>
      </c>
      <c r="C7" s="5" t="n">
        <v>675</v>
      </c>
    </row>
    <row r="8" spans="1:3">
      <c r="A8" s="4" t="s">
        <v>332</v>
      </c>
    </row>
    <row r="9" spans="1:3">
      <c r="A9" s="3" t="s">
        <v>329</v>
      </c>
    </row>
    <row r="10" spans="1:3">
      <c r="A10" s="4" t="s">
        <v>330</v>
      </c>
      <c r="B10" s="5" t="n">
        <v>1934</v>
      </c>
      <c r="C10" s="5" t="n">
        <v>-302</v>
      </c>
    </row>
    <row r="11" spans="1:3">
      <c r="A11" s="4" t="s">
        <v>333</v>
      </c>
    </row>
    <row r="12" spans="1:3">
      <c r="A12" s="3" t="s">
        <v>329</v>
      </c>
    </row>
    <row r="13" spans="1:3">
      <c r="A13" s="4" t="s">
        <v>330</v>
      </c>
      <c r="B13" s="5" t="n">
        <v>-42</v>
      </c>
      <c r="C13" s="5" t="n">
        <v>705</v>
      </c>
    </row>
    <row r="14" spans="1:3">
      <c r="A14" s="4" t="s">
        <v>334</v>
      </c>
    </row>
    <row r="15" spans="1:3">
      <c r="A15" s="3" t="s">
        <v>329</v>
      </c>
    </row>
    <row r="16" spans="1:3">
      <c r="A16" s="4" t="s">
        <v>330</v>
      </c>
      <c r="B16" s="6" t="n">
        <v>14</v>
      </c>
      <c r="C16" s="6" t="n">
        <v>-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9</v>
      </c>
    </row>
    <row r="2" spans="1:3">
      <c r="A2" s="4" t="s">
        <v>336</v>
      </c>
    </row>
    <row r="3" spans="1:3">
      <c r="A3" s="3" t="s">
        <v>337</v>
      </c>
    </row>
    <row r="4" spans="1:3">
      <c r="A4" s="4" t="s">
        <v>338</v>
      </c>
      <c r="B4" s="6" t="n">
        <v>964</v>
      </c>
      <c r="C4" s="6" t="n">
        <v>989</v>
      </c>
    </row>
    <row r="5" spans="1:3">
      <c r="A5" s="4" t="s">
        <v>339</v>
      </c>
    </row>
    <row r="6" spans="1:3">
      <c r="A6" s="3" t="s">
        <v>337</v>
      </c>
    </row>
    <row r="7" spans="1:3">
      <c r="A7" s="4" t="s">
        <v>340</v>
      </c>
      <c r="B7" s="5" t="n">
        <v>1528</v>
      </c>
      <c r="C7" s="5" t="n">
        <v>3459</v>
      </c>
    </row>
    <row r="8" spans="1:3">
      <c r="A8" s="4" t="s">
        <v>341</v>
      </c>
    </row>
    <row r="9" spans="1:3">
      <c r="A9" s="3" t="s">
        <v>337</v>
      </c>
    </row>
    <row r="10" spans="1:3">
      <c r="A10" s="4" t="s">
        <v>338</v>
      </c>
      <c r="B10" s="5" t="n">
        <v>0</v>
      </c>
      <c r="C10" s="5" t="n">
        <v>0</v>
      </c>
    </row>
    <row r="11" spans="1:3">
      <c r="A11" s="4" t="s">
        <v>342</v>
      </c>
    </row>
    <row r="12" spans="1:3">
      <c r="A12" s="3" t="s">
        <v>337</v>
      </c>
    </row>
    <row r="13" spans="1:3">
      <c r="A13" s="4" t="s">
        <v>340</v>
      </c>
      <c r="B13" s="5" t="n">
        <v>1371</v>
      </c>
      <c r="C13" s="5" t="n">
        <v>3305</v>
      </c>
    </row>
    <row r="14" spans="1:3">
      <c r="A14" s="4" t="s">
        <v>343</v>
      </c>
    </row>
    <row r="15" spans="1:3">
      <c r="A15" s="3" t="s">
        <v>337</v>
      </c>
    </row>
    <row r="16" spans="1:3">
      <c r="A16" s="4" t="s">
        <v>338</v>
      </c>
      <c r="B16" s="5" t="n">
        <v>964</v>
      </c>
      <c r="C16" s="5" t="n">
        <v>989</v>
      </c>
    </row>
    <row r="17" spans="1:3">
      <c r="A17" s="4" t="s">
        <v>344</v>
      </c>
    </row>
    <row r="18" spans="1:3">
      <c r="A18" s="3" t="s">
        <v>337</v>
      </c>
    </row>
    <row r="19" spans="1:3">
      <c r="A19" s="4" t="s">
        <v>340</v>
      </c>
      <c r="B19" s="5" t="n">
        <v>0</v>
      </c>
      <c r="C19" s="5" t="n">
        <v>0</v>
      </c>
    </row>
    <row r="20" spans="1:3">
      <c r="A20" s="4" t="s">
        <v>345</v>
      </c>
    </row>
    <row r="21" spans="1:3">
      <c r="A21" s="3" t="s">
        <v>337</v>
      </c>
    </row>
    <row r="22" spans="1:3">
      <c r="A22" s="4" t="s">
        <v>338</v>
      </c>
      <c r="B22" s="5" t="n">
        <v>0</v>
      </c>
      <c r="C22" s="5" t="n">
        <v>0</v>
      </c>
    </row>
    <row r="23" spans="1:3">
      <c r="A23" s="4" t="s">
        <v>346</v>
      </c>
    </row>
    <row r="24" spans="1:3">
      <c r="A24" s="3" t="s">
        <v>337</v>
      </c>
    </row>
    <row r="25" spans="1:3">
      <c r="A25" s="4" t="s">
        <v>340</v>
      </c>
      <c r="B25" s="6" t="n">
        <v>157</v>
      </c>
      <c r="C25" s="6" t="n">
        <v>1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9</v>
      </c>
    </row>
    <row r="3" spans="1:3">
      <c r="A3" s="3" t="s">
        <v>228</v>
      </c>
    </row>
    <row r="4" spans="1:3">
      <c r="A4" s="4" t="s">
        <v>348</v>
      </c>
      <c r="B4" s="6" t="n">
        <v>0</v>
      </c>
      <c r="C4" s="6" t="n">
        <v>0</v>
      </c>
    </row>
    <row r="5" spans="1:3">
      <c r="A5" s="4" t="s">
        <v>349</v>
      </c>
      <c r="B5" s="5" t="n">
        <v>0</v>
      </c>
      <c r="C5" s="5" t="n">
        <v>0</v>
      </c>
    </row>
    <row r="6" spans="1:3">
      <c r="A6" s="4" t="s">
        <v>350</v>
      </c>
      <c r="B6" s="5" t="n">
        <v>5600</v>
      </c>
    </row>
    <row r="7" spans="1:3">
      <c r="A7" s="4" t="s">
        <v>351</v>
      </c>
      <c r="B7" s="6" t="n">
        <v>0</v>
      </c>
      <c r="C7"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9</v>
      </c>
    </row>
    <row r="2" spans="1:3">
      <c r="A2" s="3" t="s">
        <v>30</v>
      </c>
    </row>
    <row r="3" spans="1:3">
      <c r="A3" s="4" t="s">
        <v>31</v>
      </c>
      <c r="B3" s="6" t="n">
        <v>41931</v>
      </c>
      <c r="C3" s="6" t="n">
        <v>21529</v>
      </c>
    </row>
    <row r="4" spans="1:3">
      <c r="A4" s="4" t="s">
        <v>353</v>
      </c>
    </row>
    <row r="5" spans="1:3">
      <c r="A5" s="3" t="s">
        <v>30</v>
      </c>
    </row>
    <row r="6" spans="1:3">
      <c r="A6" s="4" t="s">
        <v>31</v>
      </c>
      <c r="B6" s="5" t="n">
        <v>41931</v>
      </c>
      <c r="C6" s="5" t="n">
        <v>21529</v>
      </c>
    </row>
    <row r="7" spans="1:3">
      <c r="A7" s="4" t="s">
        <v>32</v>
      </c>
      <c r="B7" s="5" t="n">
        <v>119665</v>
      </c>
      <c r="C7" s="5" t="n">
        <v>169651</v>
      </c>
    </row>
    <row r="8" spans="1:3">
      <c r="A8" s="4" t="s">
        <v>354</v>
      </c>
      <c r="B8" s="5" t="n">
        <v>206</v>
      </c>
      <c r="C8" s="5" t="n">
        <v>206</v>
      </c>
    </row>
    <row r="9" spans="1:3">
      <c r="A9" s="4" t="s">
        <v>355</v>
      </c>
      <c r="B9" s="5" t="n">
        <v>964</v>
      </c>
      <c r="C9" s="5" t="n">
        <v>989</v>
      </c>
    </row>
    <row r="10" spans="1:3">
      <c r="A10" s="3" t="s">
        <v>41</v>
      </c>
    </row>
    <row r="11" spans="1:3">
      <c r="A11" s="4" t="s">
        <v>356</v>
      </c>
      <c r="B11" s="5" t="n">
        <v>218800</v>
      </c>
      <c r="C11" s="5" t="n">
        <v>117400</v>
      </c>
    </row>
    <row r="12" spans="1:3">
      <c r="A12" s="4" t="s">
        <v>357</v>
      </c>
      <c r="B12" s="5" t="n">
        <v>104026</v>
      </c>
      <c r="C12" s="5" t="n">
        <v>153168</v>
      </c>
    </row>
    <row r="13" spans="1:3">
      <c r="A13" s="4" t="s">
        <v>50</v>
      </c>
      <c r="B13" s="5" t="n">
        <v>5937</v>
      </c>
      <c r="C13" s="5" t="n">
        <v>5938</v>
      </c>
    </row>
    <row r="14" spans="1:3">
      <c r="A14" s="4" t="s">
        <v>358</v>
      </c>
      <c r="B14" s="5" t="n">
        <v>300000</v>
      </c>
      <c r="C14" s="5" t="n">
        <v>300000</v>
      </c>
    </row>
    <row r="15" spans="1:3">
      <c r="A15" s="4" t="s">
        <v>359</v>
      </c>
      <c r="B15" s="5" t="n">
        <v>250000</v>
      </c>
      <c r="C15" s="5" t="n">
        <v>250000</v>
      </c>
    </row>
    <row r="16" spans="1:3">
      <c r="A16" s="4" t="s">
        <v>360</v>
      </c>
      <c r="B16" s="5" t="n">
        <v>157</v>
      </c>
      <c r="C16" s="5" t="n">
        <v>154</v>
      </c>
    </row>
    <row r="17" spans="1:3">
      <c r="A17" s="4" t="s">
        <v>361</v>
      </c>
      <c r="B17" s="5" t="n">
        <v>1371</v>
      </c>
      <c r="C17" s="5" t="n">
        <v>3305</v>
      </c>
    </row>
    <row r="18" spans="1:3">
      <c r="A18" s="4" t="s">
        <v>362</v>
      </c>
      <c r="B18" s="5" t="n">
        <v>0</v>
      </c>
      <c r="C18" s="5" t="n">
        <v>0</v>
      </c>
    </row>
    <row r="19" spans="1:3">
      <c r="A19" s="4" t="s">
        <v>363</v>
      </c>
    </row>
    <row r="20" spans="1:3">
      <c r="A20" s="3" t="s">
        <v>30</v>
      </c>
    </row>
    <row r="21" spans="1:3">
      <c r="A21" s="4" t="s">
        <v>31</v>
      </c>
      <c r="B21" s="5" t="n">
        <v>41931</v>
      </c>
      <c r="C21" s="5" t="n">
        <v>21529</v>
      </c>
    </row>
    <row r="22" spans="1:3">
      <c r="A22" s="4" t="s">
        <v>32</v>
      </c>
      <c r="B22" s="5" t="n">
        <v>119665</v>
      </c>
      <c r="C22" s="5" t="n">
        <v>169651</v>
      </c>
    </row>
    <row r="23" spans="1:3">
      <c r="A23" s="4" t="s">
        <v>354</v>
      </c>
      <c r="B23" s="5" t="n">
        <v>206</v>
      </c>
      <c r="C23" s="5" t="n">
        <v>206</v>
      </c>
    </row>
    <row r="24" spans="1:3">
      <c r="A24" s="4" t="s">
        <v>355</v>
      </c>
      <c r="B24" s="5" t="n">
        <v>964</v>
      </c>
      <c r="C24" s="5" t="n">
        <v>989</v>
      </c>
    </row>
    <row r="25" spans="1:3">
      <c r="A25" s="3" t="s">
        <v>41</v>
      </c>
    </row>
    <row r="26" spans="1:3">
      <c r="A26" s="4" t="s">
        <v>356</v>
      </c>
      <c r="B26" s="5" t="n">
        <v>218800</v>
      </c>
      <c r="C26" s="5" t="n">
        <v>117400</v>
      </c>
    </row>
    <row r="27" spans="1:3">
      <c r="A27" s="4" t="s">
        <v>357</v>
      </c>
      <c r="B27" s="5" t="n">
        <v>104026</v>
      </c>
      <c r="C27" s="5" t="n">
        <v>153168</v>
      </c>
    </row>
    <row r="28" spans="1:3">
      <c r="A28" s="4" t="s">
        <v>50</v>
      </c>
      <c r="B28" s="5" t="n">
        <v>5186</v>
      </c>
      <c r="C28" s="5" t="n">
        <v>5112</v>
      </c>
    </row>
    <row r="29" spans="1:3">
      <c r="A29" s="4" t="s">
        <v>358</v>
      </c>
      <c r="B29" s="5" t="n">
        <v>303375</v>
      </c>
      <c r="C29" s="5" t="n">
        <v>298500</v>
      </c>
    </row>
    <row r="30" spans="1:3">
      <c r="A30" s="4" t="s">
        <v>359</v>
      </c>
      <c r="B30" s="5" t="n">
        <v>239375</v>
      </c>
      <c r="C30" s="5" t="n">
        <v>228750</v>
      </c>
    </row>
    <row r="31" spans="1:3">
      <c r="A31" s="4" t="s">
        <v>360</v>
      </c>
      <c r="B31" s="5" t="n">
        <v>157</v>
      </c>
      <c r="C31" s="5" t="n">
        <v>154</v>
      </c>
    </row>
    <row r="32" spans="1:3">
      <c r="A32" s="4" t="s">
        <v>361</v>
      </c>
      <c r="B32" s="5" t="n">
        <v>1371</v>
      </c>
      <c r="C32" s="5" t="n">
        <v>3305</v>
      </c>
    </row>
    <row r="33" spans="1:3">
      <c r="A33" s="4" t="s">
        <v>362</v>
      </c>
      <c r="B33" s="6" t="n">
        <v>1375</v>
      </c>
      <c r="C33" s="6" t="n">
        <v>9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4</v>
      </c>
      <c r="B1" s="2" t="s">
        <v>365</v>
      </c>
      <c r="C1" s="2" t="s">
        <v>280</v>
      </c>
    </row>
    <row r="2" spans="1:3">
      <c r="A2" s="3" t="s">
        <v>366</v>
      </c>
    </row>
    <row r="3" spans="1:3">
      <c r="A3" s="4" t="s">
        <v>367</v>
      </c>
      <c r="B3" s="8" t="n">
        <v>59.3</v>
      </c>
      <c r="C3" s="8" t="n">
        <v>52.7</v>
      </c>
    </row>
    <row r="4" spans="1:3">
      <c r="A4" s="4" t="s">
        <v>368</v>
      </c>
    </row>
    <row r="5" spans="1:3">
      <c r="A5" s="3" t="s">
        <v>366</v>
      </c>
    </row>
    <row r="6" spans="1:3">
      <c r="A6" s="4" t="s">
        <v>369</v>
      </c>
      <c r="B6" s="6" t="n">
        <v>500</v>
      </c>
    </row>
    <row r="7" spans="1:3">
      <c r="A7" s="4" t="s">
        <v>370</v>
      </c>
      <c r="B7" s="5" t="n">
        <v>250</v>
      </c>
    </row>
    <row r="8" spans="1:3">
      <c r="A8" s="4" t="s">
        <v>371</v>
      </c>
    </row>
    <row r="9" spans="1:3">
      <c r="A9" s="3" t="s">
        <v>366</v>
      </c>
    </row>
    <row r="10" spans="1:3">
      <c r="A10" s="4" t="s">
        <v>372</v>
      </c>
      <c r="B10" s="6" t="n">
        <v>125</v>
      </c>
    </row>
    <row r="11" spans="1:3">
      <c r="A11" s="4" t="s">
        <v>373</v>
      </c>
      <c r="B11" s="5" t="n">
        <v>160</v>
      </c>
    </row>
    <row r="12" spans="1:3">
      <c r="A12" s="4" t="s">
        <v>374</v>
      </c>
    </row>
    <row r="13" spans="1:3">
      <c r="A13" s="3" t="s">
        <v>366</v>
      </c>
    </row>
    <row r="14" spans="1:3">
      <c r="A14" s="4" t="s">
        <v>372</v>
      </c>
      <c r="B14" s="5" t="n">
        <v>50</v>
      </c>
    </row>
    <row r="15" spans="1:3">
      <c r="A15" s="4" t="s">
        <v>373</v>
      </c>
      <c r="B15" s="6" t="n">
        <v>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5</v>
      </c>
      <c r="B1" s="2" t="s">
        <v>2</v>
      </c>
      <c r="C1" s="2" t="s">
        <v>29</v>
      </c>
    </row>
    <row r="2" spans="1:3">
      <c r="A2" s="3" t="s">
        <v>169</v>
      </c>
    </row>
    <row r="3" spans="1:3">
      <c r="A3" s="4" t="s">
        <v>376</v>
      </c>
      <c r="B3" s="6" t="n">
        <v>79600</v>
      </c>
      <c r="C3" s="6" t="n">
        <v>63600</v>
      </c>
    </row>
    <row r="4" spans="1:3">
      <c r="A4" s="4" t="s">
        <v>377</v>
      </c>
      <c r="B4" s="5" t="n">
        <v>900</v>
      </c>
      <c r="C4" s="5" t="n">
        <v>600</v>
      </c>
    </row>
    <row r="5" spans="1:3">
      <c r="A5" s="4" t="s">
        <v>378</v>
      </c>
      <c r="B5" s="5" t="n">
        <v>1000</v>
      </c>
      <c r="C5" s="5" t="n">
        <v>1000</v>
      </c>
    </row>
    <row r="6" spans="1:3">
      <c r="A6" s="4" t="s">
        <v>379</v>
      </c>
      <c r="B6" s="6" t="n">
        <v>600</v>
      </c>
      <c r="C6" s="6" t="n">
        <v>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9</v>
      </c>
    </row>
    <row r="3" spans="1:3">
      <c r="A3" s="3" t="s">
        <v>238</v>
      </c>
    </row>
    <row r="4" spans="1:3">
      <c r="A4" s="4" t="s">
        <v>381</v>
      </c>
      <c r="B4" s="6" t="n">
        <v>26459</v>
      </c>
      <c r="C4" s="6" t="n">
        <v>26133</v>
      </c>
    </row>
    <row r="5" spans="1:3">
      <c r="A5" s="4" t="s">
        <v>382</v>
      </c>
      <c r="B5" s="5" t="n">
        <v>2840</v>
      </c>
      <c r="C5" s="5" t="n">
        <v>2542</v>
      </c>
    </row>
    <row r="6" spans="1:3">
      <c r="A6" s="4" t="s">
        <v>383</v>
      </c>
      <c r="B6" s="5" t="n">
        <v>178</v>
      </c>
      <c r="C6" s="5" t="n">
        <v>-91</v>
      </c>
    </row>
    <row r="7" spans="1:3">
      <c r="A7" s="4" t="s">
        <v>384</v>
      </c>
      <c r="B7" s="5" t="n">
        <v>0</v>
      </c>
      <c r="C7" s="5" t="n">
        <v>0</v>
      </c>
    </row>
    <row r="8" spans="1:3">
      <c r="A8" s="4" t="s">
        <v>385</v>
      </c>
      <c r="B8" s="5" t="n">
        <v>-4257</v>
      </c>
      <c r="C8" s="5" t="n">
        <v>-4283</v>
      </c>
    </row>
    <row r="9" spans="1:3">
      <c r="A9" s="4" t="s">
        <v>386</v>
      </c>
      <c r="B9" s="5" t="n">
        <v>25220</v>
      </c>
      <c r="C9" s="6" t="n">
        <v>24301</v>
      </c>
    </row>
    <row r="10" spans="1:3">
      <c r="A10" s="4" t="s">
        <v>387</v>
      </c>
      <c r="B10" s="6" t="n">
        <v>5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65</v>
      </c>
    </row>
    <row r="2" spans="1:2">
      <c r="A2" s="3" t="s">
        <v>173</v>
      </c>
    </row>
    <row r="3" spans="1:2">
      <c r="A3" s="4" t="s">
        <v>389</v>
      </c>
      <c r="B3" s="8" t="n">
        <v>224.2</v>
      </c>
    </row>
    <row r="4" spans="1:2">
      <c r="A4" s="4" t="s">
        <v>390</v>
      </c>
      <c r="B4" s="9" t="n">
        <v>158.2</v>
      </c>
    </row>
    <row r="5" spans="1:2">
      <c r="A5" s="4" t="s">
        <v>391</v>
      </c>
      <c r="B5" s="9" t="n">
        <v>50.1</v>
      </c>
    </row>
    <row r="6" spans="1:2">
      <c r="A6" s="4" t="s">
        <v>392</v>
      </c>
      <c r="B6" s="9" t="n">
        <v>9.199999999999999</v>
      </c>
    </row>
    <row r="7" spans="1:2">
      <c r="A7" s="4" t="s">
        <v>393</v>
      </c>
      <c r="B7" s="9" t="n">
        <v>8.800000000000001</v>
      </c>
    </row>
    <row r="8" spans="1:2">
      <c r="A8" s="4" t="s">
        <v>394</v>
      </c>
      <c r="B8" s="9" t="n">
        <v>6.7</v>
      </c>
    </row>
    <row r="9" spans="1:2">
      <c r="A9" s="4" t="s">
        <v>395</v>
      </c>
      <c r="B9" s="8" t="n">
        <v>59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9</v>
      </c>
    </row>
    <row r="2" spans="1:3">
      <c r="A2" s="3" t="s">
        <v>397</v>
      </c>
    </row>
    <row r="3" spans="1:3">
      <c r="A3" s="4" t="s">
        <v>398</v>
      </c>
      <c r="B3" s="8" t="n">
        <v>0.4</v>
      </c>
      <c r="C3" s="8" t="n">
        <v>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1</v>
      </c>
    </row>
    <row r="2" spans="1:4">
      <c r="B2" s="2" t="s">
        <v>2</v>
      </c>
      <c r="C2" s="2" t="s">
        <v>69</v>
      </c>
      <c r="D2" s="2" t="s">
        <v>29</v>
      </c>
    </row>
    <row r="3" spans="1:4">
      <c r="A3" s="3" t="s">
        <v>177</v>
      </c>
    </row>
    <row r="4" spans="1:4">
      <c r="A4" s="4" t="s">
        <v>128</v>
      </c>
      <c r="B4" s="6" t="n">
        <v>0</v>
      </c>
      <c r="C4" s="6" t="n">
        <v>-100763</v>
      </c>
    </row>
    <row r="5" spans="1:4">
      <c r="A5" s="4" t="s">
        <v>38</v>
      </c>
      <c r="B5" s="6" t="n">
        <v>16400</v>
      </c>
      <c r="C5" s="5" t="n">
        <v>16400</v>
      </c>
      <c r="D5" s="6" t="n">
        <v>16400</v>
      </c>
    </row>
    <row r="6" spans="1:4">
      <c r="A6" s="4" t="s">
        <v>400</v>
      </c>
      <c r="C6" s="6" t="n">
        <v>-84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27"/>
    <col customWidth="1" max="6" min="6" width="25"/>
  </cols>
  <sheetData>
    <row r="1" spans="1:6">
      <c r="A1" s="1" t="s">
        <v>86</v>
      </c>
      <c r="B1" s="2" t="s">
        <v>87</v>
      </c>
      <c r="C1" s="2" t="s">
        <v>88</v>
      </c>
      <c r="D1" s="2" t="s">
        <v>89</v>
      </c>
      <c r="E1" s="2" t="s">
        <v>90</v>
      </c>
      <c r="F1" s="2" t="s">
        <v>91</v>
      </c>
    </row>
    <row r="2" spans="1:6">
      <c r="A2" s="4" t="s">
        <v>92</v>
      </c>
      <c r="C2" s="5" t="n">
        <v>27856752</v>
      </c>
    </row>
    <row r="3" spans="1:6">
      <c r="A3" s="4" t="s">
        <v>93</v>
      </c>
      <c r="B3" s="6" t="n">
        <v>747298</v>
      </c>
      <c r="C3" s="6" t="n">
        <v>295</v>
      </c>
      <c r="D3" s="6" t="n">
        <v>306483</v>
      </c>
      <c r="E3" s="6" t="n">
        <v>473329</v>
      </c>
      <c r="F3" s="6" t="n">
        <v>-32809</v>
      </c>
    </row>
    <row r="4" spans="1:6">
      <c r="A4" s="3" t="s">
        <v>94</v>
      </c>
    </row>
    <row r="5" spans="1:6">
      <c r="A5" s="4" t="s">
        <v>81</v>
      </c>
      <c r="B5" s="5" t="n">
        <v>18063</v>
      </c>
      <c r="E5" s="5" t="n">
        <v>18063</v>
      </c>
    </row>
    <row r="6" spans="1:6">
      <c r="A6" s="4" t="s">
        <v>95</v>
      </c>
      <c r="B6" s="5" t="n">
        <v>20309</v>
      </c>
      <c r="C6" s="6" t="n">
        <v>6</v>
      </c>
      <c r="D6" s="5" t="n">
        <v>20303</v>
      </c>
    </row>
    <row r="7" spans="1:6">
      <c r="A7" s="4" t="s">
        <v>96</v>
      </c>
      <c r="C7" s="5" t="n">
        <v>628515</v>
      </c>
    </row>
    <row r="8" spans="1:6">
      <c r="A8" s="4" t="s">
        <v>97</v>
      </c>
      <c r="C8" s="5" t="n">
        <v>24220</v>
      </c>
    </row>
    <row r="9" spans="1:6">
      <c r="A9" s="4" t="s">
        <v>98</v>
      </c>
      <c r="B9" s="5" t="n">
        <v>426</v>
      </c>
      <c r="D9" s="5" t="n">
        <v>-56</v>
      </c>
      <c r="F9" s="5" t="n">
        <v>482</v>
      </c>
    </row>
    <row r="10" spans="1:6">
      <c r="A10" s="4" t="s">
        <v>99</v>
      </c>
      <c r="B10" s="5" t="n">
        <v>1039</v>
      </c>
      <c r="D10" s="5" t="n">
        <v>1039</v>
      </c>
    </row>
    <row r="11" spans="1:6">
      <c r="A11" s="4" t="s">
        <v>100</v>
      </c>
      <c r="B11" s="5" t="n">
        <v>185</v>
      </c>
      <c r="D11" s="5" t="n">
        <v>185</v>
      </c>
    </row>
    <row r="12" spans="1:6">
      <c r="A12" s="4" t="s">
        <v>101</v>
      </c>
      <c r="C12" s="5" t="n">
        <v>61366</v>
      </c>
    </row>
    <row r="13" spans="1:6">
      <c r="A13" s="4" t="s">
        <v>102</v>
      </c>
      <c r="B13" s="5" t="n">
        <v>-955</v>
      </c>
      <c r="D13" s="5" t="n">
        <v>-2174</v>
      </c>
      <c r="F13" s="5" t="n">
        <v>1219</v>
      </c>
    </row>
    <row r="14" spans="1:6">
      <c r="A14" s="4" t="s">
        <v>103</v>
      </c>
      <c r="C14" s="5" t="n">
        <v>28570853</v>
      </c>
    </row>
    <row r="15" spans="1:6">
      <c r="A15" s="4" t="s">
        <v>104</v>
      </c>
      <c r="B15" s="5" t="n">
        <v>786365</v>
      </c>
      <c r="C15" s="6" t="n">
        <v>301</v>
      </c>
      <c r="D15" s="5" t="n">
        <v>325780</v>
      </c>
      <c r="E15" s="5" t="n">
        <v>491392</v>
      </c>
      <c r="F15" s="5" t="n">
        <v>-31108</v>
      </c>
    </row>
    <row r="16" spans="1:6">
      <c r="A16" s="4" t="s">
        <v>105</v>
      </c>
      <c r="C16" s="5" t="n">
        <v>27516218</v>
      </c>
    </row>
    <row r="17" spans="1:6">
      <c r="A17" s="4" t="s">
        <v>106</v>
      </c>
      <c r="B17" s="5" t="n">
        <v>855303</v>
      </c>
      <c r="C17" s="6" t="n">
        <v>301</v>
      </c>
      <c r="D17" s="5" t="n">
        <v>330517</v>
      </c>
      <c r="E17" s="5" t="n">
        <v>580992</v>
      </c>
      <c r="F17" s="5" t="n">
        <v>-56507</v>
      </c>
    </row>
    <row r="18" spans="1:6">
      <c r="A18" s="3" t="s">
        <v>94</v>
      </c>
    </row>
    <row r="19" spans="1:6">
      <c r="A19" s="4" t="s">
        <v>81</v>
      </c>
      <c r="B19" s="5" t="n">
        <v>17723</v>
      </c>
      <c r="E19" s="5" t="n">
        <v>17723</v>
      </c>
    </row>
    <row r="20" spans="1:6">
      <c r="A20" s="4" t="s">
        <v>97</v>
      </c>
      <c r="C20" s="5" t="n">
        <v>136740</v>
      </c>
    </row>
    <row r="21" spans="1:6">
      <c r="A21" s="4" t="s">
        <v>98</v>
      </c>
      <c r="B21" s="5" t="n">
        <v>2428</v>
      </c>
      <c r="D21" s="5" t="n">
        <v>-550</v>
      </c>
      <c r="F21" s="5" t="n">
        <v>2978</v>
      </c>
    </row>
    <row r="22" spans="1:6">
      <c r="A22" s="4" t="s">
        <v>99</v>
      </c>
      <c r="B22" s="6" t="n">
        <v>912</v>
      </c>
      <c r="D22" s="5" t="n">
        <v>912</v>
      </c>
    </row>
    <row r="23" spans="1:6">
      <c r="A23" s="4" t="s">
        <v>107</v>
      </c>
      <c r="B23" s="5" t="n">
        <v>200000</v>
      </c>
      <c r="C23" s="5" t="n">
        <v>-201088</v>
      </c>
    </row>
    <row r="24" spans="1:6">
      <c r="A24" s="4" t="s">
        <v>108</v>
      </c>
      <c r="B24" s="6" t="n">
        <v>-5150</v>
      </c>
      <c r="F24" s="5" t="n">
        <v>-5150</v>
      </c>
    </row>
    <row r="25" spans="1:6">
      <c r="A25" s="4" t="s">
        <v>100</v>
      </c>
      <c r="B25" s="5" t="n">
        <v>246</v>
      </c>
      <c r="D25" s="5" t="n">
        <v>246</v>
      </c>
    </row>
    <row r="26" spans="1:6">
      <c r="A26" s="4" t="s">
        <v>101</v>
      </c>
      <c r="C26" s="5" t="n">
        <v>116956</v>
      </c>
    </row>
    <row r="27" spans="1:6">
      <c r="A27" s="4" t="s">
        <v>102</v>
      </c>
      <c r="B27" s="5" t="n">
        <v>0</v>
      </c>
      <c r="D27" s="5" t="n">
        <v>-2545</v>
      </c>
      <c r="F27" s="5" t="n">
        <v>2545</v>
      </c>
    </row>
    <row r="28" spans="1:6">
      <c r="A28" s="4" t="s">
        <v>109</v>
      </c>
      <c r="C28" s="5" t="n">
        <v>27568826</v>
      </c>
    </row>
    <row r="29" spans="1:6">
      <c r="A29" s="4" t="s">
        <v>110</v>
      </c>
      <c r="B29" s="6" t="n">
        <v>871462</v>
      </c>
      <c r="C29" s="6" t="n">
        <v>301</v>
      </c>
      <c r="D29" s="6" t="n">
        <v>328580</v>
      </c>
      <c r="E29" s="6" t="n">
        <v>598715</v>
      </c>
      <c r="F29" s="6" t="n">
        <v>-561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401</v>
      </c>
      <c r="B1" s="2" t="s">
        <v>365</v>
      </c>
      <c r="C1" s="2" t="s">
        <v>280</v>
      </c>
    </row>
    <row r="2" spans="1:3">
      <c r="A2" s="3" t="s">
        <v>402</v>
      </c>
    </row>
    <row r="3" spans="1:3">
      <c r="A3" s="4" t="s">
        <v>403</v>
      </c>
      <c r="B3" s="6" t="n">
        <v>654100</v>
      </c>
    </row>
    <row r="4" spans="1:3">
      <c r="A4" s="4" t="s">
        <v>48</v>
      </c>
      <c r="B4" s="5" t="n">
        <v>218800</v>
      </c>
      <c r="C4" s="6" t="n">
        <v>117400</v>
      </c>
    </row>
    <row r="5" spans="1:3">
      <c r="A5" s="4" t="s">
        <v>404</v>
      </c>
      <c r="B5" s="5" t="n">
        <v>59300</v>
      </c>
    </row>
    <row r="6" spans="1:3">
      <c r="A6" s="4" t="s">
        <v>405</v>
      </c>
      <c r="B6" s="5" t="n">
        <v>221900</v>
      </c>
    </row>
    <row r="7" spans="1:3">
      <c r="A7" s="4" t="s">
        <v>368</v>
      </c>
    </row>
    <row r="8" spans="1:3">
      <c r="A8" s="3" t="s">
        <v>402</v>
      </c>
    </row>
    <row r="9" spans="1:3">
      <c r="A9" s="4" t="s">
        <v>406</v>
      </c>
      <c r="B9" s="5" t="n">
        <v>125000</v>
      </c>
    </row>
    <row r="10" spans="1:3">
      <c r="A10" s="4" t="s">
        <v>369</v>
      </c>
      <c r="B10" s="6" t="n">
        <v>500000</v>
      </c>
    </row>
    <row r="11" spans="1:3">
      <c r="A11" s="4" t="s">
        <v>370</v>
      </c>
      <c r="B11" s="5" t="n">
        <v>250</v>
      </c>
    </row>
    <row r="12" spans="1:3">
      <c r="A12" s="4" t="s">
        <v>407</v>
      </c>
    </row>
    <row r="13" spans="1:3">
      <c r="A13" s="3" t="s">
        <v>402</v>
      </c>
    </row>
    <row r="14" spans="1:3">
      <c r="A14" s="4" t="s">
        <v>408</v>
      </c>
      <c r="B14" s="6" t="n">
        <v>250000</v>
      </c>
    </row>
    <row r="15" spans="1:3">
      <c r="A15" s="4" t="s">
        <v>409</v>
      </c>
      <c r="B15" s="4" t="s">
        <v>410</v>
      </c>
    </row>
    <row r="16" spans="1:3">
      <c r="A16" s="4" t="s">
        <v>411</v>
      </c>
    </row>
    <row r="17" spans="1:3">
      <c r="A17" s="3" t="s">
        <v>402</v>
      </c>
    </row>
    <row r="18" spans="1:3">
      <c r="A18" s="4" t="s">
        <v>408</v>
      </c>
      <c r="B18" s="6" t="n">
        <v>300000</v>
      </c>
    </row>
    <row r="19" spans="1:3">
      <c r="A19" s="4" t="s">
        <v>409</v>
      </c>
      <c r="B19" s="4" t="s">
        <v>4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3</v>
      </c>
      <c r="B1" s="2" t="s">
        <v>365</v>
      </c>
      <c r="C1" s="2" t="s">
        <v>280</v>
      </c>
    </row>
    <row r="2" spans="1:3">
      <c r="A2" s="3" t="s">
        <v>414</v>
      </c>
    </row>
    <row r="3" spans="1:3">
      <c r="A3" s="4" t="s">
        <v>415</v>
      </c>
      <c r="B3" s="6" t="n">
        <v>175000</v>
      </c>
      <c r="C3" s="6" t="n">
        <v>225000</v>
      </c>
    </row>
    <row r="4" spans="1:3">
      <c r="A4" s="4" t="s">
        <v>49</v>
      </c>
      <c r="B4" s="5" t="n">
        <v>104026</v>
      </c>
      <c r="C4" s="6" t="n">
        <v>153168</v>
      </c>
    </row>
    <row r="5" spans="1:3">
      <c r="A5" s="4" t="s">
        <v>371</v>
      </c>
    </row>
    <row r="6" spans="1:3">
      <c r="A6" s="3" t="s">
        <v>414</v>
      </c>
    </row>
    <row r="7" spans="1:3">
      <c r="A7" s="4" t="s">
        <v>372</v>
      </c>
      <c r="B7" s="5" t="n">
        <v>125000</v>
      </c>
    </row>
    <row r="8" spans="1:3">
      <c r="A8" s="4" t="s">
        <v>373</v>
      </c>
      <c r="B8" s="6" t="n">
        <v>160000</v>
      </c>
    </row>
    <row r="9" spans="1:3">
      <c r="A9" s="4" t="s">
        <v>416</v>
      </c>
      <c r="B9" s="5" t="n">
        <v>200</v>
      </c>
    </row>
    <row r="10" spans="1:3">
      <c r="A10" s="4" t="s">
        <v>374</v>
      </c>
    </row>
    <row r="11" spans="1:3">
      <c r="A11" s="3" t="s">
        <v>414</v>
      </c>
    </row>
    <row r="12" spans="1:3">
      <c r="A12" s="4" t="s">
        <v>372</v>
      </c>
      <c r="B12" s="6" t="n">
        <v>50000</v>
      </c>
    </row>
    <row r="13" spans="1:3">
      <c r="A13" s="4" t="s">
        <v>373</v>
      </c>
      <c r="B13" s="6" t="n">
        <v>65000</v>
      </c>
    </row>
    <row r="14" spans="1:3">
      <c r="A14" s="4" t="s">
        <v>417</v>
      </c>
    </row>
    <row r="15" spans="1:3">
      <c r="A15" s="3" t="s">
        <v>414</v>
      </c>
    </row>
    <row r="16" spans="1:3">
      <c r="A16" s="4" t="s">
        <v>416</v>
      </c>
      <c r="B16" s="5" t="n">
        <v>200</v>
      </c>
    </row>
    <row r="17" spans="1:3">
      <c r="A17" s="4" t="s">
        <v>418</v>
      </c>
    </row>
    <row r="18" spans="1:3">
      <c r="A18" s="3" t="s">
        <v>414</v>
      </c>
    </row>
    <row r="19" spans="1:3">
      <c r="A19" s="4" t="s">
        <v>416</v>
      </c>
      <c r="B19" s="5" t="n">
        <v>2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6"/>
    <col customWidth="1" max="8" min="8" width="14"/>
    <col customWidth="1" max="9" min="9" width="14"/>
  </cols>
  <sheetData>
    <row r="1" spans="1:9">
      <c r="A1" s="1" t="s">
        <v>419</v>
      </c>
      <c r="B1" s="2" t="s">
        <v>420</v>
      </c>
      <c r="F1" s="2" t="s">
        <v>421</v>
      </c>
      <c r="G1" s="2" t="s">
        <v>422</v>
      </c>
    </row>
    <row r="2" spans="1:9">
      <c r="B2" s="2" t="s">
        <v>423</v>
      </c>
      <c r="C2" s="2" t="s">
        <v>424</v>
      </c>
      <c r="D2" s="2" t="s">
        <v>425</v>
      </c>
      <c r="E2" s="2" t="s">
        <v>426</v>
      </c>
      <c r="F2" s="2" t="s">
        <v>427</v>
      </c>
      <c r="G2" s="2" t="s">
        <v>428</v>
      </c>
      <c r="H2" s="2" t="s">
        <v>2</v>
      </c>
      <c r="I2" s="2" t="s">
        <v>29</v>
      </c>
    </row>
    <row r="3" spans="1:9">
      <c r="A3" s="3" t="s">
        <v>414</v>
      </c>
    </row>
    <row r="4" spans="1:9">
      <c r="A4" s="4" t="s">
        <v>429</v>
      </c>
      <c r="H4" s="6" t="n">
        <v>217100</v>
      </c>
      <c r="I4" s="6" t="n">
        <v>215200</v>
      </c>
    </row>
    <row r="5" spans="1:9">
      <c r="A5" s="4" t="s">
        <v>407</v>
      </c>
    </row>
    <row r="6" spans="1:9">
      <c r="A6" s="3" t="s">
        <v>414</v>
      </c>
    </row>
    <row r="7" spans="1:9">
      <c r="A7" s="4" t="s">
        <v>408</v>
      </c>
      <c r="H7" s="6" t="n">
        <v>250000</v>
      </c>
    </row>
    <row r="8" spans="1:9">
      <c r="A8" s="4" t="s">
        <v>409</v>
      </c>
      <c r="H8" s="4" t="s">
        <v>410</v>
      </c>
    </row>
    <row r="9" spans="1:9">
      <c r="A9" s="4" t="s">
        <v>430</v>
      </c>
      <c r="B9" s="4" t="s">
        <v>431</v>
      </c>
      <c r="C9" s="4" t="s">
        <v>432</v>
      </c>
      <c r="F9" s="4" t="s">
        <v>433</v>
      </c>
      <c r="G9" s="4" t="s">
        <v>434</v>
      </c>
    </row>
    <row r="10" spans="1:9">
      <c r="A10" s="4" t="s">
        <v>411</v>
      </c>
    </row>
    <row r="11" spans="1:9">
      <c r="A11" s="3" t="s">
        <v>414</v>
      </c>
    </row>
    <row r="12" spans="1:9">
      <c r="A12" s="4" t="s">
        <v>408</v>
      </c>
      <c r="H12" s="6" t="n">
        <v>300000</v>
      </c>
    </row>
    <row r="13" spans="1:9">
      <c r="A13" s="4" t="s">
        <v>409</v>
      </c>
      <c r="H13" s="4" t="s">
        <v>412</v>
      </c>
    </row>
    <row r="14" spans="1:9">
      <c r="A14" s="4" t="s">
        <v>430</v>
      </c>
      <c r="D14" s="4" t="s">
        <v>433</v>
      </c>
      <c r="E14" s="4" t="s">
        <v>435</v>
      </c>
    </row>
    <row r="15" spans="1:9">
      <c r="A15" s="4" t="s">
        <v>436</v>
      </c>
    </row>
    <row r="16" spans="1:9">
      <c r="A16" s="3" t="s">
        <v>414</v>
      </c>
    </row>
    <row r="17" spans="1:9">
      <c r="A17" s="4" t="s">
        <v>437</v>
      </c>
      <c r="H17" s="6" t="n">
        <v>125000</v>
      </c>
    </row>
    <row r="18" spans="1:9">
      <c r="A18" s="4" t="s">
        <v>438</v>
      </c>
    </row>
    <row r="19" spans="1:9">
      <c r="A19" s="3" t="s">
        <v>414</v>
      </c>
    </row>
    <row r="20" spans="1:9">
      <c r="A20" s="4" t="s">
        <v>439</v>
      </c>
      <c r="H20" s="4" t="s">
        <v>440</v>
      </c>
    </row>
    <row r="21" spans="1:9">
      <c r="A21" s="4" t="s">
        <v>441</v>
      </c>
    </row>
    <row r="22" spans="1:9">
      <c r="A22" s="3" t="s">
        <v>414</v>
      </c>
    </row>
    <row r="23" spans="1:9">
      <c r="A23" s="4" t="s">
        <v>439</v>
      </c>
      <c r="H23" s="4" t="s">
        <v>433</v>
      </c>
    </row>
    <row r="24" spans="1:9">
      <c r="A24" s="4" t="s">
        <v>442</v>
      </c>
    </row>
    <row r="25" spans="1:9">
      <c r="A25" s="3" t="s">
        <v>414</v>
      </c>
    </row>
    <row r="26" spans="1:9">
      <c r="A26" s="4" t="s">
        <v>439</v>
      </c>
      <c r="H26" s="4" t="s">
        <v>433</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3</v>
      </c>
      <c r="B1" s="2" t="s">
        <v>2</v>
      </c>
      <c r="C1" s="2" t="s">
        <v>29</v>
      </c>
    </row>
    <row r="2" spans="1:3">
      <c r="A2" s="3" t="s">
        <v>414</v>
      </c>
    </row>
    <row r="3" spans="1:3">
      <c r="A3" s="4" t="s">
        <v>50</v>
      </c>
      <c r="B3" s="6" t="n">
        <v>5937</v>
      </c>
      <c r="C3" s="6" t="n">
        <v>59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69</v>
      </c>
    </row>
    <row r="3" spans="1:3">
      <c r="A3" s="3" t="s">
        <v>445</v>
      </c>
    </row>
    <row r="4" spans="1:3">
      <c r="A4" s="4" t="s">
        <v>446</v>
      </c>
      <c r="B4" s="6" t="n">
        <v>17723</v>
      </c>
      <c r="C4" s="6" t="n">
        <v>18063</v>
      </c>
    </row>
    <row r="5" spans="1:3">
      <c r="A5" s="3" t="s">
        <v>447</v>
      </c>
    </row>
    <row r="6" spans="1:3">
      <c r="A6" s="4" t="s">
        <v>448</v>
      </c>
      <c r="B6" s="6" t="n">
        <v>17723</v>
      </c>
      <c r="C6" s="6" t="n">
        <v>18473</v>
      </c>
    </row>
    <row r="7" spans="1:3">
      <c r="A7" s="4" t="s">
        <v>449</v>
      </c>
      <c r="B7" s="5" t="n">
        <v>27498</v>
      </c>
      <c r="C7" s="5" t="n">
        <v>28124</v>
      </c>
    </row>
    <row r="8" spans="1:3">
      <c r="A8" s="3" t="s">
        <v>450</v>
      </c>
    </row>
    <row r="9" spans="1:3">
      <c r="A9" s="4" t="s">
        <v>451</v>
      </c>
      <c r="B9" s="5" t="n">
        <v>244</v>
      </c>
      <c r="C9" s="5" t="n">
        <v>466</v>
      </c>
    </row>
    <row r="10" spans="1:3">
      <c r="A10" s="4" t="s">
        <v>452</v>
      </c>
      <c r="B10" s="5" t="n">
        <v>228</v>
      </c>
      <c r="C10" s="5" t="n">
        <v>211</v>
      </c>
    </row>
    <row r="11" spans="1:3">
      <c r="A11" s="4" t="s">
        <v>453</v>
      </c>
      <c r="B11" s="5" t="n">
        <v>27970</v>
      </c>
      <c r="C11" s="5" t="n">
        <v>30544</v>
      </c>
    </row>
    <row r="12" spans="1:3">
      <c r="A12" s="4" t="s">
        <v>454</v>
      </c>
      <c r="B12" s="7" t="n">
        <v>0.64</v>
      </c>
      <c r="C12" s="7" t="n">
        <v>0.64</v>
      </c>
    </row>
    <row r="13" spans="1:3">
      <c r="A13" s="4" t="s">
        <v>455</v>
      </c>
      <c r="B13" s="7" t="n">
        <v>0.63</v>
      </c>
      <c r="C13" s="7" t="n">
        <v>0.6</v>
      </c>
    </row>
    <row r="14" spans="1:3">
      <c r="A14" s="4" t="s">
        <v>456</v>
      </c>
      <c r="B14" s="5" t="n">
        <v>606</v>
      </c>
      <c r="C14" s="5" t="n">
        <v>0</v>
      </c>
    </row>
    <row r="15" spans="1:3">
      <c r="A15" s="4" t="s">
        <v>457</v>
      </c>
    </row>
    <row r="16" spans="1:3">
      <c r="A16" s="3" t="s">
        <v>447</v>
      </c>
    </row>
    <row r="17" spans="1:3">
      <c r="A17" s="4" t="s">
        <v>458</v>
      </c>
      <c r="B17" s="6" t="n">
        <v>0</v>
      </c>
      <c r="C17" s="6" t="n">
        <v>410</v>
      </c>
    </row>
    <row r="18" spans="1:3">
      <c r="A18" s="3" t="s">
        <v>450</v>
      </c>
    </row>
    <row r="19" spans="1:3">
      <c r="A19" s="4" t="s">
        <v>459</v>
      </c>
      <c r="B19" s="5" t="n">
        <v>0</v>
      </c>
      <c r="C19" s="5" t="n">
        <v>17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461</v>
      </c>
    </row>
    <row r="3" spans="1:3">
      <c r="A3" s="3" t="s">
        <v>462</v>
      </c>
    </row>
    <row r="4" spans="1:3">
      <c r="A4" s="4" t="s">
        <v>463</v>
      </c>
      <c r="C4" s="6" t="n">
        <v>86250</v>
      </c>
    </row>
    <row r="5" spans="1:3">
      <c r="A5" s="4" t="s">
        <v>464</v>
      </c>
      <c r="C5" s="7" t="n">
        <v>32.31</v>
      </c>
    </row>
    <row r="6" spans="1:3">
      <c r="A6" s="4" t="s">
        <v>465</v>
      </c>
      <c r="B6" s="6" t="n">
        <v>20309</v>
      </c>
    </row>
    <row r="7" spans="1:3">
      <c r="A7" s="4" t="s">
        <v>466</v>
      </c>
      <c r="B7" s="5" t="n">
        <v>629</v>
      </c>
    </row>
    <row r="8" spans="1:3">
      <c r="A8" s="4" t="s">
        <v>467</v>
      </c>
      <c r="B8" s="6" t="n">
        <v>659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68</v>
      </c>
      <c r="B1" s="2" t="s">
        <v>1</v>
      </c>
    </row>
    <row r="2" spans="1:3">
      <c r="B2" s="2" t="s">
        <v>2</v>
      </c>
      <c r="C2" s="2" t="s">
        <v>69</v>
      </c>
    </row>
    <row r="3" spans="1:3">
      <c r="A3" s="3" t="s">
        <v>469</v>
      </c>
    </row>
    <row r="4" spans="1:3">
      <c r="A4" s="4" t="s">
        <v>80</v>
      </c>
      <c r="B4" s="6" t="n">
        <v>5756</v>
      </c>
      <c r="C4" s="6" t="n">
        <v>5810</v>
      </c>
    </row>
    <row r="5" spans="1:3">
      <c r="A5" s="4" t="s">
        <v>470</v>
      </c>
      <c r="B5" s="4" t="s">
        <v>471</v>
      </c>
      <c r="C5" s="4" t="s">
        <v>4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65</v>
      </c>
    </row>
    <row r="2" spans="1:2">
      <c r="A2" s="3" t="s">
        <v>474</v>
      </c>
    </row>
    <row r="3" spans="1:2">
      <c r="A3" s="4" t="s">
        <v>475</v>
      </c>
      <c r="B3" s="8" t="n">
        <v>2.2</v>
      </c>
    </row>
    <row r="4" spans="1:2">
      <c r="A4" s="4" t="s">
        <v>476</v>
      </c>
    </row>
    <row r="5" spans="1:2">
      <c r="A5" s="3" t="s">
        <v>474</v>
      </c>
    </row>
    <row r="6" spans="1:2">
      <c r="A6" s="4" t="s">
        <v>475</v>
      </c>
      <c r="B6" s="9" t="n">
        <v>1.4</v>
      </c>
    </row>
    <row r="7" spans="1:2">
      <c r="A7" s="4" t="s">
        <v>477</v>
      </c>
    </row>
    <row r="8" spans="1:2">
      <c r="A8" s="3" t="s">
        <v>474</v>
      </c>
    </row>
    <row r="9" spans="1:2">
      <c r="A9" s="4" t="s">
        <v>475</v>
      </c>
      <c r="B9" s="8" t="n">
        <v>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78</v>
      </c>
      <c r="B1" s="2" t="s">
        <v>1</v>
      </c>
    </row>
    <row r="2" spans="1:3">
      <c r="B2" s="2" t="s">
        <v>2</v>
      </c>
      <c r="C2" s="2" t="s">
        <v>69</v>
      </c>
    </row>
    <row r="3" spans="1:3">
      <c r="A3" s="3" t="s">
        <v>479</v>
      </c>
    </row>
    <row r="4" spans="1:3">
      <c r="A4" s="4" t="s">
        <v>71</v>
      </c>
      <c r="B4" s="6" t="n">
        <v>481109</v>
      </c>
      <c r="C4" s="6" t="n">
        <v>437857</v>
      </c>
    </row>
    <row r="5" spans="1:3">
      <c r="A5" s="4" t="s">
        <v>480</v>
      </c>
      <c r="B5" s="5" t="n">
        <v>30392</v>
      </c>
      <c r="C5" s="5" t="n">
        <v>31141</v>
      </c>
    </row>
    <row r="6" spans="1:3">
      <c r="A6" s="4" t="s">
        <v>77</v>
      </c>
      <c r="B6" s="5" t="n">
        <v>6792</v>
      </c>
      <c r="C6" s="5" t="n">
        <v>5878</v>
      </c>
    </row>
    <row r="7" spans="1:3">
      <c r="A7" s="4" t="s">
        <v>76</v>
      </c>
      <c r="B7" s="5" t="n">
        <v>121</v>
      </c>
      <c r="C7" s="5" t="n">
        <v>-310</v>
      </c>
    </row>
    <row r="8" spans="1:3">
      <c r="A8" s="4" t="s">
        <v>75</v>
      </c>
      <c r="B8" s="5" t="n">
        <v>0</v>
      </c>
      <c r="C8" s="5" t="n">
        <v>1700</v>
      </c>
    </row>
    <row r="9" spans="1:3">
      <c r="A9" s="4" t="s">
        <v>79</v>
      </c>
      <c r="B9" s="5" t="n">
        <v>23479</v>
      </c>
      <c r="C9" s="5" t="n">
        <v>23873</v>
      </c>
    </row>
    <row r="10" spans="1:3">
      <c r="A10" s="4" t="s">
        <v>481</v>
      </c>
      <c r="B10" s="5" t="n">
        <v>428</v>
      </c>
      <c r="C10" s="5" t="n">
        <v>896</v>
      </c>
    </row>
    <row r="11" spans="1:3">
      <c r="A11" s="4" t="s">
        <v>482</v>
      </c>
    </row>
    <row r="12" spans="1:3">
      <c r="A12" s="3" t="s">
        <v>479</v>
      </c>
    </row>
    <row r="13" spans="1:3">
      <c r="A13" s="4" t="s">
        <v>71</v>
      </c>
      <c r="B13" s="5" t="n">
        <v>200362</v>
      </c>
      <c r="C13" s="5" t="n">
        <v>158620</v>
      </c>
    </row>
    <row r="14" spans="1:3">
      <c r="A14" s="4" t="s">
        <v>480</v>
      </c>
      <c r="B14" s="5" t="n">
        <v>16535</v>
      </c>
      <c r="C14" s="5" t="n">
        <v>12217</v>
      </c>
    </row>
    <row r="15" spans="1:3">
      <c r="A15" s="4" t="s">
        <v>77</v>
      </c>
      <c r="B15" s="5" t="n">
        <v>2481</v>
      </c>
      <c r="C15" s="5" t="n">
        <v>2066</v>
      </c>
    </row>
    <row r="16" spans="1:3">
      <c r="A16" s="4" t="s">
        <v>483</v>
      </c>
    </row>
    <row r="17" spans="1:3">
      <c r="A17" s="3" t="s">
        <v>479</v>
      </c>
    </row>
    <row r="18" spans="1:3">
      <c r="A18" s="4" t="s">
        <v>71</v>
      </c>
      <c r="B18" s="5" t="n">
        <v>208544</v>
      </c>
      <c r="C18" s="5" t="n">
        <v>190388</v>
      </c>
    </row>
    <row r="19" spans="1:3">
      <c r="A19" s="4" t="s">
        <v>480</v>
      </c>
      <c r="B19" s="5" t="n">
        <v>15392</v>
      </c>
      <c r="C19" s="5" t="n">
        <v>14850</v>
      </c>
    </row>
    <row r="20" spans="1:3">
      <c r="A20" s="4" t="s">
        <v>77</v>
      </c>
      <c r="B20" s="5" t="n">
        <v>2629</v>
      </c>
      <c r="C20" s="5" t="n">
        <v>2287</v>
      </c>
    </row>
    <row r="21" spans="1:3">
      <c r="A21" s="4" t="s">
        <v>484</v>
      </c>
    </row>
    <row r="22" spans="1:3">
      <c r="A22" s="3" t="s">
        <v>479</v>
      </c>
    </row>
    <row r="23" spans="1:3">
      <c r="A23" s="4" t="s">
        <v>71</v>
      </c>
      <c r="B23" s="5" t="n">
        <v>60420</v>
      </c>
      <c r="C23" s="5" t="n">
        <v>73823</v>
      </c>
    </row>
    <row r="24" spans="1:3">
      <c r="A24" s="4" t="s">
        <v>480</v>
      </c>
      <c r="B24" s="5" t="n">
        <v>2202</v>
      </c>
      <c r="C24" s="5" t="n">
        <v>2592</v>
      </c>
    </row>
    <row r="25" spans="1:3">
      <c r="A25" s="4" t="s">
        <v>77</v>
      </c>
      <c r="B25" s="5" t="n">
        <v>939</v>
      </c>
      <c r="C25" s="5" t="n">
        <v>756</v>
      </c>
    </row>
    <row r="26" spans="1:3">
      <c r="A26" s="4" t="s">
        <v>485</v>
      </c>
    </row>
    <row r="27" spans="1:3">
      <c r="A27" s="3" t="s">
        <v>479</v>
      </c>
    </row>
    <row r="28" spans="1:3">
      <c r="A28" s="4" t="s">
        <v>71</v>
      </c>
      <c r="B28" s="5" t="n">
        <v>11783</v>
      </c>
      <c r="C28" s="5" t="n">
        <v>15026</v>
      </c>
    </row>
    <row r="29" spans="1:3">
      <c r="A29" s="4" t="s">
        <v>480</v>
      </c>
      <c r="B29" s="5" t="n">
        <v>5695</v>
      </c>
      <c r="C29" s="5" t="n">
        <v>9540</v>
      </c>
    </row>
    <row r="30" spans="1:3">
      <c r="A30" s="4" t="s">
        <v>77</v>
      </c>
      <c r="B30" s="5" t="n">
        <v>743</v>
      </c>
      <c r="C30" s="5" t="n">
        <v>769</v>
      </c>
    </row>
    <row r="31" spans="1:3">
      <c r="A31" s="4" t="s">
        <v>486</v>
      </c>
    </row>
    <row r="32" spans="1:3">
      <c r="A32" s="3" t="s">
        <v>479</v>
      </c>
    </row>
    <row r="33" spans="1:3">
      <c r="A33" s="4" t="s">
        <v>487</v>
      </c>
      <c r="B33" s="6" t="n">
        <v>-9432</v>
      </c>
      <c r="C33" s="6" t="n">
        <v>-80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266</v>
      </c>
      <c r="D1" s="2" t="s">
        <v>29</v>
      </c>
    </row>
    <row r="2" spans="1:4">
      <c r="A2" s="3" t="s">
        <v>479</v>
      </c>
    </row>
    <row r="3" spans="1:4">
      <c r="A3" s="4" t="s">
        <v>489</v>
      </c>
      <c r="B3" s="6" t="n">
        <v>33386</v>
      </c>
      <c r="D3" s="6" t="n">
        <v>33662</v>
      </c>
    </row>
    <row r="4" spans="1:4">
      <c r="A4" s="4" t="s">
        <v>33</v>
      </c>
      <c r="B4" s="5" t="n">
        <v>1697402</v>
      </c>
      <c r="D4" s="5" t="n">
        <v>1640798</v>
      </c>
    </row>
    <row r="5" spans="1:4">
      <c r="A5" s="4" t="s">
        <v>35</v>
      </c>
      <c r="B5" s="5" t="n">
        <v>40736</v>
      </c>
      <c r="D5" s="5" t="n">
        <v>35870</v>
      </c>
    </row>
    <row r="6" spans="1:4">
      <c r="A6" s="4" t="s">
        <v>39</v>
      </c>
      <c r="B6" s="5" t="n">
        <v>300254</v>
      </c>
      <c r="D6" s="5" t="n">
        <v>311251</v>
      </c>
    </row>
    <row r="7" spans="1:4">
      <c r="A7" s="4" t="s">
        <v>40</v>
      </c>
      <c r="B7" s="5" t="n">
        <v>2071778</v>
      </c>
      <c r="D7" s="5" t="n">
        <v>2021581</v>
      </c>
    </row>
    <row r="8" spans="1:4">
      <c r="A8" s="4" t="s">
        <v>350</v>
      </c>
      <c r="B8" s="5" t="n">
        <v>5600</v>
      </c>
    </row>
    <row r="9" spans="1:4">
      <c r="A9" s="4" t="s">
        <v>36</v>
      </c>
      <c r="B9" s="5" t="n">
        <v>20603</v>
      </c>
      <c r="C9" s="6" t="n">
        <v>20889</v>
      </c>
      <c r="D9" s="5" t="n">
        <v>0</v>
      </c>
    </row>
    <row r="10" spans="1:4">
      <c r="A10" s="4" t="s">
        <v>482</v>
      </c>
    </row>
    <row r="11" spans="1:4">
      <c r="A11" s="3" t="s">
        <v>479</v>
      </c>
    </row>
    <row r="12" spans="1:4">
      <c r="A12" s="4" t="s">
        <v>489</v>
      </c>
      <c r="B12" s="5" t="n">
        <v>5306</v>
      </c>
      <c r="D12" s="5" t="n">
        <v>5725</v>
      </c>
    </row>
    <row r="13" spans="1:4">
      <c r="A13" s="4" t="s">
        <v>33</v>
      </c>
      <c r="B13" s="5" t="n">
        <v>693483</v>
      </c>
      <c r="D13" s="5" t="n">
        <v>696057</v>
      </c>
    </row>
    <row r="14" spans="1:4">
      <c r="A14" s="4" t="s">
        <v>35</v>
      </c>
      <c r="B14" s="5" t="n">
        <v>1649</v>
      </c>
      <c r="D14" s="5" t="n">
        <v>1562</v>
      </c>
    </row>
    <row r="15" spans="1:4">
      <c r="A15" s="4" t="s">
        <v>39</v>
      </c>
      <c r="B15" s="5" t="n">
        <v>38146</v>
      </c>
      <c r="D15" s="5" t="n">
        <v>19524</v>
      </c>
    </row>
    <row r="16" spans="1:4">
      <c r="A16" s="4" t="s">
        <v>40</v>
      </c>
      <c r="B16" s="5" t="n">
        <v>738584</v>
      </c>
      <c r="D16" s="5" t="n">
        <v>722868</v>
      </c>
    </row>
    <row r="17" spans="1:4">
      <c r="A17" s="4" t="s">
        <v>483</v>
      </c>
    </row>
    <row r="18" spans="1:4">
      <c r="A18" s="3" t="s">
        <v>479</v>
      </c>
    </row>
    <row r="19" spans="1:4">
      <c r="A19" s="4" t="s">
        <v>489</v>
      </c>
      <c r="B19" s="5" t="n">
        <v>22467</v>
      </c>
      <c r="D19" s="5" t="n">
        <v>21758</v>
      </c>
    </row>
    <row r="20" spans="1:4">
      <c r="A20" s="4" t="s">
        <v>33</v>
      </c>
      <c r="B20" s="5" t="n">
        <v>764217</v>
      </c>
      <c r="D20" s="5" t="n">
        <v>717248</v>
      </c>
    </row>
    <row r="21" spans="1:4">
      <c r="A21" s="4" t="s">
        <v>35</v>
      </c>
      <c r="B21" s="5" t="n">
        <v>14426</v>
      </c>
      <c r="D21" s="5" t="n">
        <v>14263</v>
      </c>
    </row>
    <row r="22" spans="1:4">
      <c r="A22" s="4" t="s">
        <v>39</v>
      </c>
      <c r="B22" s="5" t="n">
        <v>49323</v>
      </c>
      <c r="D22" s="5" t="n">
        <v>32161</v>
      </c>
    </row>
    <row r="23" spans="1:4">
      <c r="A23" s="4" t="s">
        <v>40</v>
      </c>
      <c r="B23" s="5" t="n">
        <v>850433</v>
      </c>
      <c r="D23" s="5" t="n">
        <v>785430</v>
      </c>
    </row>
    <row r="24" spans="1:4">
      <c r="A24" s="4" t="s">
        <v>484</v>
      </c>
    </row>
    <row r="25" spans="1:4">
      <c r="A25" s="3" t="s">
        <v>479</v>
      </c>
    </row>
    <row r="26" spans="1:4">
      <c r="A26" s="4" t="s">
        <v>489</v>
      </c>
      <c r="B26" s="5" t="n">
        <v>5613</v>
      </c>
      <c r="D26" s="5" t="n">
        <v>6179</v>
      </c>
    </row>
    <row r="27" spans="1:4">
      <c r="A27" s="4" t="s">
        <v>33</v>
      </c>
      <c r="B27" s="5" t="n">
        <v>239702</v>
      </c>
      <c r="D27" s="5" t="n">
        <v>227493</v>
      </c>
    </row>
    <row r="28" spans="1:4">
      <c r="A28" s="4" t="s">
        <v>35</v>
      </c>
      <c r="B28" s="5" t="n">
        <v>24661</v>
      </c>
      <c r="D28" s="5" t="n">
        <v>20045</v>
      </c>
    </row>
    <row r="29" spans="1:4">
      <c r="A29" s="4" t="s">
        <v>39</v>
      </c>
      <c r="B29" s="5" t="n">
        <v>14340</v>
      </c>
      <c r="D29" s="5" t="n">
        <v>10925</v>
      </c>
    </row>
    <row r="30" spans="1:4">
      <c r="A30" s="4" t="s">
        <v>40</v>
      </c>
      <c r="B30" s="5" t="n">
        <v>284316</v>
      </c>
      <c r="D30" s="5" t="n">
        <v>264642</v>
      </c>
    </row>
    <row r="31" spans="1:4">
      <c r="A31" s="4" t="s">
        <v>490</v>
      </c>
    </row>
    <row r="32" spans="1:4">
      <c r="A32" s="3" t="s">
        <v>479</v>
      </c>
    </row>
    <row r="33" spans="1:4">
      <c r="A33" s="4" t="s">
        <v>489</v>
      </c>
      <c r="B33" s="5" t="n">
        <v>0</v>
      </c>
      <c r="D33" s="5" t="n">
        <v>0</v>
      </c>
    </row>
    <row r="34" spans="1:4">
      <c r="A34" s="4" t="s">
        <v>33</v>
      </c>
      <c r="B34" s="5" t="n">
        <v>0</v>
      </c>
      <c r="D34" s="5" t="n">
        <v>0</v>
      </c>
    </row>
    <row r="35" spans="1:4">
      <c r="A35" s="4" t="s">
        <v>35</v>
      </c>
      <c r="B35" s="5" t="n">
        <v>0</v>
      </c>
      <c r="D35" s="5" t="n">
        <v>0</v>
      </c>
    </row>
    <row r="36" spans="1:4">
      <c r="A36" s="4" t="s">
        <v>39</v>
      </c>
      <c r="B36" s="5" t="n">
        <v>198445</v>
      </c>
      <c r="D36" s="5" t="n">
        <v>248641</v>
      </c>
    </row>
    <row r="37" spans="1:4">
      <c r="A37" s="4" t="s">
        <v>40</v>
      </c>
      <c r="B37" s="6" t="n">
        <v>198445</v>
      </c>
      <c r="D37" s="6" t="n">
        <v>2486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9</v>
      </c>
    </row>
    <row r="3" spans="1:3">
      <c r="A3" s="3" t="s">
        <v>112</v>
      </c>
    </row>
    <row r="4" spans="1:3">
      <c r="A4" s="4" t="s">
        <v>81</v>
      </c>
      <c r="B4" s="6" t="n">
        <v>17723</v>
      </c>
      <c r="C4" s="6" t="n">
        <v>18063</v>
      </c>
    </row>
    <row r="5" spans="1:3">
      <c r="A5" s="3" t="s">
        <v>113</v>
      </c>
    </row>
    <row r="6" spans="1:3">
      <c r="A6" s="4" t="s">
        <v>76</v>
      </c>
      <c r="B6" s="5" t="n">
        <v>121</v>
      </c>
      <c r="C6" s="5" t="n">
        <v>-310</v>
      </c>
    </row>
    <row r="7" spans="1:3">
      <c r="A7" s="4" t="s">
        <v>114</v>
      </c>
      <c r="B7" s="5" t="n">
        <v>-251200</v>
      </c>
      <c r="C7" s="5" t="n">
        <v>-235481</v>
      </c>
    </row>
    <row r="8" spans="1:3">
      <c r="A8" s="4" t="s">
        <v>115</v>
      </c>
      <c r="B8" s="5" t="n">
        <v>299823</v>
      </c>
      <c r="C8" s="5" t="n">
        <v>297125</v>
      </c>
    </row>
    <row r="9" spans="1:3">
      <c r="A9" s="4" t="s">
        <v>116</v>
      </c>
      <c r="B9" s="5" t="n">
        <v>-1363</v>
      </c>
      <c r="C9" s="5" t="n">
        <v>676</v>
      </c>
    </row>
    <row r="10" spans="1:3">
      <c r="A10" s="4" t="s">
        <v>117</v>
      </c>
      <c r="B10" s="5" t="n">
        <v>803</v>
      </c>
      <c r="C10" s="5" t="n">
        <v>1066</v>
      </c>
    </row>
    <row r="11" spans="1:3">
      <c r="A11" s="4" t="s">
        <v>118</v>
      </c>
      <c r="B11" s="5" t="n">
        <v>300</v>
      </c>
      <c r="C11" s="5" t="n">
        <v>297</v>
      </c>
    </row>
    <row r="12" spans="1:3">
      <c r="A12" s="4" t="s">
        <v>119</v>
      </c>
      <c r="B12" s="5" t="n">
        <v>2841</v>
      </c>
      <c r="C12" s="5" t="n">
        <v>2570</v>
      </c>
    </row>
    <row r="13" spans="1:3">
      <c r="A13" s="4" t="s">
        <v>120</v>
      </c>
      <c r="B13" s="5" t="n">
        <v>676</v>
      </c>
      <c r="C13" s="5" t="n">
        <v>782</v>
      </c>
    </row>
    <row r="14" spans="1:3">
      <c r="A14" s="4" t="s">
        <v>121</v>
      </c>
      <c r="B14" s="5" t="n">
        <v>0</v>
      </c>
      <c r="C14" s="5" t="n">
        <v>-1224</v>
      </c>
    </row>
    <row r="15" spans="1:3">
      <c r="A15" s="4" t="s">
        <v>99</v>
      </c>
      <c r="B15" s="5" t="n">
        <v>912</v>
      </c>
      <c r="C15" s="5" t="n">
        <v>1039</v>
      </c>
    </row>
    <row r="16" spans="1:3">
      <c r="A16" s="4" t="s">
        <v>122</v>
      </c>
      <c r="B16" s="5" t="n">
        <v>335</v>
      </c>
      <c r="C16" s="5" t="n">
        <v>335</v>
      </c>
    </row>
    <row r="17" spans="1:3">
      <c r="A17" s="3" t="s">
        <v>123</v>
      </c>
    </row>
    <row r="18" spans="1:3">
      <c r="A18" s="4" t="s">
        <v>33</v>
      </c>
      <c r="B18" s="5" t="n">
        <v>-60737</v>
      </c>
      <c r="C18" s="5" t="n">
        <v>-70119</v>
      </c>
    </row>
    <row r="19" spans="1:3">
      <c r="A19" s="4" t="s">
        <v>39</v>
      </c>
      <c r="B19" s="5" t="n">
        <v>2225</v>
      </c>
      <c r="C19" s="5" t="n">
        <v>-7229</v>
      </c>
    </row>
    <row r="20" spans="1:3">
      <c r="A20" s="4" t="s">
        <v>42</v>
      </c>
      <c r="B20" s="5" t="n">
        <v>1424</v>
      </c>
      <c r="C20" s="5" t="n">
        <v>-8914</v>
      </c>
    </row>
    <row r="21" spans="1:3">
      <c r="A21" s="4" t="s">
        <v>43</v>
      </c>
      <c r="B21" s="5" t="n">
        <v>4281</v>
      </c>
      <c r="C21" s="5" t="n">
        <v>6790</v>
      </c>
    </row>
    <row r="22" spans="1:3">
      <c r="A22" s="4" t="s">
        <v>124</v>
      </c>
      <c r="B22" s="5" t="n">
        <v>-24835</v>
      </c>
      <c r="C22" s="5" t="n">
        <v>-22454</v>
      </c>
    </row>
    <row r="23" spans="1:3">
      <c r="A23" s="4" t="s">
        <v>45</v>
      </c>
      <c r="B23" s="5" t="n">
        <v>-17082</v>
      </c>
      <c r="C23" s="5" t="n">
        <v>-11942</v>
      </c>
    </row>
    <row r="24" spans="1:3">
      <c r="A24" s="4" t="s">
        <v>125</v>
      </c>
      <c r="B24" s="5" t="n">
        <v>-22633</v>
      </c>
      <c r="C24" s="5" t="n">
        <v>-32414</v>
      </c>
    </row>
    <row r="25" spans="1:3">
      <c r="A25" s="3" t="s">
        <v>126</v>
      </c>
    </row>
    <row r="26" spans="1:3">
      <c r="A26" s="4" t="s">
        <v>127</v>
      </c>
      <c r="B26" s="5" t="n">
        <v>-460</v>
      </c>
      <c r="C26" s="5" t="n">
        <v>-130</v>
      </c>
    </row>
    <row r="27" spans="1:3">
      <c r="A27" s="4" t="s">
        <v>128</v>
      </c>
      <c r="B27" s="5" t="n">
        <v>0</v>
      </c>
      <c r="C27" s="5" t="n">
        <v>-100763</v>
      </c>
    </row>
    <row r="28" spans="1:3">
      <c r="A28" s="4" t="s">
        <v>35</v>
      </c>
      <c r="B28" s="5" t="n">
        <v>-6041</v>
      </c>
      <c r="C28" s="5" t="n">
        <v>-1890</v>
      </c>
    </row>
    <row r="29" spans="1:3">
      <c r="A29" s="4" t="s">
        <v>129</v>
      </c>
      <c r="B29" s="5" t="n">
        <v>0</v>
      </c>
      <c r="C29" s="5" t="n">
        <v>6335</v>
      </c>
    </row>
    <row r="30" spans="1:3">
      <c r="A30" s="4" t="s">
        <v>130</v>
      </c>
      <c r="B30" s="5" t="n">
        <v>-6501</v>
      </c>
      <c r="C30" s="5" t="n">
        <v>-96448</v>
      </c>
    </row>
    <row r="31" spans="1:3">
      <c r="A31" s="3" t="s">
        <v>131</v>
      </c>
    </row>
    <row r="32" spans="1:3">
      <c r="A32" s="4" t="s">
        <v>132</v>
      </c>
      <c r="B32" s="5" t="n">
        <v>0</v>
      </c>
      <c r="C32" s="5" t="n">
        <v>-65941</v>
      </c>
    </row>
    <row r="33" spans="1:3">
      <c r="A33" s="4" t="s">
        <v>133</v>
      </c>
      <c r="B33" s="5" t="n">
        <v>218100</v>
      </c>
      <c r="C33" s="5" t="n">
        <v>233500</v>
      </c>
    </row>
    <row r="34" spans="1:3">
      <c r="A34" s="4" t="s">
        <v>134</v>
      </c>
      <c r="B34" s="5" t="n">
        <v>-5150</v>
      </c>
      <c r="C34" s="5" t="n">
        <v>0</v>
      </c>
    </row>
    <row r="35" spans="1:3">
      <c r="A35" s="4" t="s">
        <v>135</v>
      </c>
      <c r="B35" s="5" t="n">
        <v>-116700</v>
      </c>
      <c r="C35" s="5" t="n">
        <v>-71200</v>
      </c>
    </row>
    <row r="36" spans="1:3">
      <c r="A36" s="4" t="s">
        <v>136</v>
      </c>
      <c r="B36" s="5" t="n">
        <v>-49142</v>
      </c>
      <c r="C36" s="5" t="n">
        <v>-65484</v>
      </c>
    </row>
    <row r="37" spans="1:3">
      <c r="A37" s="4" t="s">
        <v>137</v>
      </c>
      <c r="B37" s="5" t="n">
        <v>0</v>
      </c>
      <c r="C37" s="5" t="n">
        <v>-565</v>
      </c>
    </row>
    <row r="38" spans="1:3">
      <c r="A38" s="4" t="s">
        <v>138</v>
      </c>
      <c r="B38" s="5" t="n">
        <v>0</v>
      </c>
      <c r="C38" s="5" t="n">
        <v>0</v>
      </c>
    </row>
    <row r="39" spans="1:3">
      <c r="A39" s="4" t="s">
        <v>139</v>
      </c>
      <c r="B39" s="5" t="n">
        <v>2428</v>
      </c>
      <c r="C39" s="5" t="n">
        <v>426</v>
      </c>
    </row>
    <row r="40" spans="1:3">
      <c r="A40" s="4" t="s">
        <v>140</v>
      </c>
      <c r="B40" s="5" t="n">
        <v>49536</v>
      </c>
      <c r="C40" s="5" t="n">
        <v>30736</v>
      </c>
    </row>
    <row r="41" spans="1:3">
      <c r="A41" s="4" t="s">
        <v>141</v>
      </c>
      <c r="B41" s="5" t="n">
        <v>20402</v>
      </c>
      <c r="C41" s="5" t="n">
        <v>-98126</v>
      </c>
    </row>
    <row r="42" spans="1:3">
      <c r="A42" s="4" t="s">
        <v>142</v>
      </c>
      <c r="B42" s="5" t="n">
        <v>21529</v>
      </c>
      <c r="C42" s="5" t="n">
        <v>151703</v>
      </c>
    </row>
    <row r="43" spans="1:3">
      <c r="A43" s="4" t="s">
        <v>143</v>
      </c>
      <c r="B43" s="5" t="n">
        <v>41931</v>
      </c>
      <c r="C43" s="5" t="n">
        <v>53577</v>
      </c>
    </row>
    <row r="44" spans="1:3">
      <c r="A44" s="3" t="s">
        <v>144</v>
      </c>
    </row>
    <row r="45" spans="1:3">
      <c r="A45" s="4" t="s">
        <v>145</v>
      </c>
      <c r="B45" s="5" t="n">
        <v>14460</v>
      </c>
      <c r="C45" s="5" t="n">
        <v>13905</v>
      </c>
    </row>
    <row r="46" spans="1:3">
      <c r="A46" s="4" t="s">
        <v>146</v>
      </c>
      <c r="B46" s="5" t="n">
        <v>362</v>
      </c>
      <c r="C46" s="5" t="n">
        <v>122</v>
      </c>
    </row>
    <row r="47" spans="1:3">
      <c r="A47" s="3" t="s">
        <v>147</v>
      </c>
    </row>
    <row r="48" spans="1:3">
      <c r="A48" s="4" t="s">
        <v>148</v>
      </c>
      <c r="B48" s="5" t="n">
        <v>-664</v>
      </c>
      <c r="C48" s="5" t="n">
        <v>-550</v>
      </c>
    </row>
    <row r="49" spans="1:3">
      <c r="A49" s="4" t="s">
        <v>149</v>
      </c>
      <c r="B49" s="5" t="n">
        <v>-3388</v>
      </c>
      <c r="C49" s="5" t="n">
        <v>-3346</v>
      </c>
    </row>
    <row r="50" spans="1:3">
      <c r="A50" s="4" t="s">
        <v>150</v>
      </c>
      <c r="B50" s="5" t="n">
        <v>1054</v>
      </c>
      <c r="C50" s="5" t="n">
        <v>659</v>
      </c>
    </row>
    <row r="51" spans="1:3">
      <c r="A51" s="4" t="s">
        <v>151</v>
      </c>
      <c r="B51" s="6" t="n">
        <v>0</v>
      </c>
      <c r="C51" s="6" t="n">
        <v>203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69</v>
      </c>
    </row>
    <row r="3" spans="1:3">
      <c r="A3" s="4" t="s">
        <v>71</v>
      </c>
      <c r="B3" s="6" t="n">
        <v>481109</v>
      </c>
      <c r="C3" s="6" t="n">
        <v>437857</v>
      </c>
    </row>
    <row r="4" spans="1:3">
      <c r="A4" s="4" t="s">
        <v>72</v>
      </c>
      <c r="B4" s="5" t="n">
        <v>388467</v>
      </c>
      <c r="C4" s="5" t="n">
        <v>348702</v>
      </c>
    </row>
    <row r="5" spans="1:3">
      <c r="A5" s="4" t="s">
        <v>73</v>
      </c>
      <c r="B5" s="5" t="n">
        <v>30699</v>
      </c>
      <c r="C5" s="5" t="n">
        <v>27951</v>
      </c>
    </row>
    <row r="6" spans="1:3">
      <c r="A6" s="4" t="s">
        <v>74</v>
      </c>
      <c r="B6" s="5" t="n">
        <v>31551</v>
      </c>
      <c r="C6" s="5" t="n">
        <v>30063</v>
      </c>
    </row>
    <row r="7" spans="1:3">
      <c r="A7" s="4" t="s">
        <v>75</v>
      </c>
      <c r="B7" s="5" t="n">
        <v>0</v>
      </c>
      <c r="C7" s="5" t="n">
        <v>1700</v>
      </c>
    </row>
    <row r="8" spans="1:3">
      <c r="A8" s="4" t="s">
        <v>76</v>
      </c>
      <c r="B8" s="5" t="n">
        <v>121</v>
      </c>
      <c r="C8" s="5" t="n">
        <v>-310</v>
      </c>
    </row>
    <row r="9" spans="1:3">
      <c r="A9" s="4" t="s">
        <v>77</v>
      </c>
      <c r="B9" s="5" t="n">
        <v>6792</v>
      </c>
      <c r="C9" s="5" t="n">
        <v>5878</v>
      </c>
    </row>
    <row r="10" spans="1:3">
      <c r="A10" s="4" t="s">
        <v>78</v>
      </c>
      <c r="B10" s="5" t="n">
        <v>457630</v>
      </c>
      <c r="C10" s="5" t="n">
        <v>413984</v>
      </c>
    </row>
    <row r="11" spans="1:3">
      <c r="A11" s="4" t="s">
        <v>79</v>
      </c>
      <c r="B11" s="5" t="n">
        <v>23479</v>
      </c>
      <c r="C11" s="5" t="n">
        <v>23873</v>
      </c>
    </row>
    <row r="12" spans="1:3">
      <c r="A12" s="4" t="s">
        <v>80</v>
      </c>
      <c r="B12" s="5" t="n">
        <v>5756</v>
      </c>
      <c r="C12" s="5" t="n">
        <v>5810</v>
      </c>
    </row>
    <row r="13" spans="1:3">
      <c r="A13" s="4" t="s">
        <v>492</v>
      </c>
      <c r="B13" s="5" t="n">
        <v>0</v>
      </c>
      <c r="C13" s="5" t="n">
        <v>0</v>
      </c>
    </row>
    <row r="14" spans="1:3">
      <c r="A14" s="4" t="s">
        <v>81</v>
      </c>
      <c r="B14" s="5" t="n">
        <v>17723</v>
      </c>
      <c r="C14" s="5" t="n">
        <v>18063</v>
      </c>
    </row>
    <row r="15" spans="1:3">
      <c r="A15" s="4" t="s">
        <v>493</v>
      </c>
    </row>
    <row r="16" spans="1:3">
      <c r="A16" s="4" t="s">
        <v>71</v>
      </c>
      <c r="B16" s="5" t="n">
        <v>0</v>
      </c>
      <c r="C16" s="5" t="n">
        <v>0</v>
      </c>
    </row>
    <row r="17" spans="1:3">
      <c r="A17" s="4" t="s">
        <v>72</v>
      </c>
      <c r="B17" s="5" t="n">
        <v>0</v>
      </c>
      <c r="C17" s="5" t="n">
        <v>0</v>
      </c>
    </row>
    <row r="18" spans="1:3">
      <c r="A18" s="4" t="s">
        <v>73</v>
      </c>
      <c r="B18" s="5" t="n">
        <v>0</v>
      </c>
      <c r="C18" s="5" t="n">
        <v>0</v>
      </c>
    </row>
    <row r="19" spans="1:3">
      <c r="A19" s="4" t="s">
        <v>74</v>
      </c>
      <c r="B19" s="5" t="n">
        <v>0</v>
      </c>
      <c r="C19" s="5" t="n">
        <v>0</v>
      </c>
    </row>
    <row r="20" spans="1:3">
      <c r="A20" s="4" t="s">
        <v>75</v>
      </c>
      <c r="C20" s="5" t="n">
        <v>0</v>
      </c>
    </row>
    <row r="21" spans="1:3">
      <c r="A21" s="4" t="s">
        <v>76</v>
      </c>
      <c r="B21" s="5" t="n">
        <v>0</v>
      </c>
      <c r="C21" s="5" t="n">
        <v>0</v>
      </c>
    </row>
    <row r="22" spans="1:3">
      <c r="A22" s="4" t="s">
        <v>77</v>
      </c>
      <c r="B22" s="5" t="n">
        <v>0</v>
      </c>
      <c r="C22" s="5" t="n">
        <v>0</v>
      </c>
    </row>
    <row r="23" spans="1:3">
      <c r="A23" s="4" t="s">
        <v>78</v>
      </c>
      <c r="B23" s="5" t="n">
        <v>0</v>
      </c>
      <c r="C23" s="5" t="n">
        <v>0</v>
      </c>
    </row>
    <row r="24" spans="1:3">
      <c r="A24" s="4" t="s">
        <v>79</v>
      </c>
      <c r="B24" s="5" t="n">
        <v>0</v>
      </c>
      <c r="C24" s="5" t="n">
        <v>0</v>
      </c>
    </row>
    <row r="25" spans="1:3">
      <c r="A25" s="4" t="s">
        <v>80</v>
      </c>
      <c r="B25" s="5" t="n">
        <v>0</v>
      </c>
      <c r="C25" s="5" t="n">
        <v>0</v>
      </c>
    </row>
    <row r="26" spans="1:3">
      <c r="A26" s="4" t="s">
        <v>492</v>
      </c>
      <c r="B26" s="5" t="n">
        <v>-17723</v>
      </c>
      <c r="C26" s="5" t="n">
        <v>-18063</v>
      </c>
    </row>
    <row r="27" spans="1:3">
      <c r="A27" s="4" t="s">
        <v>81</v>
      </c>
      <c r="B27" s="5" t="n">
        <v>-17723</v>
      </c>
      <c r="C27" s="5" t="n">
        <v>-18063</v>
      </c>
    </row>
    <row r="28" spans="1:3">
      <c r="A28" s="4" t="s">
        <v>494</v>
      </c>
    </row>
    <row r="29" spans="1:3">
      <c r="A29" s="4" t="s">
        <v>71</v>
      </c>
      <c r="B29" s="5" t="n">
        <v>0</v>
      </c>
      <c r="C29" s="5" t="n">
        <v>0</v>
      </c>
    </row>
    <row r="30" spans="1:3">
      <c r="A30" s="4" t="s">
        <v>72</v>
      </c>
      <c r="B30" s="5" t="n">
        <v>0</v>
      </c>
      <c r="C30" s="5" t="n">
        <v>0</v>
      </c>
    </row>
    <row r="31" spans="1:3">
      <c r="A31" s="4" t="s">
        <v>73</v>
      </c>
      <c r="B31" s="5" t="n">
        <v>0</v>
      </c>
      <c r="C31" s="5" t="n">
        <v>0</v>
      </c>
    </row>
    <row r="32" spans="1:3">
      <c r="A32" s="4" t="s">
        <v>74</v>
      </c>
      <c r="B32" s="5" t="n">
        <v>0</v>
      </c>
      <c r="C32" s="5" t="n">
        <v>0</v>
      </c>
    </row>
    <row r="33" spans="1:3">
      <c r="A33" s="4" t="s">
        <v>75</v>
      </c>
      <c r="C33" s="5" t="n">
        <v>0</v>
      </c>
    </row>
    <row r="34" spans="1:3">
      <c r="A34" s="4" t="s">
        <v>76</v>
      </c>
      <c r="B34" s="5" t="n">
        <v>0</v>
      </c>
      <c r="C34" s="5" t="n">
        <v>0</v>
      </c>
    </row>
    <row r="35" spans="1:3">
      <c r="A35" s="4" t="s">
        <v>77</v>
      </c>
      <c r="B35" s="5" t="n">
        <v>0</v>
      </c>
      <c r="C35" s="5" t="n">
        <v>0</v>
      </c>
    </row>
    <row r="36" spans="1:3">
      <c r="A36" s="4" t="s">
        <v>78</v>
      </c>
      <c r="B36" s="5" t="n">
        <v>0</v>
      </c>
      <c r="C36" s="5" t="n">
        <v>0</v>
      </c>
    </row>
    <row r="37" spans="1:3">
      <c r="A37" s="4" t="s">
        <v>79</v>
      </c>
      <c r="B37" s="5" t="n">
        <v>0</v>
      </c>
      <c r="C37" s="5" t="n">
        <v>0</v>
      </c>
    </row>
    <row r="38" spans="1:3">
      <c r="A38" s="4" t="s">
        <v>80</v>
      </c>
      <c r="B38" s="5" t="n">
        <v>0</v>
      </c>
      <c r="C38" s="5" t="n">
        <v>0</v>
      </c>
    </row>
    <row r="39" spans="1:3">
      <c r="A39" s="4" t="s">
        <v>492</v>
      </c>
      <c r="B39" s="5" t="n">
        <v>17723</v>
      </c>
      <c r="C39" s="5" t="n">
        <v>18063</v>
      </c>
    </row>
    <row r="40" spans="1:3">
      <c r="A40" s="4" t="s">
        <v>81</v>
      </c>
      <c r="B40" s="5" t="n">
        <v>17723</v>
      </c>
      <c r="C40" s="5" t="n">
        <v>18063</v>
      </c>
    </row>
    <row r="41" spans="1:3">
      <c r="A41" s="4" t="s">
        <v>495</v>
      </c>
    </row>
    <row r="42" spans="1:3">
      <c r="A42" s="4" t="s">
        <v>71</v>
      </c>
      <c r="B42" s="5" t="n">
        <v>469326</v>
      </c>
      <c r="C42" s="5" t="n">
        <v>422831</v>
      </c>
    </row>
    <row r="43" spans="1:3">
      <c r="A43" s="4" t="s">
        <v>72</v>
      </c>
      <c r="B43" s="5" t="n">
        <v>388467</v>
      </c>
      <c r="C43" s="5" t="n">
        <v>348702</v>
      </c>
    </row>
    <row r="44" spans="1:3">
      <c r="A44" s="4" t="s">
        <v>73</v>
      </c>
      <c r="B44" s="5" t="n">
        <v>24433</v>
      </c>
      <c r="C44" s="5" t="n">
        <v>22171</v>
      </c>
    </row>
    <row r="45" spans="1:3">
      <c r="A45" s="4" t="s">
        <v>74</v>
      </c>
      <c r="B45" s="5" t="n">
        <v>31551</v>
      </c>
      <c r="C45" s="5" t="n">
        <v>30063</v>
      </c>
    </row>
    <row r="46" spans="1:3">
      <c r="A46" s="4" t="s">
        <v>75</v>
      </c>
      <c r="C46" s="5" t="n">
        <v>1700</v>
      </c>
    </row>
    <row r="47" spans="1:3">
      <c r="A47" s="4" t="s">
        <v>76</v>
      </c>
      <c r="B47" s="5" t="n">
        <v>0</v>
      </c>
      <c r="C47" s="5" t="n">
        <v>0</v>
      </c>
    </row>
    <row r="48" spans="1:3">
      <c r="A48" s="4" t="s">
        <v>77</v>
      </c>
      <c r="B48" s="5" t="n">
        <v>6049</v>
      </c>
      <c r="C48" s="5" t="n">
        <v>5108</v>
      </c>
    </row>
    <row r="49" spans="1:3">
      <c r="A49" s="4" t="s">
        <v>78</v>
      </c>
      <c r="B49" s="5" t="n">
        <v>450500</v>
      </c>
      <c r="C49" s="5" t="n">
        <v>407744</v>
      </c>
    </row>
    <row r="50" spans="1:3">
      <c r="A50" s="4" t="s">
        <v>79</v>
      </c>
      <c r="B50" s="5" t="n">
        <v>18826</v>
      </c>
      <c r="C50" s="5" t="n">
        <v>15087</v>
      </c>
    </row>
    <row r="51" spans="1:3">
      <c r="A51" s="4" t="s">
        <v>80</v>
      </c>
      <c r="B51" s="5" t="n">
        <v>4755</v>
      </c>
      <c r="C51" s="5" t="n">
        <v>3906</v>
      </c>
    </row>
    <row r="52" spans="1:3">
      <c r="A52" s="4" t="s">
        <v>492</v>
      </c>
      <c r="B52" s="5" t="n">
        <v>0</v>
      </c>
      <c r="C52" s="5" t="n">
        <v>0</v>
      </c>
    </row>
    <row r="53" spans="1:3">
      <c r="A53" s="4" t="s">
        <v>81</v>
      </c>
      <c r="B53" s="5" t="n">
        <v>14071</v>
      </c>
      <c r="C53" s="5" t="n">
        <v>11181</v>
      </c>
    </row>
    <row r="54" spans="1:3">
      <c r="A54" s="4" t="s">
        <v>496</v>
      </c>
    </row>
    <row r="55" spans="1:3">
      <c r="A55" s="4" t="s">
        <v>71</v>
      </c>
      <c r="B55" s="5" t="n">
        <v>11783</v>
      </c>
      <c r="C55" s="5" t="n">
        <v>15026</v>
      </c>
    </row>
    <row r="56" spans="1:3">
      <c r="A56" s="4" t="s">
        <v>72</v>
      </c>
      <c r="B56" s="5" t="n">
        <v>0</v>
      </c>
      <c r="C56" s="5" t="n">
        <v>0</v>
      </c>
    </row>
    <row r="57" spans="1:3">
      <c r="A57" s="4" t="s">
        <v>73</v>
      </c>
      <c r="B57" s="5" t="n">
        <v>6266</v>
      </c>
      <c r="C57" s="5" t="n">
        <v>5780</v>
      </c>
    </row>
    <row r="58" spans="1:3">
      <c r="A58" s="4" t="s">
        <v>74</v>
      </c>
      <c r="B58" s="5" t="n">
        <v>0</v>
      </c>
      <c r="C58" s="5" t="n">
        <v>0</v>
      </c>
    </row>
    <row r="59" spans="1:3">
      <c r="A59" s="4" t="s">
        <v>75</v>
      </c>
      <c r="C59" s="5" t="n">
        <v>0</v>
      </c>
    </row>
    <row r="60" spans="1:3">
      <c r="A60" s="4" t="s">
        <v>76</v>
      </c>
      <c r="B60" s="5" t="n">
        <v>121</v>
      </c>
      <c r="C60" s="5" t="n">
        <v>-310</v>
      </c>
    </row>
    <row r="61" spans="1:3">
      <c r="A61" s="4" t="s">
        <v>77</v>
      </c>
      <c r="B61" s="5" t="n">
        <v>743</v>
      </c>
      <c r="C61" s="5" t="n">
        <v>770</v>
      </c>
    </row>
    <row r="62" spans="1:3">
      <c r="A62" s="4" t="s">
        <v>78</v>
      </c>
      <c r="B62" s="5" t="n">
        <v>7130</v>
      </c>
      <c r="C62" s="5" t="n">
        <v>6240</v>
      </c>
    </row>
    <row r="63" spans="1:3">
      <c r="A63" s="4" t="s">
        <v>79</v>
      </c>
      <c r="B63" s="5" t="n">
        <v>4653</v>
      </c>
      <c r="C63" s="5" t="n">
        <v>8786</v>
      </c>
    </row>
    <row r="64" spans="1:3">
      <c r="A64" s="4" t="s">
        <v>80</v>
      </c>
      <c r="B64" s="5" t="n">
        <v>1001</v>
      </c>
      <c r="C64" s="5" t="n">
        <v>1904</v>
      </c>
    </row>
    <row r="65" spans="1:3">
      <c r="A65" s="4" t="s">
        <v>492</v>
      </c>
      <c r="B65" s="5" t="n">
        <v>0</v>
      </c>
      <c r="C65" s="5" t="n">
        <v>0</v>
      </c>
    </row>
    <row r="66" spans="1:3">
      <c r="A66" s="4" t="s">
        <v>81</v>
      </c>
      <c r="B66" s="6" t="n">
        <v>3652</v>
      </c>
      <c r="C66" s="6" t="n">
        <v>688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7</v>
      </c>
      <c r="B1" s="2" t="s">
        <v>2</v>
      </c>
      <c r="C1" s="2" t="s">
        <v>266</v>
      </c>
      <c r="D1" s="2" t="s">
        <v>29</v>
      </c>
      <c r="E1" s="2" t="s">
        <v>69</v>
      </c>
    </row>
    <row r="2" spans="1:5">
      <c r="A2" s="3" t="s">
        <v>30</v>
      </c>
    </row>
    <row r="3" spans="1:5">
      <c r="A3" s="4" t="s">
        <v>31</v>
      </c>
      <c r="B3" s="6" t="n">
        <v>41931</v>
      </c>
      <c r="D3" s="6" t="n">
        <v>21529</v>
      </c>
    </row>
    <row r="4" spans="1:5">
      <c r="A4" s="4" t="s">
        <v>32</v>
      </c>
      <c r="B4" s="5" t="n">
        <v>119665</v>
      </c>
      <c r="D4" s="5" t="n">
        <v>169651</v>
      </c>
    </row>
    <row r="5" spans="1:5">
      <c r="A5" s="4" t="s">
        <v>33</v>
      </c>
      <c r="B5" s="5" t="n">
        <v>1730788</v>
      </c>
      <c r="D5" s="5" t="n">
        <v>1674460</v>
      </c>
    </row>
    <row r="6" spans="1:5">
      <c r="A6" s="4" t="s">
        <v>34</v>
      </c>
      <c r="B6" s="5" t="n">
        <v>28392</v>
      </c>
      <c r="D6" s="5" t="n">
        <v>29395</v>
      </c>
    </row>
    <row r="7" spans="1:5">
      <c r="A7" s="4" t="s">
        <v>35</v>
      </c>
      <c r="B7" s="5" t="n">
        <v>40736</v>
      </c>
      <c r="D7" s="5" t="n">
        <v>35870</v>
      </c>
    </row>
    <row r="8" spans="1:5">
      <c r="A8" s="4" t="s">
        <v>36</v>
      </c>
      <c r="B8" s="5" t="n">
        <v>20603</v>
      </c>
      <c r="C8" s="6" t="n">
        <v>20889</v>
      </c>
      <c r="D8" s="5" t="n">
        <v>0</v>
      </c>
    </row>
    <row r="9" spans="1:5">
      <c r="A9" s="4" t="s">
        <v>37</v>
      </c>
      <c r="B9" s="5" t="n">
        <v>13146</v>
      </c>
      <c r="D9" s="5" t="n">
        <v>13482</v>
      </c>
    </row>
    <row r="10" spans="1:5">
      <c r="A10" s="4" t="s">
        <v>498</v>
      </c>
      <c r="B10" s="5" t="n">
        <v>0</v>
      </c>
      <c r="D10" s="5" t="n">
        <v>0</v>
      </c>
    </row>
    <row r="11" spans="1:5">
      <c r="A11" s="4" t="s">
        <v>499</v>
      </c>
      <c r="B11" s="5" t="n">
        <v>0</v>
      </c>
      <c r="D11" s="5" t="n">
        <v>0</v>
      </c>
    </row>
    <row r="12" spans="1:5">
      <c r="A12" s="4" t="s">
        <v>38</v>
      </c>
      <c r="B12" s="5" t="n">
        <v>16400</v>
      </c>
      <c r="D12" s="5" t="n">
        <v>16400</v>
      </c>
      <c r="E12" s="6" t="n">
        <v>16400</v>
      </c>
    </row>
    <row r="13" spans="1:5">
      <c r="A13" s="4" t="s">
        <v>39</v>
      </c>
      <c r="B13" s="5" t="n">
        <v>60117</v>
      </c>
      <c r="D13" s="5" t="n">
        <v>60794</v>
      </c>
    </row>
    <row r="14" spans="1:5">
      <c r="A14" s="4" t="s">
        <v>500</v>
      </c>
      <c r="B14" s="5" t="n">
        <v>2071778</v>
      </c>
      <c r="D14" s="5" t="n">
        <v>2021581</v>
      </c>
    </row>
    <row r="15" spans="1:5">
      <c r="A15" s="3" t="s">
        <v>41</v>
      </c>
    </row>
    <row r="16" spans="1:5">
      <c r="A16" s="4" t="s">
        <v>42</v>
      </c>
      <c r="B16" s="5" t="n">
        <v>132935</v>
      </c>
      <c r="D16" s="5" t="n">
        <v>131511</v>
      </c>
    </row>
    <row r="17" spans="1:5">
      <c r="A17" s="4" t="s">
        <v>43</v>
      </c>
      <c r="B17" s="5" t="n">
        <v>36336</v>
      </c>
      <c r="D17" s="5" t="n">
        <v>32055</v>
      </c>
    </row>
    <row r="18" spans="1:5">
      <c r="A18" s="4" t="s">
        <v>44</v>
      </c>
      <c r="B18" s="5" t="n">
        <v>20603</v>
      </c>
      <c r="C18" s="6" t="n">
        <v>20889</v>
      </c>
      <c r="D18" s="5" t="n">
        <v>0</v>
      </c>
    </row>
    <row r="19" spans="1:5">
      <c r="A19" s="4" t="s">
        <v>501</v>
      </c>
      <c r="B19" s="5" t="n">
        <v>0</v>
      </c>
      <c r="D19" s="5" t="n">
        <v>0</v>
      </c>
    </row>
    <row r="20" spans="1:5">
      <c r="A20" s="4" t="s">
        <v>45</v>
      </c>
      <c r="B20" s="5" t="n">
        <v>109169</v>
      </c>
      <c r="D20" s="5" t="n">
        <v>150051</v>
      </c>
    </row>
    <row r="21" spans="1:5">
      <c r="A21" s="4" t="s">
        <v>46</v>
      </c>
      <c r="B21" s="5" t="n">
        <v>11728</v>
      </c>
      <c r="D21" s="5" t="n">
        <v>12392</v>
      </c>
    </row>
    <row r="22" spans="1:5">
      <c r="A22" s="4" t="s">
        <v>47</v>
      </c>
      <c r="B22" s="5" t="n">
        <v>15920</v>
      </c>
      <c r="D22" s="5" t="n">
        <v>19308</v>
      </c>
    </row>
    <row r="23" spans="1:5">
      <c r="A23" s="4" t="s">
        <v>48</v>
      </c>
      <c r="B23" s="5" t="n">
        <v>218800</v>
      </c>
      <c r="D23" s="5" t="n">
        <v>117400</v>
      </c>
    </row>
    <row r="24" spans="1:5">
      <c r="A24" s="4" t="s">
        <v>49</v>
      </c>
      <c r="B24" s="5" t="n">
        <v>104026</v>
      </c>
      <c r="D24" s="5" t="n">
        <v>153168</v>
      </c>
    </row>
    <row r="25" spans="1:5">
      <c r="A25" s="4" t="s">
        <v>50</v>
      </c>
      <c r="B25" s="5" t="n">
        <v>5937</v>
      </c>
      <c r="D25" s="5" t="n">
        <v>5938</v>
      </c>
    </row>
    <row r="26" spans="1:5">
      <c r="A26" s="4" t="s">
        <v>51</v>
      </c>
      <c r="B26" s="5" t="n">
        <v>298160</v>
      </c>
      <c r="D26" s="5" t="n">
        <v>297884</v>
      </c>
    </row>
    <row r="27" spans="1:5">
      <c r="A27" s="4" t="s">
        <v>52</v>
      </c>
      <c r="B27" s="5" t="n">
        <v>246702</v>
      </c>
      <c r="D27" s="5" t="n">
        <v>246571</v>
      </c>
    </row>
    <row r="28" spans="1:5">
      <c r="A28" s="4" t="s">
        <v>53</v>
      </c>
      <c r="B28" s="5" t="n">
        <v>1200316</v>
      </c>
      <c r="D28" s="5" t="n">
        <v>1166278</v>
      </c>
    </row>
    <row r="29" spans="1:5">
      <c r="A29" s="4" t="s">
        <v>60</v>
      </c>
      <c r="B29" s="5" t="n">
        <v>871462</v>
      </c>
      <c r="D29" s="5" t="n">
        <v>855303</v>
      </c>
    </row>
    <row r="30" spans="1:5">
      <c r="A30" s="4" t="s">
        <v>61</v>
      </c>
      <c r="B30" s="5" t="n">
        <v>2071778</v>
      </c>
      <c r="D30" s="5" t="n">
        <v>2021581</v>
      </c>
    </row>
    <row r="31" spans="1:5">
      <c r="A31" s="4" t="s">
        <v>493</v>
      </c>
    </row>
    <row r="32" spans="1:5">
      <c r="A32" s="3" t="s">
        <v>30</v>
      </c>
    </row>
    <row r="33" spans="1:5">
      <c r="A33" s="4" t="s">
        <v>31</v>
      </c>
      <c r="B33" s="5" t="n">
        <v>0</v>
      </c>
      <c r="D33" s="5" t="n">
        <v>0</v>
      </c>
    </row>
    <row r="34" spans="1:5">
      <c r="A34" s="4" t="s">
        <v>32</v>
      </c>
      <c r="B34" s="5" t="n">
        <v>0</v>
      </c>
      <c r="D34" s="5" t="n">
        <v>0</v>
      </c>
    </row>
    <row r="35" spans="1:5">
      <c r="A35" s="4" t="s">
        <v>33</v>
      </c>
      <c r="B35" s="5" t="n">
        <v>0</v>
      </c>
      <c r="D35" s="5" t="n">
        <v>0</v>
      </c>
    </row>
    <row r="36" spans="1:5">
      <c r="A36" s="4" t="s">
        <v>34</v>
      </c>
      <c r="B36" s="5" t="n">
        <v>0</v>
      </c>
      <c r="D36" s="5" t="n">
        <v>0</v>
      </c>
    </row>
    <row r="37" spans="1:5">
      <c r="A37" s="4" t="s">
        <v>35</v>
      </c>
      <c r="B37" s="5" t="n">
        <v>0</v>
      </c>
      <c r="D37" s="5" t="n">
        <v>0</v>
      </c>
    </row>
    <row r="38" spans="1:5">
      <c r="A38" s="4" t="s">
        <v>36</v>
      </c>
      <c r="B38" s="5" t="n">
        <v>0</v>
      </c>
    </row>
    <row r="39" spans="1:5">
      <c r="A39" s="4" t="s">
        <v>37</v>
      </c>
      <c r="B39" s="5" t="n">
        <v>0</v>
      </c>
      <c r="D39" s="5" t="n">
        <v>0</v>
      </c>
    </row>
    <row r="40" spans="1:5">
      <c r="A40" s="4" t="s">
        <v>498</v>
      </c>
      <c r="B40" s="5" t="n">
        <v>-831528</v>
      </c>
      <c r="D40" s="5" t="n">
        <v>-817986</v>
      </c>
    </row>
    <row r="41" spans="1:5">
      <c r="A41" s="4" t="s">
        <v>499</v>
      </c>
      <c r="B41" s="5" t="n">
        <v>-582698</v>
      </c>
      <c r="D41" s="5" t="n">
        <v>-579447</v>
      </c>
    </row>
    <row r="42" spans="1:5">
      <c r="A42" s="4" t="s">
        <v>38</v>
      </c>
      <c r="B42" s="5" t="n">
        <v>0</v>
      </c>
      <c r="D42" s="5" t="n">
        <v>0</v>
      </c>
    </row>
    <row r="43" spans="1:5">
      <c r="A43" s="4" t="s">
        <v>39</v>
      </c>
      <c r="B43" s="5" t="n">
        <v>0</v>
      </c>
      <c r="D43" s="5" t="n">
        <v>0</v>
      </c>
    </row>
    <row r="44" spans="1:5">
      <c r="A44" s="4" t="s">
        <v>500</v>
      </c>
      <c r="B44" s="5" t="n">
        <v>-1414226</v>
      </c>
      <c r="D44" s="5" t="n">
        <v>-1397433</v>
      </c>
    </row>
    <row r="45" spans="1:5">
      <c r="A45" s="3" t="s">
        <v>41</v>
      </c>
    </row>
    <row r="46" spans="1:5">
      <c r="A46" s="4" t="s">
        <v>42</v>
      </c>
      <c r="B46" s="5" t="n">
        <v>0</v>
      </c>
      <c r="D46" s="5" t="n">
        <v>0</v>
      </c>
    </row>
    <row r="47" spans="1:5">
      <c r="A47" s="4" t="s">
        <v>43</v>
      </c>
      <c r="B47" s="5" t="n">
        <v>0</v>
      </c>
      <c r="D47" s="5" t="n">
        <v>0</v>
      </c>
    </row>
    <row r="48" spans="1:5">
      <c r="A48" s="4" t="s">
        <v>44</v>
      </c>
      <c r="B48" s="5" t="n">
        <v>0</v>
      </c>
    </row>
    <row r="49" spans="1:5">
      <c r="A49" s="4" t="s">
        <v>501</v>
      </c>
      <c r="B49" s="5" t="n">
        <v>-582698</v>
      </c>
      <c r="D49" s="5" t="n">
        <v>-579447</v>
      </c>
    </row>
    <row r="50" spans="1:5">
      <c r="A50" s="4" t="s">
        <v>45</v>
      </c>
      <c r="B50" s="5" t="n">
        <v>0</v>
      </c>
      <c r="D50" s="5" t="n">
        <v>0</v>
      </c>
    </row>
    <row r="51" spans="1:5">
      <c r="A51" s="4" t="s">
        <v>46</v>
      </c>
      <c r="B51" s="5" t="n">
        <v>0</v>
      </c>
      <c r="D51" s="5" t="n">
        <v>0</v>
      </c>
    </row>
    <row r="52" spans="1:5">
      <c r="A52" s="4" t="s">
        <v>47</v>
      </c>
      <c r="B52" s="5" t="n">
        <v>0</v>
      </c>
      <c r="D52" s="5" t="n">
        <v>0</v>
      </c>
    </row>
    <row r="53" spans="1:5">
      <c r="A53" s="4" t="s">
        <v>48</v>
      </c>
      <c r="B53" s="5" t="n">
        <v>0</v>
      </c>
      <c r="D53" s="5" t="n">
        <v>0</v>
      </c>
    </row>
    <row r="54" spans="1:5">
      <c r="A54" s="4" t="s">
        <v>49</v>
      </c>
      <c r="B54" s="5" t="n">
        <v>0</v>
      </c>
      <c r="D54" s="5" t="n">
        <v>0</v>
      </c>
    </row>
    <row r="55" spans="1:5">
      <c r="A55" s="4" t="s">
        <v>50</v>
      </c>
      <c r="B55" s="5" t="n">
        <v>0</v>
      </c>
      <c r="D55" s="5" t="n">
        <v>0</v>
      </c>
    </row>
    <row r="56" spans="1:5">
      <c r="A56" s="4" t="s">
        <v>51</v>
      </c>
      <c r="B56" s="5" t="n">
        <v>0</v>
      </c>
      <c r="D56" s="5" t="n">
        <v>0</v>
      </c>
    </row>
    <row r="57" spans="1:5">
      <c r="A57" s="4" t="s">
        <v>52</v>
      </c>
      <c r="B57" s="5" t="n">
        <v>0</v>
      </c>
      <c r="D57" s="5" t="n">
        <v>0</v>
      </c>
    </row>
    <row r="58" spans="1:5">
      <c r="A58" s="4" t="s">
        <v>53</v>
      </c>
      <c r="B58" s="5" t="n">
        <v>-582698</v>
      </c>
      <c r="D58" s="5" t="n">
        <v>-579447</v>
      </c>
    </row>
    <row r="59" spans="1:5">
      <c r="A59" s="4" t="s">
        <v>60</v>
      </c>
      <c r="B59" s="5" t="n">
        <v>-831528</v>
      </c>
      <c r="D59" s="5" t="n">
        <v>-817986</v>
      </c>
    </row>
    <row r="60" spans="1:5">
      <c r="A60" s="4" t="s">
        <v>61</v>
      </c>
      <c r="B60" s="5" t="n">
        <v>-1414226</v>
      </c>
      <c r="D60" s="5" t="n">
        <v>-1397433</v>
      </c>
    </row>
    <row r="61" spans="1:5">
      <c r="A61" s="4" t="s">
        <v>494</v>
      </c>
    </row>
    <row r="62" spans="1:5">
      <c r="A62" s="3" t="s">
        <v>30</v>
      </c>
    </row>
    <row r="63" spans="1:5">
      <c r="A63" s="4" t="s">
        <v>31</v>
      </c>
      <c r="B63" s="5" t="n">
        <v>0</v>
      </c>
      <c r="D63" s="5" t="n">
        <v>0</v>
      </c>
    </row>
    <row r="64" spans="1:5">
      <c r="A64" s="4" t="s">
        <v>32</v>
      </c>
      <c r="B64" s="5" t="n">
        <v>0</v>
      </c>
      <c r="D64" s="5" t="n">
        <v>0</v>
      </c>
    </row>
    <row r="65" spans="1:5">
      <c r="A65" s="4" t="s">
        <v>33</v>
      </c>
      <c r="B65" s="5" t="n">
        <v>0</v>
      </c>
      <c r="D65" s="5" t="n">
        <v>0</v>
      </c>
    </row>
    <row r="66" spans="1:5">
      <c r="A66" s="4" t="s">
        <v>34</v>
      </c>
      <c r="B66" s="5" t="n">
        <v>0</v>
      </c>
      <c r="D66" s="5" t="n">
        <v>0</v>
      </c>
    </row>
    <row r="67" spans="1:5">
      <c r="A67" s="4" t="s">
        <v>35</v>
      </c>
      <c r="B67" s="5" t="n">
        <v>0</v>
      </c>
      <c r="D67" s="5" t="n">
        <v>0</v>
      </c>
    </row>
    <row r="68" spans="1:5">
      <c r="A68" s="4" t="s">
        <v>36</v>
      </c>
      <c r="B68" s="5" t="n">
        <v>0</v>
      </c>
    </row>
    <row r="69" spans="1:5">
      <c r="A69" s="4" t="s">
        <v>37</v>
      </c>
      <c r="B69" s="5" t="n">
        <v>0</v>
      </c>
      <c r="D69" s="5" t="n">
        <v>0</v>
      </c>
    </row>
    <row r="70" spans="1:5">
      <c r="A70" s="4" t="s">
        <v>498</v>
      </c>
      <c r="B70" s="5" t="n">
        <v>831528</v>
      </c>
      <c r="D70" s="5" t="n">
        <v>817986</v>
      </c>
    </row>
    <row r="71" spans="1:5">
      <c r="A71" s="4" t="s">
        <v>499</v>
      </c>
      <c r="B71" s="5" t="n">
        <v>582698</v>
      </c>
      <c r="D71" s="5" t="n">
        <v>579447</v>
      </c>
    </row>
    <row r="72" spans="1:5">
      <c r="A72" s="4" t="s">
        <v>38</v>
      </c>
      <c r="B72" s="5" t="n">
        <v>0</v>
      </c>
      <c r="D72" s="5" t="n">
        <v>0</v>
      </c>
    </row>
    <row r="73" spans="1:5">
      <c r="A73" s="4" t="s">
        <v>39</v>
      </c>
      <c r="B73" s="5" t="n">
        <v>2098</v>
      </c>
      <c r="D73" s="5" t="n">
        <v>2325</v>
      </c>
    </row>
    <row r="74" spans="1:5">
      <c r="A74" s="4" t="s">
        <v>500</v>
      </c>
      <c r="B74" s="5" t="n">
        <v>1416324</v>
      </c>
      <c r="D74" s="5" t="n">
        <v>1399758</v>
      </c>
    </row>
    <row r="75" spans="1:5">
      <c r="A75" s="3" t="s">
        <v>41</v>
      </c>
    </row>
    <row r="76" spans="1:5">
      <c r="A76" s="4" t="s">
        <v>42</v>
      </c>
      <c r="B76" s="5" t="n">
        <v>0</v>
      </c>
      <c r="D76" s="5" t="n">
        <v>0</v>
      </c>
    </row>
    <row r="77" spans="1:5">
      <c r="A77" s="4" t="s">
        <v>43</v>
      </c>
      <c r="B77" s="5" t="n">
        <v>0</v>
      </c>
      <c r="D77" s="5" t="n">
        <v>0</v>
      </c>
    </row>
    <row r="78" spans="1:5">
      <c r="A78" s="4" t="s">
        <v>44</v>
      </c>
      <c r="B78" s="5" t="n">
        <v>0</v>
      </c>
    </row>
    <row r="79" spans="1:5">
      <c r="A79" s="4" t="s">
        <v>501</v>
      </c>
      <c r="B79" s="5" t="n">
        <v>0</v>
      </c>
      <c r="D79" s="5" t="n">
        <v>0</v>
      </c>
    </row>
    <row r="80" spans="1:5">
      <c r="A80" s="4" t="s">
        <v>45</v>
      </c>
      <c r="B80" s="5" t="n">
        <v>0</v>
      </c>
      <c r="D80" s="5" t="n">
        <v>0</v>
      </c>
    </row>
    <row r="81" spans="1:5">
      <c r="A81" s="4" t="s">
        <v>46</v>
      </c>
      <c r="B81" s="5" t="n">
        <v>0</v>
      </c>
      <c r="D81" s="5" t="n">
        <v>0</v>
      </c>
    </row>
    <row r="82" spans="1:5">
      <c r="A82" s="4" t="s">
        <v>47</v>
      </c>
      <c r="B82" s="5" t="n">
        <v>0</v>
      </c>
      <c r="D82" s="5" t="n">
        <v>0</v>
      </c>
    </row>
    <row r="83" spans="1:5">
      <c r="A83" s="4" t="s">
        <v>48</v>
      </c>
      <c r="B83" s="5" t="n">
        <v>0</v>
      </c>
      <c r="D83" s="5" t="n">
        <v>0</v>
      </c>
    </row>
    <row r="84" spans="1:5">
      <c r="A84" s="4" t="s">
        <v>49</v>
      </c>
      <c r="B84" s="5" t="n">
        <v>0</v>
      </c>
      <c r="D84" s="5" t="n">
        <v>0</v>
      </c>
    </row>
    <row r="85" spans="1:5">
      <c r="A85" s="4" t="s">
        <v>50</v>
      </c>
      <c r="B85" s="5" t="n">
        <v>0</v>
      </c>
      <c r="D85" s="5" t="n">
        <v>0</v>
      </c>
    </row>
    <row r="86" spans="1:5">
      <c r="A86" s="4" t="s">
        <v>51</v>
      </c>
      <c r="B86" s="5" t="n">
        <v>298160</v>
      </c>
      <c r="D86" s="5" t="n">
        <v>297884</v>
      </c>
    </row>
    <row r="87" spans="1:5">
      <c r="A87" s="4" t="s">
        <v>52</v>
      </c>
      <c r="B87" s="5" t="n">
        <v>246702</v>
      </c>
      <c r="D87" s="5" t="n">
        <v>246571</v>
      </c>
    </row>
    <row r="88" spans="1:5">
      <c r="A88" s="4" t="s">
        <v>53</v>
      </c>
      <c r="B88" s="5" t="n">
        <v>544862</v>
      </c>
      <c r="D88" s="5" t="n">
        <v>544455</v>
      </c>
    </row>
    <row r="89" spans="1:5">
      <c r="A89" s="4" t="s">
        <v>60</v>
      </c>
      <c r="B89" s="5" t="n">
        <v>871462</v>
      </c>
      <c r="D89" s="5" t="n">
        <v>855303</v>
      </c>
    </row>
    <row r="90" spans="1:5">
      <c r="A90" s="4" t="s">
        <v>61</v>
      </c>
      <c r="B90" s="5" t="n">
        <v>1416324</v>
      </c>
      <c r="D90" s="5" t="n">
        <v>1399758</v>
      </c>
    </row>
    <row r="91" spans="1:5">
      <c r="A91" s="4" t="s">
        <v>495</v>
      </c>
    </row>
    <row r="92" spans="1:5">
      <c r="A92" s="3" t="s">
        <v>30</v>
      </c>
    </row>
    <row r="93" spans="1:5">
      <c r="A93" s="4" t="s">
        <v>31</v>
      </c>
      <c r="B93" s="5" t="n">
        <v>26882</v>
      </c>
      <c r="D93" s="5" t="n">
        <v>5554</v>
      </c>
    </row>
    <row r="94" spans="1:5">
      <c r="A94" s="4" t="s">
        <v>32</v>
      </c>
      <c r="B94" s="5" t="n">
        <v>0</v>
      </c>
      <c r="D94" s="5" t="n">
        <v>0</v>
      </c>
    </row>
    <row r="95" spans="1:5">
      <c r="A95" s="4" t="s">
        <v>33</v>
      </c>
      <c r="B95" s="5" t="n">
        <v>1730788</v>
      </c>
      <c r="D95" s="5" t="n">
        <v>1674460</v>
      </c>
    </row>
    <row r="96" spans="1:5">
      <c r="A96" s="4" t="s">
        <v>34</v>
      </c>
      <c r="B96" s="5" t="n">
        <v>27536</v>
      </c>
      <c r="D96" s="5" t="n">
        <v>28485</v>
      </c>
    </row>
    <row r="97" spans="1:5">
      <c r="A97" s="4" t="s">
        <v>35</v>
      </c>
      <c r="B97" s="5" t="n">
        <v>38209</v>
      </c>
      <c r="D97" s="5" t="n">
        <v>33297</v>
      </c>
    </row>
    <row r="98" spans="1:5">
      <c r="A98" s="4" t="s">
        <v>36</v>
      </c>
      <c r="B98" s="5" t="n">
        <v>17174</v>
      </c>
    </row>
    <row r="99" spans="1:5">
      <c r="A99" s="4" t="s">
        <v>37</v>
      </c>
      <c r="B99" s="5" t="n">
        <v>13146</v>
      </c>
      <c r="D99" s="5" t="n">
        <v>13482</v>
      </c>
    </row>
    <row r="100" spans="1:5">
      <c r="A100" s="4" t="s">
        <v>498</v>
      </c>
      <c r="B100" s="5" t="n">
        <v>0</v>
      </c>
      <c r="D100" s="5" t="n">
        <v>0</v>
      </c>
    </row>
    <row r="101" spans="1:5">
      <c r="A101" s="4" t="s">
        <v>499</v>
      </c>
      <c r="B101" s="5" t="n">
        <v>0</v>
      </c>
      <c r="D101" s="5" t="n">
        <v>0</v>
      </c>
    </row>
    <row r="102" spans="1:5">
      <c r="A102" s="4" t="s">
        <v>38</v>
      </c>
      <c r="B102" s="5" t="n">
        <v>16400</v>
      </c>
      <c r="D102" s="5" t="n">
        <v>16400</v>
      </c>
    </row>
    <row r="103" spans="1:5">
      <c r="A103" s="4" t="s">
        <v>39</v>
      </c>
      <c r="B103" s="5" t="n">
        <v>47521</v>
      </c>
      <c r="D103" s="5" t="n">
        <v>47738</v>
      </c>
    </row>
    <row r="104" spans="1:5">
      <c r="A104" s="4" t="s">
        <v>500</v>
      </c>
      <c r="B104" s="5" t="n">
        <v>1917656</v>
      </c>
      <c r="D104" s="5" t="n">
        <v>1819416</v>
      </c>
    </row>
    <row r="105" spans="1:5">
      <c r="A105" s="3" t="s">
        <v>41</v>
      </c>
    </row>
    <row r="106" spans="1:5">
      <c r="A106" s="4" t="s">
        <v>42</v>
      </c>
      <c r="B106" s="5" t="n">
        <v>132645</v>
      </c>
      <c r="D106" s="5" t="n">
        <v>131089</v>
      </c>
    </row>
    <row r="107" spans="1:5">
      <c r="A107" s="4" t="s">
        <v>43</v>
      </c>
      <c r="B107" s="5" t="n">
        <v>36336</v>
      </c>
      <c r="D107" s="5" t="n">
        <v>32055</v>
      </c>
    </row>
    <row r="108" spans="1:5">
      <c r="A108" s="4" t="s">
        <v>44</v>
      </c>
      <c r="B108" s="5" t="n">
        <v>17174</v>
      </c>
    </row>
    <row r="109" spans="1:5">
      <c r="A109" s="4" t="s">
        <v>501</v>
      </c>
      <c r="B109" s="5" t="n">
        <v>579402</v>
      </c>
      <c r="D109" s="5" t="n">
        <v>578498</v>
      </c>
    </row>
    <row r="110" spans="1:5">
      <c r="A110" s="4" t="s">
        <v>45</v>
      </c>
      <c r="B110" s="5" t="n">
        <v>103768</v>
      </c>
      <c r="D110" s="5" t="n">
        <v>140860</v>
      </c>
    </row>
    <row r="111" spans="1:5">
      <c r="A111" s="4" t="s">
        <v>46</v>
      </c>
      <c r="B111" s="5" t="n">
        <v>11728</v>
      </c>
      <c r="D111" s="5" t="n">
        <v>12392</v>
      </c>
    </row>
    <row r="112" spans="1:5">
      <c r="A112" s="4" t="s">
        <v>47</v>
      </c>
      <c r="B112" s="5" t="n">
        <v>15920</v>
      </c>
      <c r="D112" s="5" t="n">
        <v>19308</v>
      </c>
    </row>
    <row r="113" spans="1:5">
      <c r="A113" s="4" t="s">
        <v>48</v>
      </c>
      <c r="B113" s="5" t="n">
        <v>218800</v>
      </c>
      <c r="D113" s="5" t="n">
        <v>117400</v>
      </c>
    </row>
    <row r="114" spans="1:5">
      <c r="A114" s="4" t="s">
        <v>49</v>
      </c>
      <c r="B114" s="5" t="n">
        <v>0</v>
      </c>
      <c r="D114" s="5" t="n">
        <v>0</v>
      </c>
    </row>
    <row r="115" spans="1:5">
      <c r="A115" s="4" t="s">
        <v>50</v>
      </c>
      <c r="B115" s="5" t="n">
        <v>5937</v>
      </c>
      <c r="D115" s="5" t="n">
        <v>5938</v>
      </c>
    </row>
    <row r="116" spans="1:5">
      <c r="A116" s="4" t="s">
        <v>51</v>
      </c>
      <c r="B116" s="5" t="n">
        <v>0</v>
      </c>
      <c r="D116" s="5" t="n">
        <v>0</v>
      </c>
    </row>
    <row r="117" spans="1:5">
      <c r="A117" s="4" t="s">
        <v>52</v>
      </c>
      <c r="B117" s="5" t="n">
        <v>0</v>
      </c>
      <c r="D117" s="5" t="n">
        <v>0</v>
      </c>
    </row>
    <row r="118" spans="1:5">
      <c r="A118" s="4" t="s">
        <v>53</v>
      </c>
      <c r="B118" s="5" t="n">
        <v>1121710</v>
      </c>
      <c r="D118" s="5" t="n">
        <v>1037540</v>
      </c>
    </row>
    <row r="119" spans="1:5">
      <c r="A119" s="4" t="s">
        <v>60</v>
      </c>
      <c r="B119" s="5" t="n">
        <v>795946</v>
      </c>
      <c r="D119" s="5" t="n">
        <v>781876</v>
      </c>
    </row>
    <row r="120" spans="1:5">
      <c r="A120" s="4" t="s">
        <v>61</v>
      </c>
      <c r="B120" s="5" t="n">
        <v>1917656</v>
      </c>
      <c r="D120" s="5" t="n">
        <v>1819416</v>
      </c>
    </row>
    <row r="121" spans="1:5">
      <c r="A121" s="4" t="s">
        <v>496</v>
      </c>
    </row>
    <row r="122" spans="1:5">
      <c r="A122" s="3" t="s">
        <v>30</v>
      </c>
    </row>
    <row r="123" spans="1:5">
      <c r="A123" s="4" t="s">
        <v>31</v>
      </c>
      <c r="B123" s="5" t="n">
        <v>15049</v>
      </c>
      <c r="D123" s="5" t="n">
        <v>15975</v>
      </c>
    </row>
    <row r="124" spans="1:5">
      <c r="A124" s="4" t="s">
        <v>32</v>
      </c>
      <c r="B124" s="5" t="n">
        <v>119665</v>
      </c>
      <c r="D124" s="5" t="n">
        <v>169651</v>
      </c>
    </row>
    <row r="125" spans="1:5">
      <c r="A125" s="4" t="s">
        <v>33</v>
      </c>
      <c r="B125" s="5" t="n">
        <v>0</v>
      </c>
      <c r="D125" s="5" t="n">
        <v>0</v>
      </c>
    </row>
    <row r="126" spans="1:5">
      <c r="A126" s="4" t="s">
        <v>34</v>
      </c>
      <c r="B126" s="5" t="n">
        <v>856</v>
      </c>
      <c r="D126" s="5" t="n">
        <v>910</v>
      </c>
    </row>
    <row r="127" spans="1:5">
      <c r="A127" s="4" t="s">
        <v>35</v>
      </c>
      <c r="B127" s="5" t="n">
        <v>2527</v>
      </c>
      <c r="D127" s="5" t="n">
        <v>2573</v>
      </c>
    </row>
    <row r="128" spans="1:5">
      <c r="A128" s="4" t="s">
        <v>36</v>
      </c>
      <c r="B128" s="5" t="n">
        <v>3429</v>
      </c>
    </row>
    <row r="129" spans="1:5">
      <c r="A129" s="4" t="s">
        <v>37</v>
      </c>
      <c r="B129" s="5" t="n">
        <v>0</v>
      </c>
      <c r="D129" s="5" t="n">
        <v>0</v>
      </c>
    </row>
    <row r="130" spans="1:5">
      <c r="A130" s="4" t="s">
        <v>498</v>
      </c>
      <c r="B130" s="5" t="n">
        <v>0</v>
      </c>
      <c r="D130" s="5" t="n">
        <v>0</v>
      </c>
    </row>
    <row r="131" spans="1:5">
      <c r="A131" s="4" t="s">
        <v>499</v>
      </c>
      <c r="B131" s="5" t="n">
        <v>0</v>
      </c>
      <c r="D131" s="5" t="n">
        <v>0</v>
      </c>
    </row>
    <row r="132" spans="1:5">
      <c r="A132" s="4" t="s">
        <v>38</v>
      </c>
      <c r="B132" s="5" t="n">
        <v>0</v>
      </c>
      <c r="D132" s="5" t="n">
        <v>0</v>
      </c>
    </row>
    <row r="133" spans="1:5">
      <c r="A133" s="4" t="s">
        <v>39</v>
      </c>
      <c r="B133" s="5" t="n">
        <v>10498</v>
      </c>
      <c r="D133" s="5" t="n">
        <v>10731</v>
      </c>
    </row>
    <row r="134" spans="1:5">
      <c r="A134" s="4" t="s">
        <v>500</v>
      </c>
      <c r="B134" s="5" t="n">
        <v>152024</v>
      </c>
      <c r="D134" s="5" t="n">
        <v>199840</v>
      </c>
    </row>
    <row r="135" spans="1:5">
      <c r="A135" s="3" t="s">
        <v>41</v>
      </c>
    </row>
    <row r="136" spans="1:5">
      <c r="A136" s="4" t="s">
        <v>42</v>
      </c>
      <c r="B136" s="5" t="n">
        <v>290</v>
      </c>
      <c r="D136" s="5" t="n">
        <v>422</v>
      </c>
    </row>
    <row r="137" spans="1:5">
      <c r="A137" s="4" t="s">
        <v>43</v>
      </c>
      <c r="B137" s="5" t="n">
        <v>0</v>
      </c>
      <c r="D137" s="5" t="n">
        <v>0</v>
      </c>
    </row>
    <row r="138" spans="1:5">
      <c r="A138" s="4" t="s">
        <v>44</v>
      </c>
      <c r="B138" s="5" t="n">
        <v>3429</v>
      </c>
    </row>
    <row r="139" spans="1:5">
      <c r="A139" s="4" t="s">
        <v>501</v>
      </c>
      <c r="B139" s="5" t="n">
        <v>3296</v>
      </c>
      <c r="D139" s="5" t="n">
        <v>949</v>
      </c>
    </row>
    <row r="140" spans="1:5">
      <c r="A140" s="4" t="s">
        <v>45</v>
      </c>
      <c r="B140" s="5" t="n">
        <v>5401</v>
      </c>
      <c r="D140" s="5" t="n">
        <v>9191</v>
      </c>
    </row>
    <row r="141" spans="1:5">
      <c r="A141" s="4" t="s">
        <v>46</v>
      </c>
      <c r="B141" s="5" t="n">
        <v>0</v>
      </c>
      <c r="D141" s="5" t="n">
        <v>0</v>
      </c>
    </row>
    <row r="142" spans="1:5">
      <c r="A142" s="4" t="s">
        <v>47</v>
      </c>
      <c r="B142" s="5" t="n">
        <v>0</v>
      </c>
      <c r="D142" s="5" t="n">
        <v>0</v>
      </c>
    </row>
    <row r="143" spans="1:5">
      <c r="A143" s="4" t="s">
        <v>48</v>
      </c>
      <c r="B143" s="5" t="n">
        <v>0</v>
      </c>
      <c r="D143" s="5" t="n">
        <v>0</v>
      </c>
    </row>
    <row r="144" spans="1:5">
      <c r="A144" s="4" t="s">
        <v>49</v>
      </c>
      <c r="B144" s="5" t="n">
        <v>104026</v>
      </c>
      <c r="D144" s="5" t="n">
        <v>153168</v>
      </c>
    </row>
    <row r="145" spans="1:5">
      <c r="A145" s="4" t="s">
        <v>50</v>
      </c>
      <c r="B145" s="5" t="n">
        <v>0</v>
      </c>
      <c r="D145" s="5" t="n">
        <v>0</v>
      </c>
    </row>
    <row r="146" spans="1:5">
      <c r="A146" s="4" t="s">
        <v>51</v>
      </c>
      <c r="B146" s="5" t="n">
        <v>0</v>
      </c>
      <c r="D146" s="5" t="n">
        <v>0</v>
      </c>
    </row>
    <row r="147" spans="1:5">
      <c r="A147" s="4" t="s">
        <v>52</v>
      </c>
      <c r="B147" s="5" t="n">
        <v>0</v>
      </c>
      <c r="D147" s="5" t="n">
        <v>0</v>
      </c>
    </row>
    <row r="148" spans="1:5">
      <c r="A148" s="4" t="s">
        <v>53</v>
      </c>
      <c r="B148" s="5" t="n">
        <v>116442</v>
      </c>
      <c r="D148" s="5" t="n">
        <v>163730</v>
      </c>
    </row>
    <row r="149" spans="1:5">
      <c r="A149" s="4" t="s">
        <v>60</v>
      </c>
      <c r="B149" s="5" t="n">
        <v>35582</v>
      </c>
      <c r="D149" s="5" t="n">
        <v>36110</v>
      </c>
    </row>
    <row r="150" spans="1:5">
      <c r="A150" s="4" t="s">
        <v>61</v>
      </c>
      <c r="B150" s="6" t="n">
        <v>152024</v>
      </c>
      <c r="D150" s="6" t="n">
        <v>1998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69</v>
      </c>
    </row>
    <row r="3" spans="1:3">
      <c r="A3" s="3" t="s">
        <v>503</v>
      </c>
    </row>
    <row r="4" spans="1:3">
      <c r="A4" s="4" t="s">
        <v>125</v>
      </c>
      <c r="B4" s="6" t="n">
        <v>-22633</v>
      </c>
      <c r="C4" s="6" t="n">
        <v>-32414</v>
      </c>
    </row>
    <row r="5" spans="1:3">
      <c r="A5" s="3" t="s">
        <v>504</v>
      </c>
    </row>
    <row r="6" spans="1:3">
      <c r="A6" s="4" t="s">
        <v>127</v>
      </c>
      <c r="B6" s="5" t="n">
        <v>-460</v>
      </c>
      <c r="C6" s="5" t="n">
        <v>-130</v>
      </c>
    </row>
    <row r="7" spans="1:3">
      <c r="A7" s="4" t="s">
        <v>505</v>
      </c>
      <c r="C7" s="5" t="n">
        <v>100763</v>
      </c>
    </row>
    <row r="8" spans="1:3">
      <c r="A8" s="4" t="s">
        <v>128</v>
      </c>
      <c r="B8" s="5" t="n">
        <v>0</v>
      </c>
      <c r="C8" s="5" t="n">
        <v>-100763</v>
      </c>
    </row>
    <row r="9" spans="1:3">
      <c r="A9" s="4" t="s">
        <v>506</v>
      </c>
      <c r="B9" s="5" t="n">
        <v>0</v>
      </c>
      <c r="C9" s="5" t="n">
        <v>0</v>
      </c>
    </row>
    <row r="10" spans="1:3">
      <c r="A10" s="4" t="s">
        <v>35</v>
      </c>
      <c r="B10" s="5" t="n">
        <v>-6041</v>
      </c>
      <c r="C10" s="5" t="n">
        <v>-1890</v>
      </c>
    </row>
    <row r="11" spans="1:3">
      <c r="A11" s="4" t="s">
        <v>129</v>
      </c>
      <c r="B11" s="5" t="n">
        <v>0</v>
      </c>
      <c r="C11" s="5" t="n">
        <v>6335</v>
      </c>
    </row>
    <row r="12" spans="1:3">
      <c r="A12" s="4" t="s">
        <v>130</v>
      </c>
      <c r="B12" s="5" t="n">
        <v>-6501</v>
      </c>
      <c r="C12" s="5" t="n">
        <v>-96448</v>
      </c>
    </row>
    <row r="13" spans="1:3">
      <c r="A13" s="3" t="s">
        <v>507</v>
      </c>
    </row>
    <row r="14" spans="1:3">
      <c r="A14" s="4" t="s">
        <v>508</v>
      </c>
      <c r="C14" s="5" t="n">
        <v>-65941</v>
      </c>
    </row>
    <row r="15" spans="1:3">
      <c r="A15" s="4" t="s">
        <v>133</v>
      </c>
      <c r="B15" s="5" t="n">
        <v>218100</v>
      </c>
      <c r="C15" s="5" t="n">
        <v>233500</v>
      </c>
    </row>
    <row r="16" spans="1:3">
      <c r="A16" s="4" t="s">
        <v>135</v>
      </c>
      <c r="B16" s="5" t="n">
        <v>-116700</v>
      </c>
      <c r="C16" s="5" t="n">
        <v>-71200</v>
      </c>
    </row>
    <row r="17" spans="1:3">
      <c r="A17" s="4" t="s">
        <v>136</v>
      </c>
      <c r="B17" s="5" t="n">
        <v>-49142</v>
      </c>
      <c r="C17" s="5" t="n">
        <v>-65484</v>
      </c>
    </row>
    <row r="18" spans="1:3">
      <c r="A18" s="4" t="s">
        <v>509</v>
      </c>
      <c r="B18" s="5" t="n">
        <v>0</v>
      </c>
      <c r="C18" s="5" t="n">
        <v>565</v>
      </c>
    </row>
    <row r="19" spans="1:3">
      <c r="A19" s="4" t="s">
        <v>139</v>
      </c>
      <c r="B19" s="5" t="n">
        <v>2428</v>
      </c>
      <c r="C19" s="5" t="n">
        <v>426</v>
      </c>
    </row>
    <row r="20" spans="1:3">
      <c r="A20" s="4" t="s">
        <v>510</v>
      </c>
      <c r="B20" s="5" t="n">
        <v>0</v>
      </c>
      <c r="C20" s="5" t="n">
        <v>0</v>
      </c>
    </row>
    <row r="21" spans="1:3">
      <c r="A21" s="4" t="s">
        <v>134</v>
      </c>
      <c r="B21" s="5" t="n">
        <v>-5150</v>
      </c>
      <c r="C21" s="5" t="n">
        <v>0</v>
      </c>
    </row>
    <row r="22" spans="1:3">
      <c r="A22" s="4" t="s">
        <v>511</v>
      </c>
      <c r="B22" s="5" t="n">
        <v>0</v>
      </c>
      <c r="C22" s="5" t="n">
        <v>0</v>
      </c>
    </row>
    <row r="23" spans="1:3">
      <c r="A23" s="4" t="s">
        <v>512</v>
      </c>
      <c r="B23" s="5" t="n">
        <v>49536</v>
      </c>
      <c r="C23" s="5" t="n">
        <v>30736</v>
      </c>
    </row>
    <row r="24" spans="1:3">
      <c r="A24" s="4" t="s">
        <v>141</v>
      </c>
      <c r="B24" s="5" t="n">
        <v>20402</v>
      </c>
      <c r="C24" s="5" t="n">
        <v>-98126</v>
      </c>
    </row>
    <row r="25" spans="1:3">
      <c r="A25" s="4" t="s">
        <v>142</v>
      </c>
      <c r="B25" s="5" t="n">
        <v>21529</v>
      </c>
      <c r="C25" s="5" t="n">
        <v>151703</v>
      </c>
    </row>
    <row r="26" spans="1:3">
      <c r="A26" s="4" t="s">
        <v>143</v>
      </c>
      <c r="B26" s="5" t="n">
        <v>41931</v>
      </c>
      <c r="C26" s="5" t="n">
        <v>53577</v>
      </c>
    </row>
    <row r="27" spans="1:3">
      <c r="A27" s="4" t="s">
        <v>493</v>
      </c>
    </row>
    <row r="28" spans="1:3">
      <c r="A28" s="3" t="s">
        <v>503</v>
      </c>
    </row>
    <row r="29" spans="1:3">
      <c r="A29" s="4" t="s">
        <v>125</v>
      </c>
      <c r="B29" s="5" t="n">
        <v>-4180</v>
      </c>
      <c r="C29" s="5" t="n">
        <v>-2750</v>
      </c>
    </row>
    <row r="30" spans="1:3">
      <c r="A30" s="3" t="s">
        <v>504</v>
      </c>
    </row>
    <row r="31" spans="1:3">
      <c r="A31" s="4" t="s">
        <v>127</v>
      </c>
      <c r="B31" s="5" t="n">
        <v>0</v>
      </c>
      <c r="C31" s="5" t="n">
        <v>0</v>
      </c>
    </row>
    <row r="32" spans="1:3">
      <c r="A32" s="4" t="s">
        <v>506</v>
      </c>
      <c r="B32" s="5" t="n">
        <v>1458</v>
      </c>
      <c r="C32" s="5" t="n">
        <v>3176</v>
      </c>
    </row>
    <row r="33" spans="1:3">
      <c r="A33" s="4" t="s">
        <v>35</v>
      </c>
      <c r="B33" s="5" t="n">
        <v>0</v>
      </c>
      <c r="C33" s="5" t="n">
        <v>0</v>
      </c>
    </row>
    <row r="34" spans="1:3">
      <c r="A34" s="4" t="s">
        <v>129</v>
      </c>
      <c r="C34" s="5" t="n">
        <v>0</v>
      </c>
    </row>
    <row r="35" spans="1:3">
      <c r="A35" s="4" t="s">
        <v>130</v>
      </c>
      <c r="B35" s="5" t="n">
        <v>1458</v>
      </c>
      <c r="C35" s="5" t="n">
        <v>3176</v>
      </c>
    </row>
    <row r="36" spans="1:3">
      <c r="A36" s="3" t="s">
        <v>507</v>
      </c>
    </row>
    <row r="37" spans="1:3">
      <c r="A37" s="4" t="s">
        <v>508</v>
      </c>
      <c r="C37" s="5" t="n">
        <v>0</v>
      </c>
    </row>
    <row r="38" spans="1:3">
      <c r="A38" s="4" t="s">
        <v>133</v>
      </c>
      <c r="B38" s="5" t="n">
        <v>0</v>
      </c>
      <c r="C38" s="5" t="n">
        <v>0</v>
      </c>
    </row>
    <row r="39" spans="1:3">
      <c r="A39" s="4" t="s">
        <v>135</v>
      </c>
      <c r="B39" s="5" t="n">
        <v>0</v>
      </c>
      <c r="C39" s="5" t="n">
        <v>0</v>
      </c>
    </row>
    <row r="40" spans="1:3">
      <c r="A40" s="4" t="s">
        <v>136</v>
      </c>
      <c r="B40" s="5" t="n">
        <v>0</v>
      </c>
      <c r="C40" s="5" t="n">
        <v>0</v>
      </c>
    </row>
    <row r="41" spans="1:3">
      <c r="A41" s="4" t="s">
        <v>509</v>
      </c>
      <c r="C41" s="5" t="n">
        <v>0</v>
      </c>
    </row>
    <row r="42" spans="1:3">
      <c r="A42" s="4" t="s">
        <v>139</v>
      </c>
      <c r="B42" s="5" t="n">
        <v>0</v>
      </c>
      <c r="C42" s="5" t="n">
        <v>0</v>
      </c>
    </row>
    <row r="43" spans="1:3">
      <c r="A43" s="4" t="s">
        <v>510</v>
      </c>
      <c r="B43" s="5" t="n">
        <v>-1458</v>
      </c>
      <c r="C43" s="5" t="n">
        <v>-3176</v>
      </c>
    </row>
    <row r="44" spans="1:3">
      <c r="A44" s="4" t="s">
        <v>134</v>
      </c>
      <c r="B44" s="5" t="n">
        <v>0</v>
      </c>
    </row>
    <row r="45" spans="1:3">
      <c r="A45" s="4" t="s">
        <v>511</v>
      </c>
      <c r="B45" s="5" t="n">
        <v>4180</v>
      </c>
      <c r="C45" s="5" t="n">
        <v>2750</v>
      </c>
    </row>
    <row r="46" spans="1:3">
      <c r="A46" s="4" t="s">
        <v>512</v>
      </c>
      <c r="B46" s="5" t="n">
        <v>2722</v>
      </c>
      <c r="C46" s="5" t="n">
        <v>-426</v>
      </c>
    </row>
    <row r="47" spans="1:3">
      <c r="A47" s="4" t="s">
        <v>141</v>
      </c>
      <c r="B47" s="5" t="n">
        <v>0</v>
      </c>
      <c r="C47" s="5" t="n">
        <v>0</v>
      </c>
    </row>
    <row r="48" spans="1:3">
      <c r="A48" s="4" t="s">
        <v>142</v>
      </c>
      <c r="B48" s="5" t="n">
        <v>0</v>
      </c>
      <c r="C48" s="5" t="n">
        <v>0</v>
      </c>
    </row>
    <row r="49" spans="1:3">
      <c r="A49" s="4" t="s">
        <v>143</v>
      </c>
      <c r="B49" s="5" t="n">
        <v>0</v>
      </c>
      <c r="C49" s="5" t="n">
        <v>0</v>
      </c>
    </row>
    <row r="50" spans="1:3">
      <c r="A50" s="4" t="s">
        <v>494</v>
      </c>
    </row>
    <row r="51" spans="1:3">
      <c r="A51" s="3" t="s">
        <v>503</v>
      </c>
    </row>
    <row r="52" spans="1:3">
      <c r="A52" s="4" t="s">
        <v>125</v>
      </c>
      <c r="B52" s="5" t="n">
        <v>4180</v>
      </c>
      <c r="C52" s="5" t="n">
        <v>2750</v>
      </c>
    </row>
    <row r="53" spans="1:3">
      <c r="A53" s="3" t="s">
        <v>504</v>
      </c>
    </row>
    <row r="54" spans="1:3">
      <c r="A54" s="4" t="s">
        <v>127</v>
      </c>
      <c r="B54" s="5" t="n">
        <v>0</v>
      </c>
      <c r="C54" s="5" t="n">
        <v>0</v>
      </c>
    </row>
    <row r="55" spans="1:3">
      <c r="A55" s="4" t="s">
        <v>506</v>
      </c>
      <c r="B55" s="5" t="n">
        <v>-1458</v>
      </c>
      <c r="C55" s="5" t="n">
        <v>-3176</v>
      </c>
    </row>
    <row r="56" spans="1:3">
      <c r="A56" s="4" t="s">
        <v>35</v>
      </c>
      <c r="B56" s="5" t="n">
        <v>0</v>
      </c>
      <c r="C56" s="5" t="n">
        <v>0</v>
      </c>
    </row>
    <row r="57" spans="1:3">
      <c r="A57" s="4" t="s">
        <v>129</v>
      </c>
      <c r="C57" s="5" t="n">
        <v>0</v>
      </c>
    </row>
    <row r="58" spans="1:3">
      <c r="A58" s="4" t="s">
        <v>130</v>
      </c>
      <c r="B58" s="5" t="n">
        <v>-1458</v>
      </c>
      <c r="C58" s="5" t="n">
        <v>-3176</v>
      </c>
    </row>
    <row r="59" spans="1:3">
      <c r="A59" s="3" t="s">
        <v>507</v>
      </c>
    </row>
    <row r="60" spans="1:3">
      <c r="A60" s="4" t="s">
        <v>508</v>
      </c>
      <c r="C60" s="5" t="n">
        <v>0</v>
      </c>
    </row>
    <row r="61" spans="1:3">
      <c r="A61" s="4" t="s">
        <v>133</v>
      </c>
      <c r="B61" s="5" t="n">
        <v>0</v>
      </c>
      <c r="C61" s="5" t="n">
        <v>0</v>
      </c>
    </row>
    <row r="62" spans="1:3">
      <c r="A62" s="4" t="s">
        <v>135</v>
      </c>
      <c r="B62" s="5" t="n">
        <v>0</v>
      </c>
      <c r="C62" s="5" t="n">
        <v>0</v>
      </c>
    </row>
    <row r="63" spans="1:3">
      <c r="A63" s="4" t="s">
        <v>136</v>
      </c>
      <c r="B63" s="5" t="n">
        <v>0</v>
      </c>
      <c r="C63" s="5" t="n">
        <v>0</v>
      </c>
    </row>
    <row r="64" spans="1:3">
      <c r="A64" s="4" t="s">
        <v>509</v>
      </c>
      <c r="C64" s="5" t="n">
        <v>0</v>
      </c>
    </row>
    <row r="65" spans="1:3">
      <c r="A65" s="4" t="s">
        <v>139</v>
      </c>
      <c r="B65" s="5" t="n">
        <v>2428</v>
      </c>
      <c r="C65" s="5" t="n">
        <v>426</v>
      </c>
    </row>
    <row r="66" spans="1:3">
      <c r="A66" s="4" t="s">
        <v>510</v>
      </c>
      <c r="B66" s="5" t="n">
        <v>0</v>
      </c>
      <c r="C66" s="5" t="n">
        <v>0</v>
      </c>
    </row>
    <row r="67" spans="1:3">
      <c r="A67" s="4" t="s">
        <v>134</v>
      </c>
      <c r="B67" s="5" t="n">
        <v>-5150</v>
      </c>
    </row>
    <row r="68" spans="1:3">
      <c r="A68" s="4" t="s">
        <v>511</v>
      </c>
      <c r="B68" s="5" t="n">
        <v>0</v>
      </c>
      <c r="C68" s="5" t="n">
        <v>0</v>
      </c>
    </row>
    <row r="69" spans="1:3">
      <c r="A69" s="4" t="s">
        <v>512</v>
      </c>
      <c r="B69" s="5" t="n">
        <v>-2722</v>
      </c>
      <c r="C69" s="5" t="n">
        <v>426</v>
      </c>
    </row>
    <row r="70" spans="1:3">
      <c r="A70" s="4" t="s">
        <v>141</v>
      </c>
      <c r="B70" s="5" t="n">
        <v>0</v>
      </c>
      <c r="C70" s="5" t="n">
        <v>0</v>
      </c>
    </row>
    <row r="71" spans="1:3">
      <c r="A71" s="4" t="s">
        <v>142</v>
      </c>
      <c r="B71" s="5" t="n">
        <v>0</v>
      </c>
      <c r="C71" s="5" t="n">
        <v>0</v>
      </c>
    </row>
    <row r="72" spans="1:3">
      <c r="A72" s="4" t="s">
        <v>143</v>
      </c>
      <c r="B72" s="5" t="n">
        <v>0</v>
      </c>
      <c r="C72" s="5" t="n">
        <v>0</v>
      </c>
    </row>
    <row r="73" spans="1:3">
      <c r="A73" s="4" t="s">
        <v>495</v>
      </c>
    </row>
    <row r="74" spans="1:3">
      <c r="A74" s="3" t="s">
        <v>503</v>
      </c>
    </row>
    <row r="75" spans="1:3">
      <c r="A75" s="4" t="s">
        <v>125</v>
      </c>
      <c r="B75" s="5" t="n">
        <v>-72925</v>
      </c>
      <c r="C75" s="5" t="n">
        <v>-96116</v>
      </c>
    </row>
    <row r="76" spans="1:3">
      <c r="A76" s="3" t="s">
        <v>504</v>
      </c>
    </row>
    <row r="77" spans="1:3">
      <c r="A77" s="4" t="s">
        <v>127</v>
      </c>
      <c r="B77" s="5" t="n">
        <v>-427</v>
      </c>
      <c r="C77" s="5" t="n">
        <v>-95</v>
      </c>
    </row>
    <row r="78" spans="1:3">
      <c r="A78" s="4" t="s">
        <v>505</v>
      </c>
      <c r="C78" s="5" t="n">
        <v>100763</v>
      </c>
    </row>
    <row r="79" spans="1:3">
      <c r="A79" s="4" t="s">
        <v>506</v>
      </c>
      <c r="B79" s="5" t="n">
        <v>0</v>
      </c>
      <c r="C79" s="5" t="n">
        <v>0</v>
      </c>
    </row>
    <row r="80" spans="1:3">
      <c r="A80" s="4" t="s">
        <v>35</v>
      </c>
      <c r="B80" s="5" t="n">
        <v>-5928</v>
      </c>
      <c r="C80" s="5" t="n">
        <v>-1327</v>
      </c>
    </row>
    <row r="81" spans="1:3">
      <c r="A81" s="4" t="s">
        <v>129</v>
      </c>
      <c r="C81" s="5" t="n">
        <v>0</v>
      </c>
    </row>
    <row r="82" spans="1:3">
      <c r="A82" s="4" t="s">
        <v>130</v>
      </c>
      <c r="B82" s="5" t="n">
        <v>-6355</v>
      </c>
      <c r="C82" s="5" t="n">
        <v>-102185</v>
      </c>
    </row>
    <row r="83" spans="1:3">
      <c r="A83" s="3" t="s">
        <v>507</v>
      </c>
    </row>
    <row r="84" spans="1:3">
      <c r="A84" s="4" t="s">
        <v>508</v>
      </c>
      <c r="C84" s="5" t="n">
        <v>-65941</v>
      </c>
    </row>
    <row r="85" spans="1:3">
      <c r="A85" s="4" t="s">
        <v>133</v>
      </c>
      <c r="B85" s="5" t="n">
        <v>-218100</v>
      </c>
      <c r="C85" s="5" t="n">
        <v>233500</v>
      </c>
    </row>
    <row r="86" spans="1:3">
      <c r="A86" s="4" t="s">
        <v>135</v>
      </c>
      <c r="B86" s="5" t="n">
        <v>-116700</v>
      </c>
      <c r="C86" s="5" t="n">
        <v>-71200</v>
      </c>
    </row>
    <row r="87" spans="1:3">
      <c r="A87" s="4" t="s">
        <v>136</v>
      </c>
      <c r="B87" s="5" t="n">
        <v>0</v>
      </c>
      <c r="C87" s="5" t="n">
        <v>0</v>
      </c>
    </row>
    <row r="88" spans="1:3">
      <c r="A88" s="4" t="s">
        <v>509</v>
      </c>
      <c r="C88" s="5" t="n">
        <v>565</v>
      </c>
    </row>
    <row r="89" spans="1:3">
      <c r="A89" s="4" t="s">
        <v>139</v>
      </c>
      <c r="B89" s="5" t="n">
        <v>0</v>
      </c>
      <c r="C89" s="5" t="n">
        <v>0</v>
      </c>
    </row>
    <row r="90" spans="1:3">
      <c r="A90" s="4" t="s">
        <v>510</v>
      </c>
      <c r="B90" s="5" t="n">
        <v>-792</v>
      </c>
      <c r="C90" s="5" t="n">
        <v>1401</v>
      </c>
    </row>
    <row r="91" spans="1:3">
      <c r="A91" s="4" t="s">
        <v>134</v>
      </c>
      <c r="B91" s="5" t="n">
        <v>0</v>
      </c>
    </row>
    <row r="92" spans="1:3">
      <c r="A92" s="4" t="s">
        <v>511</v>
      </c>
      <c r="B92" s="5" t="n">
        <v>0</v>
      </c>
      <c r="C92" s="5" t="n">
        <v>0</v>
      </c>
    </row>
    <row r="93" spans="1:3">
      <c r="A93" s="4" t="s">
        <v>512</v>
      </c>
      <c r="B93" s="5" t="n">
        <v>100608</v>
      </c>
      <c r="C93" s="5" t="n">
        <v>97195</v>
      </c>
    </row>
    <row r="94" spans="1:3">
      <c r="A94" s="4" t="s">
        <v>141</v>
      </c>
      <c r="B94" s="5" t="n">
        <v>21328</v>
      </c>
      <c r="C94" s="5" t="n">
        <v>-101106</v>
      </c>
    </row>
    <row r="95" spans="1:3">
      <c r="A95" s="4" t="s">
        <v>142</v>
      </c>
      <c r="B95" s="5" t="n">
        <v>5554</v>
      </c>
      <c r="C95" s="5" t="n">
        <v>131522</v>
      </c>
    </row>
    <row r="96" spans="1:3">
      <c r="A96" s="4" t="s">
        <v>143</v>
      </c>
      <c r="B96" s="5" t="n">
        <v>26882</v>
      </c>
      <c r="C96" s="5" t="n">
        <v>30416</v>
      </c>
    </row>
    <row r="97" spans="1:3">
      <c r="A97" s="4" t="s">
        <v>496</v>
      </c>
    </row>
    <row r="98" spans="1:3">
      <c r="A98" s="3" t="s">
        <v>503</v>
      </c>
    </row>
    <row r="99" spans="1:3">
      <c r="A99" s="4" t="s">
        <v>125</v>
      </c>
      <c r="B99" s="5" t="n">
        <v>50292</v>
      </c>
      <c r="C99" s="5" t="n">
        <v>63702</v>
      </c>
    </row>
    <row r="100" spans="1:3">
      <c r="A100" s="3" t="s">
        <v>504</v>
      </c>
    </row>
    <row r="101" spans="1:3">
      <c r="A101" s="4" t="s">
        <v>127</v>
      </c>
      <c r="B101" s="5" t="n">
        <v>-33</v>
      </c>
      <c r="C101" s="5" t="n">
        <v>-35</v>
      </c>
    </row>
    <row r="102" spans="1:3">
      <c r="A102" s="4" t="s">
        <v>505</v>
      </c>
      <c r="C102" s="5" t="n">
        <v>0</v>
      </c>
    </row>
    <row r="103" spans="1:3">
      <c r="A103" s="4" t="s">
        <v>506</v>
      </c>
      <c r="B103" s="5" t="n">
        <v>0</v>
      </c>
      <c r="C103" s="5" t="n">
        <v>0</v>
      </c>
    </row>
    <row r="104" spans="1:3">
      <c r="A104" s="4" t="s">
        <v>35</v>
      </c>
      <c r="B104" s="5" t="n">
        <v>-113</v>
      </c>
      <c r="C104" s="5" t="n">
        <v>-563</v>
      </c>
    </row>
    <row r="105" spans="1:3">
      <c r="A105" s="4" t="s">
        <v>129</v>
      </c>
      <c r="C105" s="5" t="n">
        <v>6335</v>
      </c>
    </row>
    <row r="106" spans="1:3">
      <c r="A106" s="4" t="s">
        <v>130</v>
      </c>
      <c r="B106" s="5" t="n">
        <v>-146</v>
      </c>
      <c r="C106" s="5" t="n">
        <v>5737</v>
      </c>
    </row>
    <row r="107" spans="1:3">
      <c r="A107" s="3" t="s">
        <v>507</v>
      </c>
    </row>
    <row r="108" spans="1:3">
      <c r="A108" s="4" t="s">
        <v>508</v>
      </c>
      <c r="C108" s="5" t="n">
        <v>0</v>
      </c>
    </row>
    <row r="109" spans="1:3">
      <c r="A109" s="4" t="s">
        <v>133</v>
      </c>
      <c r="B109" s="5" t="n">
        <v>0</v>
      </c>
      <c r="C109" s="5" t="n">
        <v>0</v>
      </c>
    </row>
    <row r="110" spans="1:3">
      <c r="A110" s="4" t="s">
        <v>135</v>
      </c>
      <c r="B110" s="5" t="n">
        <v>0</v>
      </c>
      <c r="C110" s="5" t="n">
        <v>0</v>
      </c>
    </row>
    <row r="111" spans="1:3">
      <c r="A111" s="4" t="s">
        <v>136</v>
      </c>
      <c r="B111" s="5" t="n">
        <v>-49142</v>
      </c>
      <c r="C111" s="5" t="n">
        <v>-65484</v>
      </c>
    </row>
    <row r="112" spans="1:3">
      <c r="A112" s="4" t="s">
        <v>509</v>
      </c>
      <c r="C112" s="5" t="n">
        <v>0</v>
      </c>
    </row>
    <row r="113" spans="1:3">
      <c r="A113" s="4" t="s">
        <v>139</v>
      </c>
      <c r="B113" s="5" t="n">
        <v>0</v>
      </c>
      <c r="C113" s="5" t="n">
        <v>0</v>
      </c>
    </row>
    <row r="114" spans="1:3">
      <c r="A114" s="4" t="s">
        <v>510</v>
      </c>
      <c r="B114" s="5" t="n">
        <v>2250</v>
      </c>
      <c r="C114" s="5" t="n">
        <v>1775</v>
      </c>
    </row>
    <row r="115" spans="1:3">
      <c r="A115" s="4" t="s">
        <v>134</v>
      </c>
      <c r="B115" s="5" t="n">
        <v>0</v>
      </c>
    </row>
    <row r="116" spans="1:3">
      <c r="A116" s="4" t="s">
        <v>511</v>
      </c>
      <c r="B116" s="5" t="n">
        <v>-4180</v>
      </c>
      <c r="C116" s="5" t="n">
        <v>-2750</v>
      </c>
    </row>
    <row r="117" spans="1:3">
      <c r="A117" s="4" t="s">
        <v>512</v>
      </c>
      <c r="B117" s="5" t="n">
        <v>-51072</v>
      </c>
      <c r="C117" s="5" t="n">
        <v>-66459</v>
      </c>
    </row>
    <row r="118" spans="1:3">
      <c r="A118" s="4" t="s">
        <v>141</v>
      </c>
      <c r="B118" s="5" t="n">
        <v>-926</v>
      </c>
      <c r="C118" s="5" t="n">
        <v>2980</v>
      </c>
    </row>
    <row r="119" spans="1:3">
      <c r="A119" s="4" t="s">
        <v>142</v>
      </c>
      <c r="B119" s="5" t="n">
        <v>15975</v>
      </c>
      <c r="C119" s="5" t="n">
        <v>20181</v>
      </c>
    </row>
    <row r="120" spans="1:3">
      <c r="A120" s="4" t="s">
        <v>143</v>
      </c>
      <c r="B120" s="6" t="n">
        <v>15049</v>
      </c>
      <c r="C120" s="5" t="n">
        <v>23161</v>
      </c>
    </row>
    <row r="121" spans="1:3">
      <c r="A121" s="4" t="s">
        <v>513</v>
      </c>
    </row>
    <row r="122" spans="1:3">
      <c r="A122" s="3" t="s">
        <v>504</v>
      </c>
    </row>
    <row r="123" spans="1:3">
      <c r="A123" s="4" t="s">
        <v>505</v>
      </c>
      <c r="C123" s="5" t="n">
        <v>0</v>
      </c>
    </row>
    <row r="124" spans="1:3">
      <c r="A124" s="4" t="s">
        <v>514</v>
      </c>
    </row>
    <row r="125" spans="1:3">
      <c r="A125" s="3" t="s">
        <v>504</v>
      </c>
    </row>
    <row r="126" spans="1:3">
      <c r="A126" s="4" t="s">
        <v>505</v>
      </c>
      <c r="C126"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27"/>
    <col customWidth="1" max="3" min="3" width="27"/>
  </cols>
  <sheetData>
    <row r="1" spans="1:3">
      <c r="A1" s="1" t="s">
        <v>515</v>
      </c>
      <c r="B1" s="2" t="s">
        <v>1</v>
      </c>
      <c r="C1" s="2" t="s">
        <v>516</v>
      </c>
    </row>
    <row r="2" spans="1:3">
      <c r="B2" s="2" t="s">
        <v>517</v>
      </c>
      <c r="C2" s="2" t="s">
        <v>517</v>
      </c>
    </row>
    <row r="3" spans="1:3">
      <c r="A3" s="3" t="s">
        <v>201</v>
      </c>
    </row>
    <row r="4" spans="1:3">
      <c r="A4" s="4" t="s">
        <v>518</v>
      </c>
      <c r="B4" s="6" t="n">
        <v>50000</v>
      </c>
      <c r="C4" s="6" t="n">
        <v>50000</v>
      </c>
    </row>
    <row r="5" spans="1:3">
      <c r="A5" s="4" t="s">
        <v>519</v>
      </c>
      <c r="B5" s="9" t="n">
        <v>0.2</v>
      </c>
      <c r="C5" s="9" t="n">
        <v>1.3</v>
      </c>
    </row>
    <row r="6" spans="1:3">
      <c r="A6" s="4" t="s">
        <v>108</v>
      </c>
      <c r="B6" s="6" t="n">
        <v>5150</v>
      </c>
      <c r="C6" s="6" t="n">
        <v>30859</v>
      </c>
    </row>
    <row r="7" spans="1:3">
      <c r="A7" s="4" t="s">
        <v>520</v>
      </c>
      <c r="B7" s="6" t="n">
        <v>19100</v>
      </c>
      <c r="C7" s="6" t="n">
        <v>191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21</v>
      </c>
      <c r="B1" s="2" t="s">
        <v>1</v>
      </c>
    </row>
    <row r="2" spans="1:3">
      <c r="B2" s="2" t="s">
        <v>2</v>
      </c>
      <c r="C2" s="2" t="s">
        <v>69</v>
      </c>
    </row>
    <row r="3" spans="1:3">
      <c r="A3" s="3" t="s">
        <v>522</v>
      </c>
    </row>
    <row r="4" spans="1:3">
      <c r="A4" s="4" t="s">
        <v>523</v>
      </c>
      <c r="B4" s="6" t="n">
        <v>481109</v>
      </c>
      <c r="C4" s="6" t="n">
        <v>437857</v>
      </c>
    </row>
    <row r="5" spans="1:3">
      <c r="A5" s="4" t="s">
        <v>524</v>
      </c>
      <c r="B5" s="5" t="n">
        <v>-3400</v>
      </c>
      <c r="C5" s="5" t="n">
        <v>3000</v>
      </c>
    </row>
    <row r="6" spans="1:3">
      <c r="A6" s="4" t="s">
        <v>482</v>
      </c>
    </row>
    <row r="7" spans="1:3">
      <c r="A7" s="3" t="s">
        <v>522</v>
      </c>
    </row>
    <row r="8" spans="1:3">
      <c r="A8" s="4" t="s">
        <v>523</v>
      </c>
      <c r="B8" s="5" t="n">
        <v>200362</v>
      </c>
      <c r="C8" s="5" t="n">
        <v>158620</v>
      </c>
    </row>
    <row r="9" spans="1:3">
      <c r="A9" s="4" t="s">
        <v>483</v>
      </c>
    </row>
    <row r="10" spans="1:3">
      <c r="A10" s="3" t="s">
        <v>522</v>
      </c>
    </row>
    <row r="11" spans="1:3">
      <c r="A11" s="4" t="s">
        <v>523</v>
      </c>
      <c r="B11" s="5" t="n">
        <v>208544</v>
      </c>
      <c r="C11" s="5" t="n">
        <v>190388</v>
      </c>
    </row>
    <row r="12" spans="1:3">
      <c r="A12" s="4" t="s">
        <v>484</v>
      </c>
    </row>
    <row r="13" spans="1:3">
      <c r="A13" s="3" t="s">
        <v>522</v>
      </c>
    </row>
    <row r="14" spans="1:3">
      <c r="A14" s="4" t="s">
        <v>523</v>
      </c>
      <c r="B14" s="5" t="n">
        <v>60420</v>
      </c>
      <c r="C14" s="5" t="n">
        <v>73823</v>
      </c>
    </row>
    <row r="15" spans="1:3">
      <c r="A15" s="4" t="s">
        <v>485</v>
      </c>
    </row>
    <row r="16" spans="1:3">
      <c r="A16" s="3" t="s">
        <v>522</v>
      </c>
    </row>
    <row r="17" spans="1:3">
      <c r="A17" s="4" t="s">
        <v>523</v>
      </c>
      <c r="B17" s="5" t="n">
        <v>11783</v>
      </c>
      <c r="C17" s="5" t="n">
        <v>15026</v>
      </c>
    </row>
    <row r="18" spans="1:3">
      <c r="A18" s="4" t="s">
        <v>525</v>
      </c>
    </row>
    <row r="19" spans="1:3">
      <c r="A19" s="3" t="s">
        <v>522</v>
      </c>
    </row>
    <row r="20" spans="1:3">
      <c r="A20" s="4" t="s">
        <v>523</v>
      </c>
      <c r="B20" s="5" t="n">
        <v>3018</v>
      </c>
      <c r="C20" s="5" t="n">
        <v>4407</v>
      </c>
    </row>
    <row r="21" spans="1:3">
      <c r="A21" s="4" t="s">
        <v>526</v>
      </c>
    </row>
    <row r="22" spans="1:3">
      <c r="A22" s="3" t="s">
        <v>522</v>
      </c>
    </row>
    <row r="23" spans="1:3">
      <c r="A23" s="4" t="s">
        <v>523</v>
      </c>
      <c r="B23" s="5" t="n">
        <v>466308</v>
      </c>
      <c r="C23" s="5" t="n">
        <v>418424</v>
      </c>
    </row>
    <row r="24" spans="1:3">
      <c r="A24" s="4" t="s">
        <v>485</v>
      </c>
    </row>
    <row r="25" spans="1:3">
      <c r="A25" s="3" t="s">
        <v>522</v>
      </c>
    </row>
    <row r="26" spans="1:3">
      <c r="A26" s="4" t="s">
        <v>523</v>
      </c>
      <c r="B26" s="6" t="n">
        <v>11783</v>
      </c>
      <c r="C26" s="6" t="n">
        <v>150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527</v>
      </c>
      <c r="B1" s="2" t="s">
        <v>1</v>
      </c>
    </row>
    <row r="2" spans="1:4">
      <c r="B2" s="2" t="s">
        <v>2</v>
      </c>
      <c r="C2" s="2" t="s">
        <v>266</v>
      </c>
      <c r="D2" s="2" t="s">
        <v>29</v>
      </c>
    </row>
    <row r="3" spans="1:4">
      <c r="A3" s="3" t="s">
        <v>205</v>
      </c>
    </row>
    <row r="4" spans="1:4">
      <c r="A4" s="4" t="s">
        <v>36</v>
      </c>
      <c r="B4" s="6" t="n">
        <v>20603</v>
      </c>
      <c r="C4" s="6" t="n">
        <v>20889</v>
      </c>
      <c r="D4" s="6" t="n">
        <v>0</v>
      </c>
    </row>
    <row r="5" spans="1:4">
      <c r="A5" s="4" t="s">
        <v>528</v>
      </c>
      <c r="B5" s="5" t="n">
        <v>24745</v>
      </c>
    </row>
    <row r="6" spans="1:4">
      <c r="A6" s="4" t="s">
        <v>529</v>
      </c>
      <c r="B6" s="5" t="n">
        <v>1000</v>
      </c>
    </row>
    <row r="7" spans="1:4">
      <c r="A7" s="4" t="s">
        <v>530</v>
      </c>
      <c r="B7" s="5" t="n">
        <v>1300</v>
      </c>
    </row>
    <row r="8" spans="1:4">
      <c r="A8" s="4" t="s">
        <v>44</v>
      </c>
      <c r="B8" s="6" t="n">
        <v>20603</v>
      </c>
      <c r="C8" s="6" t="n">
        <v>20889</v>
      </c>
      <c r="D8"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5"/>
  </cols>
  <sheetData>
    <row r="1" spans="1:2">
      <c r="A1" s="1" t="s">
        <v>531</v>
      </c>
      <c r="B1" s="2" t="s">
        <v>1</v>
      </c>
    </row>
    <row r="2" spans="1:2">
      <c r="B2" s="2" t="s">
        <v>532</v>
      </c>
    </row>
    <row r="3" spans="1:2">
      <c r="A3" s="3" t="s">
        <v>533</v>
      </c>
    </row>
    <row r="4" spans="1:2">
      <c r="A4" s="4" t="s">
        <v>534</v>
      </c>
      <c r="B4" s="6" t="n">
        <v>1545</v>
      </c>
    </row>
    <row r="5" spans="1:2">
      <c r="A5" s="4" t="s">
        <v>535</v>
      </c>
      <c r="B5" s="5" t="n">
        <v>405</v>
      </c>
    </row>
    <row r="6" spans="1:2">
      <c r="A6" s="4" t="s">
        <v>536</v>
      </c>
      <c r="B6" s="5" t="n">
        <v>418</v>
      </c>
    </row>
    <row r="7" spans="1:2">
      <c r="A7" s="4" t="s">
        <v>537</v>
      </c>
      <c r="B7" s="6" t="n">
        <v>2368</v>
      </c>
    </row>
    <row r="8" spans="1:2">
      <c r="A8" s="4" t="s">
        <v>538</v>
      </c>
      <c r="B8" s="4" t="s">
        <v>539</v>
      </c>
    </row>
    <row r="9" spans="1:2">
      <c r="A9" s="4" t="s">
        <v>540</v>
      </c>
      <c r="B9" s="4" t="s">
        <v>5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266</v>
      </c>
      <c r="D1" s="2" t="s">
        <v>29</v>
      </c>
    </row>
    <row r="2" spans="1:4">
      <c r="A2" s="3" t="s">
        <v>533</v>
      </c>
    </row>
    <row r="3" spans="1:4">
      <c r="A3" s="4" t="s">
        <v>543</v>
      </c>
      <c r="B3" s="6" t="n">
        <v>4556</v>
      </c>
    </row>
    <row r="4" spans="1:4">
      <c r="A4" s="4" t="s">
        <v>544</v>
      </c>
      <c r="B4" s="5" t="n">
        <v>5325</v>
      </c>
    </row>
    <row r="5" spans="1:4">
      <c r="A5" s="4" t="s">
        <v>545</v>
      </c>
      <c r="B5" s="5" t="n">
        <v>4610</v>
      </c>
    </row>
    <row r="6" spans="1:4">
      <c r="A6" s="4" t="s">
        <v>546</v>
      </c>
      <c r="B6" s="5" t="n">
        <v>4020</v>
      </c>
    </row>
    <row r="7" spans="1:4">
      <c r="A7" s="4" t="s">
        <v>547</v>
      </c>
      <c r="B7" s="5" t="n">
        <v>2769</v>
      </c>
    </row>
    <row r="8" spans="1:4">
      <c r="A8" s="4" t="s">
        <v>548</v>
      </c>
      <c r="B8" s="5" t="n">
        <v>1797</v>
      </c>
    </row>
    <row r="9" spans="1:4">
      <c r="A9" s="4" t="s">
        <v>549</v>
      </c>
      <c r="B9" s="5" t="n">
        <v>23077</v>
      </c>
    </row>
    <row r="10" spans="1:4">
      <c r="A10" s="4" t="s">
        <v>550</v>
      </c>
      <c r="B10" s="5" t="n">
        <v>-2474</v>
      </c>
    </row>
    <row r="11" spans="1:4">
      <c r="A11" s="4" t="s">
        <v>36</v>
      </c>
      <c r="B11" s="6" t="n">
        <v>20603</v>
      </c>
      <c r="C11" s="6" t="n">
        <v>20889</v>
      </c>
      <c r="D11"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51</v>
      </c>
      <c r="B1" s="2" t="s">
        <v>280</v>
      </c>
    </row>
    <row r="2" spans="1:2">
      <c r="A2" s="3" t="s">
        <v>533</v>
      </c>
    </row>
    <row r="3" spans="1:2">
      <c r="A3" s="4" t="s">
        <v>552</v>
      </c>
      <c r="B3" s="8" t="n">
        <v>22.5</v>
      </c>
    </row>
    <row r="4" spans="1:2">
      <c r="A4" s="4" t="s">
        <v>553</v>
      </c>
      <c r="B4" s="9" t="n">
        <v>5.5</v>
      </c>
    </row>
    <row r="5" spans="1:2">
      <c r="A5" s="4" t="s">
        <v>554</v>
      </c>
      <c r="B5" s="9" t="n">
        <v>4.4</v>
      </c>
    </row>
    <row r="6" spans="1:2">
      <c r="A6" s="4" t="s">
        <v>555</v>
      </c>
      <c r="B6" s="9" t="n">
        <v>4.1</v>
      </c>
    </row>
    <row r="7" spans="1:2">
      <c r="A7" s="4" t="s">
        <v>556</v>
      </c>
      <c r="B7" s="9" t="n">
        <v>3.8</v>
      </c>
    </row>
    <row r="8" spans="1:2">
      <c r="A8" s="4" t="s">
        <v>557</v>
      </c>
      <c r="B8" s="9" t="n">
        <v>2.8</v>
      </c>
    </row>
    <row r="9" spans="1:2">
      <c r="A9" s="4" t="s">
        <v>558</v>
      </c>
      <c r="B9" s="8" t="n">
        <v>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59</v>
      </c>
      <c r="B1" s="2" t="s">
        <v>1</v>
      </c>
    </row>
    <row r="2" spans="1:4">
      <c r="B2" s="2" t="s">
        <v>2</v>
      </c>
      <c r="C2" s="2" t="s">
        <v>69</v>
      </c>
      <c r="D2" s="2" t="s">
        <v>560</v>
      </c>
    </row>
    <row r="3" spans="1:4">
      <c r="A3" s="3" t="s">
        <v>561</v>
      </c>
    </row>
    <row r="4" spans="1:4">
      <c r="A4" s="4" t="s">
        <v>562</v>
      </c>
      <c r="B4" s="5" t="n">
        <v>2250000</v>
      </c>
    </row>
    <row r="5" spans="1:4">
      <c r="A5" s="4" t="s">
        <v>563</v>
      </c>
      <c r="B5" s="5" t="n">
        <v>1734993</v>
      </c>
    </row>
    <row r="6" spans="1:4">
      <c r="A6" s="4" t="s">
        <v>564</v>
      </c>
      <c r="B6" s="5" t="n">
        <v>403500</v>
      </c>
    </row>
    <row r="7" spans="1:4">
      <c r="A7" s="4" t="s">
        <v>565</v>
      </c>
      <c r="B7" s="7" t="n">
        <v>27.62</v>
      </c>
    </row>
    <row r="8" spans="1:4">
      <c r="A8" s="4" t="s">
        <v>566</v>
      </c>
      <c r="B8" s="7" t="n">
        <v>9.06</v>
      </c>
    </row>
    <row r="9" spans="1:4">
      <c r="A9" s="4" t="s">
        <v>567</v>
      </c>
      <c r="B9" s="6" t="n">
        <v>900000</v>
      </c>
    </row>
    <row r="10" spans="1:4">
      <c r="A10" s="4" t="s">
        <v>568</v>
      </c>
      <c r="B10" s="6" t="n">
        <v>10400000</v>
      </c>
    </row>
    <row r="11" spans="1:4">
      <c r="A11" s="4" t="s">
        <v>569</v>
      </c>
      <c r="B11" s="4" t="s">
        <v>570</v>
      </c>
    </row>
    <row r="12" spans="1:4">
      <c r="A12" s="4" t="s">
        <v>571</v>
      </c>
      <c r="B12" s="4" t="s">
        <v>572</v>
      </c>
    </row>
    <row r="13" spans="1:4">
      <c r="A13" s="4" t="s">
        <v>573</v>
      </c>
      <c r="B13" s="4" t="s">
        <v>574</v>
      </c>
    </row>
    <row r="14" spans="1:4">
      <c r="A14" s="4" t="s">
        <v>575</v>
      </c>
    </row>
    <row r="15" spans="1:4">
      <c r="A15" s="3" t="s">
        <v>561</v>
      </c>
    </row>
    <row r="16" spans="1:4">
      <c r="A16" s="4" t="s">
        <v>576</v>
      </c>
      <c r="B16" s="6" t="n">
        <v>0</v>
      </c>
    </row>
    <row r="17" spans="1:4">
      <c r="A17" s="4" t="s">
        <v>577</v>
      </c>
      <c r="B17" s="6" t="n">
        <v>300000</v>
      </c>
    </row>
    <row r="18" spans="1:4">
      <c r="A18" s="4" t="s">
        <v>578</v>
      </c>
    </row>
    <row r="19" spans="1:4">
      <c r="A19" s="3" t="s">
        <v>561</v>
      </c>
    </row>
    <row r="20" spans="1:4">
      <c r="A20" s="4" t="s">
        <v>579</v>
      </c>
      <c r="B20" s="5" t="n">
        <v>53692</v>
      </c>
    </row>
    <row r="21" spans="1:4">
      <c r="A21" s="4" t="s">
        <v>580</v>
      </c>
    </row>
    <row r="22" spans="1:4">
      <c r="A22" s="3" t="s">
        <v>561</v>
      </c>
    </row>
    <row r="23" spans="1:4">
      <c r="A23" s="4" t="s">
        <v>581</v>
      </c>
      <c r="B23" s="7" t="n">
        <v>27.62</v>
      </c>
    </row>
    <row r="24" spans="1:4">
      <c r="A24" s="4" t="s">
        <v>582</v>
      </c>
    </row>
    <row r="25" spans="1:4">
      <c r="A25" s="3" t="s">
        <v>561</v>
      </c>
    </row>
    <row r="26" spans="1:4">
      <c r="A26" s="4" t="s">
        <v>581</v>
      </c>
      <c r="B26" s="10" t="n">
        <v>32.52</v>
      </c>
    </row>
    <row r="27" spans="1:4">
      <c r="A27" s="4" t="s">
        <v>583</v>
      </c>
    </row>
    <row r="28" spans="1:4">
      <c r="A28" s="3" t="s">
        <v>561</v>
      </c>
    </row>
    <row r="29" spans="1:4">
      <c r="A29" s="4" t="s">
        <v>579</v>
      </c>
      <c r="C29" s="5" t="n">
        <v>46444</v>
      </c>
    </row>
    <row r="30" spans="1:4">
      <c r="A30" s="4" t="s">
        <v>584</v>
      </c>
    </row>
    <row r="31" spans="1:4">
      <c r="A31" s="3" t="s">
        <v>561</v>
      </c>
    </row>
    <row r="32" spans="1:4">
      <c r="A32" s="4" t="s">
        <v>581</v>
      </c>
      <c r="B32" s="10" t="n">
        <v>31.93</v>
      </c>
    </row>
    <row r="33" spans="1:4">
      <c r="A33" s="4" t="s">
        <v>585</v>
      </c>
    </row>
    <row r="34" spans="1:4">
      <c r="A34" s="3" t="s">
        <v>561</v>
      </c>
    </row>
    <row r="35" spans="1:4">
      <c r="A35" s="4" t="s">
        <v>581</v>
      </c>
      <c r="B35" s="10" t="n">
        <v>33.57</v>
      </c>
    </row>
    <row r="36" spans="1:4">
      <c r="A36" s="4" t="s">
        <v>586</v>
      </c>
    </row>
    <row r="37" spans="1:4">
      <c r="A37" s="3" t="s">
        <v>561</v>
      </c>
    </row>
    <row r="38" spans="1:4">
      <c r="A38" s="4" t="s">
        <v>579</v>
      </c>
      <c r="D38" s="5" t="n">
        <v>57110</v>
      </c>
    </row>
    <row r="39" spans="1:4">
      <c r="A39" s="4" t="s">
        <v>587</v>
      </c>
    </row>
    <row r="40" spans="1:4">
      <c r="A40" s="3" t="s">
        <v>561</v>
      </c>
    </row>
    <row r="41" spans="1:4">
      <c r="A41" s="4" t="s">
        <v>568</v>
      </c>
      <c r="B41" s="5" t="n">
        <v>300000</v>
      </c>
    </row>
    <row r="42" spans="1:4">
      <c r="A42" s="4" t="s">
        <v>581</v>
      </c>
      <c r="B42" s="10" t="n">
        <v>23.34</v>
      </c>
    </row>
    <row r="43" spans="1:4">
      <c r="A43" s="4" t="s">
        <v>576</v>
      </c>
      <c r="B43" s="5" t="n">
        <v>0</v>
      </c>
    </row>
    <row r="44" spans="1:4">
      <c r="A44" s="4" t="s">
        <v>577</v>
      </c>
      <c r="C44" s="6" t="n">
        <v>100000</v>
      </c>
    </row>
    <row r="45" spans="1:4">
      <c r="A45" s="4" t="s">
        <v>588</v>
      </c>
      <c r="B45" s="5" t="n">
        <v>1100000</v>
      </c>
    </row>
    <row r="46" spans="1:4">
      <c r="A46" s="4" t="s">
        <v>589</v>
      </c>
    </row>
    <row r="47" spans="1:4">
      <c r="A47" s="3" t="s">
        <v>561</v>
      </c>
    </row>
    <row r="48" spans="1:4">
      <c r="A48" s="4" t="s">
        <v>581</v>
      </c>
      <c r="B48" s="7" t="n">
        <v>19.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4:06:04Z</dcterms:created>
  <dcterms:modified xmlns:dcterms="http://purl.org/dc/terms/" xmlns:xsi="http://www.w3.org/2001/XMLSchema-instance" xsi:type="dcterms:W3CDTF">2019-04-26T14:06:04Z</dcterms:modified>
</cp:coreProperties>
</file>